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Summary of Sig" sheetId="10" state="visible" r:id="rId10"/>
    <sheet xmlns:r="http://schemas.openxmlformats.org/officeDocument/2006/relationships" name="Revenue" sheetId="11" state="visible" r:id="rId11"/>
    <sheet xmlns:r="http://schemas.openxmlformats.org/officeDocument/2006/relationships" name="Stock-based Compensation" sheetId="12" state="visible" r:id="rId12"/>
    <sheet xmlns:r="http://schemas.openxmlformats.org/officeDocument/2006/relationships" name="Net Income Per Common Share" sheetId="13" state="visible" r:id="rId13"/>
    <sheet xmlns:r="http://schemas.openxmlformats.org/officeDocument/2006/relationships" name="Balance Sheet Components" sheetId="14" state="visible" r:id="rId14"/>
    <sheet xmlns:r="http://schemas.openxmlformats.org/officeDocument/2006/relationships" name="Fair Value Disclosure" sheetId="15" state="visible" r:id="rId15"/>
    <sheet xmlns:r="http://schemas.openxmlformats.org/officeDocument/2006/relationships" name="Short-term Debt"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Revenue (Tables)" sheetId="24" state="visible" r:id="rId24"/>
    <sheet xmlns:r="http://schemas.openxmlformats.org/officeDocument/2006/relationships" name="Stock-based Compensation (Table" sheetId="25" state="visible" r:id="rId25"/>
    <sheet xmlns:r="http://schemas.openxmlformats.org/officeDocument/2006/relationships" name="Net Income Per Common Share (Ta" sheetId="26" state="visible" r:id="rId26"/>
    <sheet xmlns:r="http://schemas.openxmlformats.org/officeDocument/2006/relationships" name="Balance Sheet Components (Table" sheetId="27" state="visible" r:id="rId27"/>
    <sheet xmlns:r="http://schemas.openxmlformats.org/officeDocument/2006/relationships" name="Fair Value Disclosure (Tables)" sheetId="28" state="visible" r:id="rId28"/>
    <sheet xmlns:r="http://schemas.openxmlformats.org/officeDocument/2006/relationships" name="Short-term Debt (Tables)" sheetId="29" state="visible" r:id="rId29"/>
    <sheet xmlns:r="http://schemas.openxmlformats.org/officeDocument/2006/relationships" name="Related Party Transactions (Tab" sheetId="30" state="visible" r:id="rId30"/>
    <sheet xmlns:r="http://schemas.openxmlformats.org/officeDocument/2006/relationships" name="Segment Reporting (Tables)" sheetId="31" state="visible" r:id="rId31"/>
    <sheet xmlns:r="http://schemas.openxmlformats.org/officeDocument/2006/relationships" name="Organization and Summary of S_4" sheetId="32" state="visible" r:id="rId32"/>
    <sheet xmlns:r="http://schemas.openxmlformats.org/officeDocument/2006/relationships" name="Organization and Summary of S_5" sheetId="33" state="visible" r:id="rId33"/>
    <sheet xmlns:r="http://schemas.openxmlformats.org/officeDocument/2006/relationships" name="Revenue - Summary of Net Sales " sheetId="34" state="visible" r:id="rId34"/>
    <sheet xmlns:r="http://schemas.openxmlformats.org/officeDocument/2006/relationships" name="Revenue - Summary of Net Sale_2" sheetId="35" state="visible" r:id="rId35"/>
    <sheet xmlns:r="http://schemas.openxmlformats.org/officeDocument/2006/relationships" name="Revenue - Summary of Revenue by" sheetId="36" state="visible" r:id="rId36"/>
    <sheet xmlns:r="http://schemas.openxmlformats.org/officeDocument/2006/relationships" name="Revenue - Narrative (Details)" sheetId="37" state="visible" r:id="rId37"/>
    <sheet xmlns:r="http://schemas.openxmlformats.org/officeDocument/2006/relationships" name="Revenue - Performance Obligatio" sheetId="38" state="visible" r:id="rId38"/>
    <sheet xmlns:r="http://schemas.openxmlformats.org/officeDocument/2006/relationships" name="Stock-based Compensation - Narr" sheetId="39" state="visible" r:id="rId39"/>
    <sheet xmlns:r="http://schemas.openxmlformats.org/officeDocument/2006/relationships" name="Stock-based Compensation - Fair" sheetId="40" state="visible" r:id="rId40"/>
    <sheet xmlns:r="http://schemas.openxmlformats.org/officeDocument/2006/relationships" name="Stock-based Compensation - Allo" sheetId="41" state="visible" r:id="rId41"/>
    <sheet xmlns:r="http://schemas.openxmlformats.org/officeDocument/2006/relationships" name="Stock-based Compensation - Stoc" sheetId="42" state="visible" r:id="rId42"/>
    <sheet xmlns:r="http://schemas.openxmlformats.org/officeDocument/2006/relationships" name="Stock-based Compensation - RSU " sheetId="43" state="visible" r:id="rId43"/>
    <sheet xmlns:r="http://schemas.openxmlformats.org/officeDocument/2006/relationships" name="Net Income Per Common Share (De" sheetId="44" state="visible" r:id="rId44"/>
    <sheet xmlns:r="http://schemas.openxmlformats.org/officeDocument/2006/relationships" name="Balance Sheet Components - Inve" sheetId="45" state="visible" r:id="rId45"/>
    <sheet xmlns:r="http://schemas.openxmlformats.org/officeDocument/2006/relationships" name="Balance Sheet Components - Narr" sheetId="46" state="visible" r:id="rId46"/>
    <sheet xmlns:r="http://schemas.openxmlformats.org/officeDocument/2006/relationships" name="Balance Sheet Components - Prep" sheetId="47" state="visible" r:id="rId47"/>
    <sheet xmlns:r="http://schemas.openxmlformats.org/officeDocument/2006/relationships" name="Balance Sheet Components - Cash" sheetId="48" state="visible" r:id="rId48"/>
    <sheet xmlns:r="http://schemas.openxmlformats.org/officeDocument/2006/relationships" name="Balance Sheet Components - Prop" sheetId="49" state="visible" r:id="rId49"/>
    <sheet xmlns:r="http://schemas.openxmlformats.org/officeDocument/2006/relationships" name="Balance Sheet Components - Othe" sheetId="50" state="visible" r:id="rId50"/>
    <sheet xmlns:r="http://schemas.openxmlformats.org/officeDocument/2006/relationships" name="Balance Sheet Components - Accr" sheetId="51" state="visible" r:id="rId51"/>
    <sheet xmlns:r="http://schemas.openxmlformats.org/officeDocument/2006/relationships" name="Balance Sheet Components - Ot_2" sheetId="52" state="visible" r:id="rId52"/>
    <sheet xmlns:r="http://schemas.openxmlformats.org/officeDocument/2006/relationships" name="Balance Sheet Components - Prod" sheetId="53" state="visible" r:id="rId53"/>
    <sheet xmlns:r="http://schemas.openxmlformats.org/officeDocument/2006/relationships" name="Fair Value Disclosure - Cash Eq" sheetId="54" state="visible" r:id="rId54"/>
    <sheet xmlns:r="http://schemas.openxmlformats.org/officeDocument/2006/relationships" name="Fair Value Disclosure - Narrati" sheetId="55" state="visible" r:id="rId55"/>
    <sheet xmlns:r="http://schemas.openxmlformats.org/officeDocument/2006/relationships" name="Fair Value Disclosure - Assets " sheetId="56" state="visible" r:id="rId56"/>
    <sheet xmlns:r="http://schemas.openxmlformats.org/officeDocument/2006/relationships" name="Fair Value Disclosure - Long-te" sheetId="57" state="visible" r:id="rId57"/>
    <sheet xmlns:r="http://schemas.openxmlformats.org/officeDocument/2006/relationships" name="Short-term Debt - Debt (Details" sheetId="58" state="visible" r:id="rId58"/>
    <sheet xmlns:r="http://schemas.openxmlformats.org/officeDocument/2006/relationships" name="Short-term Debt - Bank of Ameri" sheetId="59" state="visible" r:id="rId59"/>
    <sheet xmlns:r="http://schemas.openxmlformats.org/officeDocument/2006/relationships" name="Short-term Debt - CTBC (Details" sheetId="60" state="visible" r:id="rId60"/>
    <sheet xmlns:r="http://schemas.openxmlformats.org/officeDocument/2006/relationships" name="Short-term Debt - Covenant Comp" sheetId="61" state="visible" r:id="rId61"/>
    <sheet xmlns:r="http://schemas.openxmlformats.org/officeDocument/2006/relationships" name="Related Party Transactions - Na" sheetId="62" state="visible" r:id="rId62"/>
    <sheet xmlns:r="http://schemas.openxmlformats.org/officeDocument/2006/relationships" name="Related Party Transactions - Su" sheetId="63" state="visible" r:id="rId63"/>
    <sheet xmlns:r="http://schemas.openxmlformats.org/officeDocument/2006/relationships" name="Income Taxes - Narrative (Detai" sheetId="64" state="visible" r:id="rId64"/>
    <sheet xmlns:r="http://schemas.openxmlformats.org/officeDocument/2006/relationships" name="Commitments and Contingencies -" sheetId="65" state="visible" r:id="rId65"/>
    <sheet xmlns:r="http://schemas.openxmlformats.org/officeDocument/2006/relationships" name="Segment Reporting - Narrative (" sheetId="66" state="visible" r:id="rId66"/>
    <sheet xmlns:r="http://schemas.openxmlformats.org/officeDocument/2006/relationships" name="Segment Reporting - Property, P" sheetId="67" state="visible" r:id="rId67"/>
    <sheet xmlns:r="http://schemas.openxmlformats.org/officeDocument/2006/relationships" name="Subsequent Events - Narrative (" sheetId="68" state="visible" r:id="rId68"/>
    <sheet xmlns:r="http://schemas.openxmlformats.org/officeDocument/2006/relationships" name="Uncategorized Items - smci-2018" sheetId="69" state="visible" r:id="rId69"/>
  </sheets>
  <definedNames/>
  <calcPr calcId="124519" fullCalcOnLoad="1"/>
</workbook>
</file>

<file path=xl/sharedStrings.xml><?xml version="1.0" encoding="utf-8"?>
<sst xmlns="http://schemas.openxmlformats.org/spreadsheetml/2006/main" uniqueCount="787">
  <si>
    <t>Document and Entity Information - shares</t>
  </si>
  <si>
    <t>6 Months Ended</t>
  </si>
  <si>
    <t>Dec. 31, 2018</t>
  </si>
  <si>
    <t>Nov. 30, 2019</t>
  </si>
  <si>
    <t>Document And Entity Information [Abstract]</t>
  </si>
  <si>
    <t>Entity Registrant Name</t>
  </si>
  <si>
    <t>Super Micro Computer, Inc.</t>
  </si>
  <si>
    <t>Entity Central Index Key</t>
  </si>
  <si>
    <t>0001375365</t>
  </si>
  <si>
    <t>Current Fiscal Year End Date</t>
  </si>
  <si>
    <t>--06-30</t>
  </si>
  <si>
    <t>Entity Filer Category</t>
  </si>
  <si>
    <t>Large Accelerated Filer</t>
  </si>
  <si>
    <t>Document Type</t>
  </si>
  <si>
    <t>10-Q</t>
  </si>
  <si>
    <t>Document Period End Date</t>
  </si>
  <si>
    <t>Dec. 31,
		2018</t>
  </si>
  <si>
    <t>Document Fiscal Year Focus</t>
  </si>
  <si>
    <t>2019</t>
  </si>
  <si>
    <t>Document Fiscal Period Focus</t>
  </si>
  <si>
    <t>Q2</t>
  </si>
  <si>
    <t>Amendment Flag</t>
  </si>
  <si>
    <t>false</t>
  </si>
  <si>
    <t>Smaller Reporting Company</t>
  </si>
  <si>
    <t>Emerging Growth Company</t>
  </si>
  <si>
    <t>Entity Common Stock, Shares Outstanding</t>
  </si>
  <si>
    <t>Condensed Consolidated Balance Sheets - USD ($) $ in Thousands</t>
  </si>
  <si>
    <t>Jun. 30, 2018</t>
  </si>
  <si>
    <t>Current assets:</t>
  </si>
  <si>
    <t>Cash and cash equivalents</t>
  </si>
  <si>
    <t>Accounts receivable, net of allowances of $3,541 and $1,945 at December 31, 2018 and June 30, 2018, respectively (including amounts receivable from related parties of $13,119 and $3,082 at December 31, 2018 and June 30, 2018, respectively)</t>
  </si>
  <si>
    <t>Inventories</t>
  </si>
  <si>
    <t>Prepaid expenses and other current assets (including receivables from related parties of $32,530 and $24,016 at December 31, 2018 and June 30, 2018, respectively)</t>
  </si>
  <si>
    <t>Total current assets</t>
  </si>
  <si>
    <t>Investment in equity investee</t>
  </si>
  <si>
    <t>Property, plant and equipment, net</t>
  </si>
  <si>
    <t>Deferred income taxes, net</t>
  </si>
  <si>
    <t>Other assets</t>
  </si>
  <si>
    <t>Total assets</t>
  </si>
  <si>
    <t>Current liabilities:</t>
  </si>
  <si>
    <t>Accounts payable (including amounts due to related parties of $82,465 and $77,810 at December 31, 2018 and June 30, 2018, respectively)</t>
  </si>
  <si>
    <t>Accrued liabilities (including amounts due to related parties of $13,958 and $18,394 at December 31, 2018 and June 30, 2018, respectively)</t>
  </si>
  <si>
    <t>Income taxes payable</t>
  </si>
  <si>
    <t>Short-term debt</t>
  </si>
  <si>
    <t>Deferred revenue</t>
  </si>
  <si>
    <t>Total current liabilities</t>
  </si>
  <si>
    <t>Deferred revenue, non-current</t>
  </si>
  <si>
    <t>Other long-term liabilities (including related party balance of $4,000 and $3,500 at December 31, 2018 and June 30, 2018, respectively)</t>
  </si>
  <si>
    <t>Total liabilities</t>
  </si>
  <si>
    <t>Commitments and contingencies (Note 10)</t>
  </si>
  <si>
    <t xml:space="preserve"> </t>
  </si>
  <si>
    <t>Stockholders’ equity:</t>
  </si>
  <si>
    <t>Common stock and additional paid-in capital, $.001 par value, Authorized shares: 100,000,000, Issued shares: 51,136,062 and 50,914,571 at December 31, 2018 and June 30, 2018, respectively</t>
  </si>
  <si>
    <t>Treasury stock (at cost), 1,333,125 shares at December 31, 2018 and June 30, 2018</t>
  </si>
  <si>
    <t>Accumulated other comprehensive (loss) income</t>
  </si>
  <si>
    <t>Retained earnings</t>
  </si>
  <si>
    <t>Total Super Micro Computer, Inc. stockholders’ equity</t>
  </si>
  <si>
    <t>Noncontrolling interest</t>
  </si>
  <si>
    <t>Total stockholders’ equity</t>
  </si>
  <si>
    <t>Total liabilities and stockholders’ equity</t>
  </si>
  <si>
    <t>Condensed Consolidated Balance Sheets (Parenthetical) - USD ($) $ in Thousands</t>
  </si>
  <si>
    <t>Accounts receivable, allowances</t>
  </si>
  <si>
    <t>Accounts receivable, related party</t>
  </si>
  <si>
    <t>Prepaid expenses and other current assets, related party</t>
  </si>
  <si>
    <t>Accounts payable, related party</t>
  </si>
  <si>
    <t>Accrued liabilities, related party</t>
  </si>
  <si>
    <t>Other long-term liabilities, related parties</t>
  </si>
  <si>
    <t>Stockholders' Equity</t>
  </si>
  <si>
    <t>Common stock, par value (in dollars per share)</t>
  </si>
  <si>
    <t>Common stock, shares authorized (in shares)</t>
  </si>
  <si>
    <t>Common stock, shares issued (in shares)</t>
  </si>
  <si>
    <t>Treasury stock, shares (in shares)</t>
  </si>
  <si>
    <t>Condensed Consolidated Statements of Operations - USD ($) shares in Thousands, $ in Thousands</t>
  </si>
  <si>
    <t>3 Months Ended</t>
  </si>
  <si>
    <t>Dec. 31, 2017</t>
  </si>
  <si>
    <t>Income Statement [Abstract]</t>
  </si>
  <si>
    <t>Net sales (including related party sales of $16,794 and $16,656 in the three months ended December 31, 2018 and 2017, respectively, and $31,259 and $28,585 in the six months ended December 31, 2018 and 2017, respectively)</t>
  </si>
  <si>
    <t>Cost of sales (including related party purchases of $74,553 and $68,428 in the three months ended December 31, 2018 and 2017, respectively, and $152,707 and $128,944 in the six months ended December 31, 2018 and 2017, respectively)</t>
  </si>
  <si>
    <t>Gross profit</t>
  </si>
  <si>
    <t>Operating expenses:</t>
  </si>
  <si>
    <t>Research and development</t>
  </si>
  <si>
    <t>Sales and marketing</t>
  </si>
  <si>
    <t>General and administrative</t>
  </si>
  <si>
    <t>Total operating expenses</t>
  </si>
  <si>
    <t>Income from operations</t>
  </si>
  <si>
    <t>Other income (expense), net</t>
  </si>
  <si>
    <t>Interest expense</t>
  </si>
  <si>
    <t>Income before income tax provision</t>
  </si>
  <si>
    <t>Income tax provision</t>
  </si>
  <si>
    <t>Share of loss from equity investee, net of taxes</t>
  </si>
  <si>
    <t>Net income (loss)</t>
  </si>
  <si>
    <t>Net income (loss) per common share:</t>
  </si>
  <si>
    <t>Basic (in dollars per share)</t>
  </si>
  <si>
    <t>Diluted (in dollars per share)</t>
  </si>
  <si>
    <t>Weighted-average shares used in calculation of net income (loss) per common share:</t>
  </si>
  <si>
    <t>Basic (in shares)</t>
  </si>
  <si>
    <t>Diluted (in shares)</t>
  </si>
  <si>
    <t>Condensed Consolidated Statements of Operations (Parenthetical) - USD ($) $ in Thousands</t>
  </si>
  <si>
    <t>Net sales, related party sales</t>
  </si>
  <si>
    <t>Cost of sales, related party purchases</t>
  </si>
  <si>
    <t>Condensed Consolidated Statements of Comprehensive Income - USD ($) $ in Thousands</t>
  </si>
  <si>
    <t>Statement of Comprehensive Income [Abstract]</t>
  </si>
  <si>
    <t>Net income</t>
  </si>
  <si>
    <t>Other comprehensive income (loss), net of tax:</t>
  </si>
  <si>
    <t>Net changes in unrealized loss on investments</t>
  </si>
  <si>
    <t>Foreign currency translation (loss) gain</t>
  </si>
  <si>
    <t>Total other comprehensive (loss) income</t>
  </si>
  <si>
    <t>Total comprehensive income (loss)</t>
  </si>
  <si>
    <t>Condensed Consolidated Statements of Cash Flows - USD ($) $ in Thousands</t>
  </si>
  <si>
    <t>OPERATING ACTIVITIES:</t>
  </si>
  <si>
    <t>Reconciliation of net income to net cash provided by operating activities:</t>
  </si>
  <si>
    <t>Depreciation and amortization</t>
  </si>
  <si>
    <t>Stock-based compensation expense</t>
  </si>
  <si>
    <t>Allowances for doubtful accounts</t>
  </si>
  <si>
    <t>Provision for excess and obsolete inventories</t>
  </si>
  <si>
    <t>Share of loss from equity investee</t>
  </si>
  <si>
    <t>Foreign currency exchange (gain) loss</t>
  </si>
  <si>
    <t>Other</t>
  </si>
  <si>
    <t>Changes in operating assets and liabilities:</t>
  </si>
  <si>
    <t>Accounts receivable, net (including changes in related party balances of ($10,037) and $2,043 during the six months ended December 31, 2018 and 2017, respectively)</t>
  </si>
  <si>
    <t>Prepaid expenses and other assets (including changes in related party balances of ($8,514) and ($6,988) during the six months ended December 31, 2018 and 2017, respectively)</t>
  </si>
  <si>
    <t>Accounts payable (including changes in related party balances of $4,655 and $18,329 during the six months ended December 31, 2018 and 2017, respectively)</t>
  </si>
  <si>
    <t>Accrued liabilities (including changes in related party balances of ($4,436) and $6,610 during the six months ended December 31, 2018 and 2017, respectively)</t>
  </si>
  <si>
    <t>Other long-term liabilities (including changes in related party balances of $500 and ($700) during the six months ended December 31, 2018 and 2017, respectively)</t>
  </si>
  <si>
    <t>Net cash provided by operating activities</t>
  </si>
  <si>
    <t>INVESTING ACTIVITIES:</t>
  </si>
  <si>
    <t>Purchases of property, plant and equipment (including payments to related parties of $2,980 and $2,757 during the six months ended December 31, 2018 and 2017, respectively)</t>
  </si>
  <si>
    <t>Investments in privately held companies</t>
  </si>
  <si>
    <t>Net cash used in investing activities</t>
  </si>
  <si>
    <t>FINANCING ACTIVITIES:</t>
  </si>
  <si>
    <t>Proceeds from debt, net of debt issuance costs</t>
  </si>
  <si>
    <t>Repayment of debt</t>
  </si>
  <si>
    <t>Net repayment on asset-backed revolving line of credit, net of costs</t>
  </si>
  <si>
    <t>Proceeds from exercise of stock options</t>
  </si>
  <si>
    <t>Payment of withholding tax on vesting of restricted stock units</t>
  </si>
  <si>
    <t>Payments of obligations under capital leases</t>
  </si>
  <si>
    <t>Net cash (used in) provided by financing activities</t>
  </si>
  <si>
    <t>Effect of exchange rate fluctuations on cash</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taxes, net of refunds</t>
  </si>
  <si>
    <t>Non-cash investing and financing activities:</t>
  </si>
  <si>
    <t>Unpaid property, plant and equipment purchases (including due to related parties of $1,963 and $1,719 as of December 31, 2018 and 2017, respectively)</t>
  </si>
  <si>
    <t>Contribution of certain technology rights to equity investee</t>
  </si>
  <si>
    <t>Condensed Consolidated Statements of Cash Flows (Parenthetical) - USD ($) $ in Thousands</t>
  </si>
  <si>
    <t>Statement of Cash Flows [Abstract]</t>
  </si>
  <si>
    <t>Accounts receivable, changes in related party balances</t>
  </si>
  <si>
    <t>Prepaid expenses and other current assets, changes in related party balances</t>
  </si>
  <si>
    <t>Accounts payable, changes in related party balances</t>
  </si>
  <si>
    <t>Accrued liabilities, changes in related party balances</t>
  </si>
  <si>
    <t>Other long-term liabilities, changes in related party balances</t>
  </si>
  <si>
    <t>Payment of property, plant and equipment, related party</t>
  </si>
  <si>
    <t>Unpaid property, plant and equipment, related party</t>
  </si>
  <si>
    <t>Condensed Consolidated Statements of Stockholders' Equity Statement - USD ($) $ in Thousands</t>
  </si>
  <si>
    <t>Total</t>
  </si>
  <si>
    <t>Common Stock and Additional Paid-In Capital</t>
  </si>
  <si>
    <t>Treasury Stock</t>
  </si>
  <si>
    <t>Accumulated Other Comprehensive Loss</t>
  </si>
  <si>
    <t>Retained Earnings</t>
  </si>
  <si>
    <t>Non-controlling Interest</t>
  </si>
  <si>
    <t>Shares outstanding, beginning balance (in shares) at Jun. 30, 2017</t>
  </si>
  <si>
    <t>Stockholders' equity, beginning balance at Jun. 30, 2017</t>
  </si>
  <si>
    <t>Increase (Decrease) in Stockholders' Equity [Roll Forward]</t>
  </si>
  <si>
    <t>Exercise of stock options, net of taxes (in shares)</t>
  </si>
  <si>
    <t>Exercise of stock options, net of taxes</t>
  </si>
  <si>
    <t>Release of common stock shares upon vesting of restricted stock units (in shares)</t>
  </si>
  <si>
    <t>Shares withheld for the withholding on vesting of restricted stock units (in shares)</t>
  </si>
  <si>
    <t>Shares withheld for the withholding tax on vesting of restricted stock units</t>
  </si>
  <si>
    <t>Stock-based compensation</t>
  </si>
  <si>
    <t>Unrealized loss on investments</t>
  </si>
  <si>
    <t>Shares outstanding, ending balance (in shares) at Dec. 31, 2017</t>
  </si>
  <si>
    <t>Stockholders' equity, ending balance at Dec. 31, 2017</t>
  </si>
  <si>
    <t>Shares outstanding, beginning balance (in shares) at Sep. 30, 2017</t>
  </si>
  <si>
    <t>Stockholders' equity, beginning balance at Sep. 30, 2017</t>
  </si>
  <si>
    <t>Shares outstanding, beginning balance (in shares) at Jun. 30, 2018</t>
  </si>
  <si>
    <t>Stockholders' equity, beginning balance at Jun. 30, 2018</t>
  </si>
  <si>
    <t>Shares outstanding, ending balance (in shares) at Dec. 31, 2018</t>
  </si>
  <si>
    <t>Stockholders' equity, ending balance at Dec. 31, 2018</t>
  </si>
  <si>
    <t>Shares outstanding, beginning balance (in shares) at Sep. 30, 2018</t>
  </si>
  <si>
    <t>Stockholders' equity, beginning balance at Sep. 30, 2018</t>
  </si>
  <si>
    <t>Organization and Summary of Significant Accounting Policies</t>
  </si>
  <si>
    <t>Organization, Consolidation and Presentation of Financial Statements [Abstract]</t>
  </si>
  <si>
    <t>Organization and Summary of Significant Accounting Policies Organization Super Micro Computer, Inc. (“Super Micro Computer”) was incorporated in 1993. Super Micro Computer is a global leader in server technology and green computing innovation. Super Micro Computer develops and provides high performance server and storage solutions based upon an innovative, modular and open-standard architecture. Super Micro Computer has operations primarily in the United States, the Netherlands, Taiwan, China and Japan. Basis of Presentation The accompanying unaudited condensed consolidated financial statements have been prepared in accordance with generally accepted accounting principles in the United States of America ("U.S. GAAP"). The condensed consolidated financial statements of Super Micro Computer include the accounts of Super Micro Computer and entities consolidated under the variable interest model or the voting interest model. Noncontrolling interests are not presented separately in the condensed consolidated statements of operations and condensed consolidated statements of comprehensive income as the amounts are immaterial. All intercompany accounts and transactions of Super Micro Computer and its consolidated entities (collectively, the "Company") have been eliminated in consolidation. For equity investments over which the Company is able to exercise significant influence over the investee but does not control the investee, and is not the primary beneficiary of the investee’s activities are accounted for using the equity method. Investments in equity securities which do not have readily determinable fair values and for which the Company is not able to exercise significant influence over the investee are accounted for under the measurement alternative which is the cost minus impairment, if any, plus or minus changes resulting from observable price changes in orderly transactions for the identical or a similar securities of the same investee. Prior to July 1, 2018, investments for which the Company was not able to exercise significant influence over the investee were accounted for under the cost method. The unaudited condensed consolidated financial statements included herein have been prepared by the Company pursuant to the rules and regulations of the United States Securities and Exchange Commission (the “SEC”) and include the accounts of Super Micro Computer and its consolidated subsidiaries. Certain information and footnote disclosures normally included in financial statements prepared in accordance with U.S. GAAP have been condensed or omitted pursuant to such rules and regulations. The unaudited condensed consolidated financial statements included herein reflect all adjustments, including normal recurring adjustments, which are, in the opinion of management, necessary for a fair presentation of the consolidated financial position, results of operations and cash flows for the periods presented. The consolidated results of operations for the three and six months ended December 31, 2018 are not necessarily indicative of the results that may be expected for future quarters or for the fiscal year ending June 30, 2019. Use of Estim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allowances for doubtful accounts and sales returns, inventory valuation, useful lives of property, plant and equipment, product warranty accruals, stock-based compensation, impairment of investments and long-lived assets, and income taxes. The Company’s estimates are evaluated on an ongoing basis and changes in the estimates are recognized prospectively. Actual results could differ from those estimates. Revenue Recognition The Company’s revenue recognition policy and related disclosures are discussed in Note 2, “Revenue.” Product Warranties The Company offers product warranties ranging from 15 to 39 months against any defective products. These standard warranties are assurance type warranties and the Company does not offer any services beyond the assurance that the product will continue working as specified. Therefore, under recently adopted guidance, Revenue from Contracts with Customers , (“ASC 606”), these warranties are not considered separate performance obligations in the arrangement. Based on historical experience, the Company accrues for estimated returns of defective products at the time revenue is recognized. The Company monitors warranty obligations and may make revisions to its warranty reserve if actual costs of product repair and replacement are significantly higher or lower than estimated. Accruals for anticipated future warranty costs are charged to cost of sales and included in accrued liabilities and other long-term liabilities. Warranty accruals are based on estimates that are updated on an ongoing basis taking into consideration inputs such as new product introductions, changes in the volume of claims compared with the Company's historical experience, and the changes in the cost of servicing warranty claims. The Company accounts for the effect of such changes in estimates prospectively. Inventories Inventories are stated at weighted average cost, subject to lower of cost or net realizable value. Net realizable value is the estimated selling price of our products in the ordinary course of business, less reasonably predictable costs of completion, disposal, and transportation. Inventories consist of purchased parts and raw materials (principally electronic components), work in process (principally products being assembled) and finished goods. The Company evaluates inventory on a quarterly basis for lower of cost or net realizable value and excess and obsolescence and, as necessary, writes down the valuation of units based upon the Company's forecasted usage and sales, anticipated selling price, product obsolescence and other factors. Once inventory is written down, its new value is maintained until it is sold or scrapped. The Company receives various rebate incentives from certain suppliers based on its contractual arrangements, including volume-based rebates. The rebates earned are recognized as a reduction of cost of inventories and reduce the cost of sales in the period when the related inventory is sold. Income Taxes The Company accounts for income taxes under an asset and liability approach. Deferred income taxes reflect the impact of temporary differences between assets and liabilities recognized for financial reporting purposes and such amounts recognized for income tax reporting purposes, net operating loss carry-forwards and other tax credits measured by applying enacted tax laws related to the financial statement periods. Valuation allowances are provided when necessary to reduce deferred tax assets to an amount that is more likely than not to be realized. The Company recognizes tax liabilities for uncertain income tax positions on the income tax return based on the two-step process.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the Company to determine the probability of various possible outcomes. The Company evaluates these uncertain tax positions on a quarterly basis. This evaluation is based on the consideration of several factors, including changes in facts or circumstances, changes in applicable tax law, settlement of issues under audit and new exposures. If the Company later determines that its exposure is lower or that the liability is not sufficient to cover its revised expectations, the Company adjusts the liability and effects a related charge in its tax provision during the period in which the Company makes such a determination. Stock-Based Compensation The Company measures and recognizes compensation expense for all share-based awards made to employees and non-employees, including stock options and restricted stock units ("RSUs"). The share-based awards granted to non-employees have not been material to date. The Company is required to estimate the fair value of share-based awards on the date of grant. The Company recognizes the grant date fair value of all share-based awards over the requisite service period and accounts for forfeitures as they occur. The fair value of RSUs with service conditions or performance conditions is based on the closing market price of the Company's common stock on the date of grant. The fair value for RSUs with service conditions, or time-based RSUs, is amortized on a straight-line basis over the requisite service period. The fair value for RSUs with performance conditions ("PRSUs") is recognized on a ratable basis over the requisite service period when it is probable the performance conditions of the awards will be met. The Company reassesses the probability of vesting at each reporting period and adjusts the total compensation expense of the award based on this probability assessment. The Company estimates the fair value of stock options granted using a Black-Scholes option pricing model. This model requires the Company to make estimates and assumptions with respect to the expected term of the option and the expected volatility of the price of the Company's common stock. The expected term represents the period that the Company’s stock-based awards are expected to be outstanding and was determined based on the Company's historical experience. The expected volatility is based on the implied and historical volatility of the Company’s common stock. The fair value is then amortized on a straight-line basis over the requisite service periods of the awards, which is generally the vesting period. Variable Interest Entities The Company determines at the inception of each arrangement whether an entity in which the Company holds an investment or in which the Company has other variable interests is considered a variable interest entity ("VIE"). The Company consolidates VIEs when it is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assesses whether any changes in the interest or relationship with the entity affect the determination of whether the entity is still a VIE and, if so, whether the Company is the primary beneficiary. If the Company is not the primary beneficiary in a VIE, the Company accounts for the investment or other variable interest in accordance with applicable GAAP. The Company has concluded that Ablecom Technology, Inc. (“Ablecom”) and its affiliate, Compuware Technology, Inc. ("Compuware") are VIEs in accordance with applicable accounting standards and guidance; however, the Company is not the primary beneficiary as it does not have the power to direct the activities that are most significant to the entities and therefore, the Company does not consolidate these entities. In performing its analysis, the Company considered its explicit arrangements with Ablecom and Compuware, including the supplier arrangements. Also, as a result of the substantial related party relationships between the Company and these entities, the Company considered whether any implicit arrangements exist that would cause the Company to protect those related parties’ interests from suffering losses. The Company determined it has no material implicit arrangements with Ablecom, Compuware or their shareholders. The Company and Ablecom jointly established Super Micro Asia Science and Technology Park, Inc. (the "Management Company") in Taiwan to manage the common areas shared by the Company and Ablecom for its separately constructed manufacturing facilities. In fiscal year 2012, each company contributed $0.2 million and owns 50% of the Management Company. The Company has concluded that the Management Company is a VIE, and the Company is the primary beneficiary as it has the power to direct the activities that are most significant to the Management Company. For the three and six months ended December 31, 2018 and 2017, the accounts of the Management Company have been consolidated with the accounts of Super Micro Computer, and a noncontrolling interest has been recorded for Ablecom's interest in the net assets and operations of the Management Company. Net income (loss) attributable to Ablecom's interest was not material for the periods presented and was included in general and administrative expenses in the Company's condensed consolidated statements of operations. Investment in a Corporate Venture In October 2016, the Company entered into agreements pursuant to which the Company contributed certain technology rights in connection with an investment in a privately-held company (the "Corporate Venture") located in China to expand the Company's presence in China. The Corporate Venture is 30% owned by the Company and 70% owned by another company in China. The transaction was closed in the third fiscal quarter of 2017 and the investment has been accounted for using the equity method. As such, the Corporate Venture is also a related party. As of December 31, 2018 and June 30, 2018 , the Company's equity investment in the Corporate Venture was $2.1 million and $2.4 million , respectively, and was recorded under investment in equity investee on the Company's condensed consolidated balance sheet. The Company's share of losses of the Corporate Venture were $1.8 million and $1.2 million for the three months ended December 31, 2018 and 2017, respectively, and $3.2 million and $1.8 million for the six months ended December 31, 2018 and 2017, respectively. The Company recorded a deferred gain related to the contribution of certain technology rights of $7.0 million in the third fiscal quarter of 2017. The amortization of the deferred gain is being recognized as a credit to research and development expenses in the Company's condensed consolidated statement of operations over a period of five years which represents the estimated period over which the remaining obligations will be fulfilled. As a result of the adoption of new accounting guidance as of the beginning of fiscal year 2019, the Company recorded an increase of $3.0 million to the investment in equity investee for the contribution of those technology rights, and corresponding increases in deferred gain and retained earnings of $2.1 million and $0.9 million , respectively. As of December 31, 2018 and June 30, 2018 , the Company had unamortized deferred gain balance of $2.0 million and $1.4 million , respectively, in accrued liabilities and $4.0 million and $3.5 million , respectively, in other long-term liabilities in the Company’s condensed consolidated balance sheets. The Company monitors the investment for events or circumstances indicative of potential other-than-temporary impairment and makes appropriate reductions in carrying values if it determines that an impairment charge is required. No impairment charge was recorded for the three and six months ended December 31, 2018 and 2017, respectively. Additionally, the Company sold products worth $12.1 million and $6.4 million to the Corporate Venture in the three months ended December 31, 2018 and December 31, 2017 , respectively, and $21.5 million and $11.5 million in the six months ended December 31, 2018 and December 31, 2017 , respectively, and the Company's share of intra-entity profits on the products that remained unsold by the Corporate Venture as of December 31, 2018 and June 30, 2018 have been eliminated and have reduced the Company's investment in the Corporate Venture. The Company had $9.2 million and $2.9 million due from the Corporate Venture in accounts receivable, net as of December 31, 2018 and June 30, 2018 , respectively, in its condensed consolidated balance sheets. Concentration of Supplier Risk Certain materials used by the Company in the manufacture of its products are available from a limited number of suppliers. Shortages could occur in these materials due to an interruption of supply or increased demand in the industry. One supplier accounted for 23.4% and 25.1% of total purchases for the three months ended December 31, 2018 and 2017 , respectively, and 21.5% and 25.8% for the six months ended December 31, 2018 and December 31, 2017 , respectively. Ablecom and Compuware, related parties of the Company, as noted in Note 8, "Related Party Transactions," accounted for 9.3% and 9.5% of total cost of sales for the three months ended December 31, 2018 and 2017 , respectively, and 9.2% and 9.5% for the six months ended December 31, 2018 and December 31, 2017 , respectively. Concentration of Credit Risk Financial instruments which potentially subject the Company to concentration of credit risk consist primarily of cash and cash equivalents, restricted cash, investment in an auction rate security and accounts receivable. No single customer accounted for 10% or more of the net sales for the three and six months ended December 31, 2018 and 2017. No country other than the United States represented greater than 10% of the Company’s total net sales in the three and six months ended December 31, 2018 , whereas the United States and China represented 54.3% and 14.4% , respectively, of the Company's net sales in the three months ended December 31, 2017 , and represented 55.8% and 13.3% , respectively, in the six months ended December 31, 2017 . No customer accounted for greater than 10% of the Company's accounts receivable, net as of December 31, 2018 , and one customer accounted for 11.6% of the Company's accounts receivable, net as of June 30, 2018 . Accounting Pronouncements Recently Adopted In May 2014, the Financial Accounting Standards Board (“FASB”) issued new accounting guidance, ASC 606, that supersedes nearly all U.S. GAAP on revenue recognition and eliminates industry-specific guidance. ASC 606 provides a unified model in determining when and how revenue is recognized with the core principle that revenue should be recognized when a customer obtains control of promised goods or services in an amount that reflects the consideration to which the entity expects to be entitled in exchange for those goods or services. Since its issuance, the FASB has issued several amendments to ASC 606. The Company adopted ASC 606 on July 1, 2018 using the modified retrospective method. In connection with the adoption of ASC 606, the Company recorded a transition adjustment to increase retained earnings by $6.8 million as of July 1, 2018. The comparative information has not been recast and continues to be reported under the accounting standards in effect for those periods. The primary impact of the adoption of ASC 606 was the acceleration of revenue recognition for (i) sales to distributors where the Company previously accounted for such sales on a sell-through basis and (ii) software arrangements. The following tables summarize the impacts of the adoption of ASC 606 on the Company’s condensed consolidated financial statements. The adoption of ASC 606 did not have any impact on the net cash provided by operating activities. Selected Captions from the Condensed Consolidated Balance Sheet as of December 31, 2018 (in thousands) As Reported Adjustments Balances without adoption of ASC 606 ASSETS Accounts receivable, net of allowances $ 429,574 $ (15,024 ) $ 414,550 Inventories 829,166 11,406 840,572 Prepaid expenses and other current assets 122,110 (2,106 ) 120,004 Deferred income taxes, net 32,004 1,558 33,562 LIABILITIES AND STOCKHOLDERS' EQUITY Accrued liabilities $ 112,159 $ (3,920 ) $ 108,239 Deferred revenue 78,547 1,784 80,331 Income taxes payable 9,724 315 10,039 Deferred revenue, non-current 103,242 3,074 106,316 Retained earnings 577,547 (5,419 ) 572,128 Selected Captions from the Condensed Consolidated Statement of Operations for the Three and Six Months ended December 31, 2018 (in thousands) Three Months Ended December 31, 2018 Six Months Ended December 31, 2018 As Reported Adjustments Balances without adoption of ASC 606 As Reported Adjustments Balances without adoption of ASC 606 Net sales $ 931,509 $ 8,211 $ 939,720 $ 1,902,627 $ 20,071 $ 1,922,698 Cost of sales 803,587 8,818 812,405 1,651,466 19,398 1,670,864 Gross profit 127,922 (607 ) 127,315 251,161 673 251,834 General and administrative 36,580 (1,036 ) 35,544 70,040 (1,036 ) 69,004 Income before income tax provision 24,534 429 24,963 50,818 1,709 52,527 Income tax provision 4,520 126 4,646 10,043 315 10,358 Net income 18,220 303 18,523 37,562 1,394 38,956 In January 2016, the FASB issued new guidance, Financial Instruments - Overall: Recognition and Measurement of Financial Assets and Financial Liabilities. This guidance changes the accounting for equity investments, financial liabilities under the fair value option, and the presentation and disclosure requirements for financial instruments. The most significant impact of this accounting standard update is that it requires the remeasurement of equity investments not accounted for under the equity method to be recorded at fair value through the consolidated statement of operations at the end of each reporting period. The Company adopted this accounting standard update as of July 1, 2018. The result of the adoption did not have a material impact on the consolidated financial statements. As a result of the adoption of the new standard, the Company’s equity investments are accounted for as follows: • Marketable equity securities that have a readily determinable fair value are measured and recorded at fair value. • Non-marketable equity securities that do not have a readily determinable fair value and for which the Company does not control the investee nor is it able to exert significant influence over the investee are measured using a measurement alternative recorded at cost less any impairment, plus or minus changes resulting from qualifying observable price changes. • Equity method investments are equity securities for which the Company does not control the investee but is able to exert significant influence over the investee. These investments are measured at cost less any impairment, plus or minus the Company's share of equity method investee income or loss. In August 2016, the FASB issued an amendment to the accounting guidance, Statement of Cash Flows: Classification of Certain Cash Receipts and Cash Payments. This amendment consists of eight provisions that provide guidance on the classification of certain cash receipts and cash payments. If practicable, this amendment should be applied using a retrospective transition method to each period presented. For the provisions that are impracticable to apply retrospectively, those provisions may be applied prospectively as of the earliest date practicable. The Company adopted the accounting guidance on July 1, 2018. The result of the adoption did not have a material impact on the consolidated statements of cash flows. In October 2016, the FASB issued an amendment to the accounting guidance, Intra-Entity Transfers of Assets Other Than Inventory . This amendment simplifies the accounting for income tax consequences of intra-entity transfers of assets other than inventory by requiring recognition of current and deferred income tax consequences when such transfers occur. The Company adopted the accounting guidance on July 1, 2018. The result of the adoption did not have a material impact on the consolidated financial statements and related disclosures. In November 2016, the FASB issued an amendment to the accounting guidance, Statement of Cash Flows: Restricted Cash. This amendment addresses presentations of total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Company adopted the accounting guidance on July 1, 2018 using a retrospective transition method to each period presented. The adoption did not have a material impact on the consolidated statements of cash flows. Presentation of prior period information has been retrospectively adjusted. In February 2017, the FASB issued new accounting guidance, Other Income-Gains and Losses from the Derecognition of Nonfinancial Assets: Clarifying the Scope of Asset Derecognition Guidance and Accounting for Partial Sales of Nonfinancial Assets. This guidance clarifies the scope and application on the sale or transfer of nonfinancial assets and in substance nonfinancial assets to noncustomers, including partial sales. The Company adopted this guidance on July 1, 2018. Prior to adoption, the Company had previously contributed certain technology rights in exchange for 30% ownership in a privately-held company (the “Corporate Venture”) and accounted for the transaction in accordance with the guidance related to exchanges of a nonfinancial asset for a noncontrolling ownership interest in ASC 845 - Nonmonetary Transactions, which has been eliminated by the new guidance. As a result of the adoption of the new guidance, the Company recognized $3.0 million increase in the carrying value of the equity-method investment, a $2.1 million increase in deferred gain, and a $0.9 million increase in retained earnings. In August 2018, the Securities and Exchange Commission (“SEC”) adopted amendments to certain disclosure requirements in Securities Act Release No. 33-10532, Disclosure Update and Simplification . The amendments became effective on November 5, 2018. The SEC staff subsequently indicated that it would not object if a filer’s first presentation of changes in stockholders’ equity is included in its Form 10-Q for the quarter that begins after the final rule’s effective date. Among the amendments is the requirement to present the changes in stockholders’ equity in the interim financial statements (either in a separate statement or footnote) in Quarterly Reports on Form 10-Q. The analysis should present a reconciliation of the beginning balance to the ending balance of each period for which a consolidated statement of operations is required to be filed. The Company adopted this guidance in the first quarter of fiscal year 2019. Accounting Pronouncements Not Yet Adopted In February 2016, the FASB issued an amendment to the accounting guidance, Leases. The amendment will supersede the existing lease guidance, including on-balance sheet recognition of operating leases for lessees. Since its issuance, the FASB has issued several amendments to the new lease standard. The standard is effective for the Company from July 1, 2019 and the Company will apply this standard using the modified retrospective approach and will not restate prior comparative periods. The Company will elect the “package of practical expedients” under the transition guidance of the new standard, which permits it not to reassess under the new standard its prior conclusions about lease identification, lease classification and initial direct costs, for leases that are in effect as of the date of adoption of the new lease guidance. While the Company is currently finalizing its implementation of new policies, processes and internal controls to comply with the new rules, it is anticipated that the adoption of the new standard will result in the recognition of right-of-use assets and lease liabilities on the Company’s consolidated balance sheet of $14.8 million and $15.2 million , respectively, as of July 1, 2019, primarily related to real estate leases. The adoption of the new standard will not have a material impact on the Company’s consolidated statement of operations or consolidated statement of cash flows. In June 2016, the FASB issued authoritative guidance, Financial Instruments-Credit Losses: Measurement of Credit Losses on Financial Instruments , that amends the impairment model for certain financial assets by requiring the use of an expected loss methodology, which will result in more timely recognition of credit losses. The amendment is effective for the Company from July 1, 2020. Early adoption is permitted. The Company is currently evaluating the effect the guidance will have on its consolidated financial statement disclosures, results of operations and financial position. In February 2018, the FASB issued Income Statement - Reporting Comprehensive Income: Reclassification of Certain Tax Effects from Accumulated Other Comprehensive Income , which allows companies to reclassify stranded tax effects resulting from the Tax Cuts and Jobs Act ("2017 Tax Reform Act"), from accumulated other comprehensive income to retained earnings. The guidance also requires certain new disclosures regardless of the election and is effective for the Company from July 1, 2019. The adoption of the guidance will not have a material impact on its consolidated financial statements. In June 2018, the FASB issued amended guidance to expand the scope of ASC 718 - Compensation-Stock Compensation , to include share-based payment transactions for acquiring goods and services from non-employees. The amendments specify that the guidance applies to all share-based payment transactions in which a grantor acquires goods or services to be used or consumed in a grantor’s own operations by issuing share-based payment awards. The new amendment is effective for the Company from July 1, 2019. The adoption of the new standard will not have a material impact on its consolidated financial statements and related disclosures. In August 2018, the FASB issued amended guidance, Fair Value Measurement: Disclosure Framework-Changes to the Disclosure Requirements for Fair Value Measurement, to modify the disclosure requirements on fair value measurements based on the concepts in the Concepts Statement, including the consideration of costs and benefits. The new standard is effective for the Company from July 1, 2020. The Company is currently evaluating the effect the guidance will have on its consolidated financial statement disclosures. In August 2018, the FASB issued amended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According to the amendments, the entity shall determine which implementation costs to capitalize as an asset related to the service contract and which costs to expense. It requires the entity (customer) to expense the capitalized implementation costs of a hosting arrangement that is a service contract over the term of the hosting arrangement. The new standard is effective for the Company from July 1, 2020. The Company is currently evaluating the effect the guidance will have on its consolidated financial statement disclosures, results of operations and financial position.</t>
  </si>
  <si>
    <t>Revenue</t>
  </si>
  <si>
    <t>Revenue from Contract with Customer [Abstract]</t>
  </si>
  <si>
    <t>Revenue Revenue recognition for periods after the Company’s adoption of ASC 606 as of July 1, 2018 The Company adopted ASC 606 as of July 1, 2018 using the modified retrospective method for all contracts not completed as of the date of adoption. For contracts that were modified before the effective date, the Company considered the effect of all modifications when identifying performance obligations and allocating transaction price, which did not have a material effect on the adjustment to retained earnings. The Company recognized the cumulative effect of initially applying ASC 606 as an adjustment to the opening balance of retained earnings. The comparative information has not been recast and continues to be reported under the accounting standards in effect for those periods. ASC 606 provides a unified model in determining when and how revenue is recognized with the core principle that revenue should be recognized when a customer obtains control of the promised goods or services in an amount that reflects the consideration to which the entity expects to be entitled in exchange for those goods or services. The Company generates revenues from the sale of server and storage systems, subsystems, accessories, services, server software management solutions, and support services. Product sales . The Company recognizes revenue from sales of products as control is transferred to customers, which generally happens at the point of shipment or upon delivery, unless customer acceptance is uncertain. Products sold by the Company are delivered via shipment from the Company’s facilities or drop shipment directly to its customer from a Company vendor. The Company may use distributors to sell products to end customers. Revenue from distributors is recognized when the distributor obtains control of the product, which generally happens at the point of shipment or upon delivery, unless customer acceptance is uncertain, and in the amount of consideration to which the Company expects to be entitled. As part of determining the transaction price in contracts with customers, the Company estimates reserves for future sales returns based on a review of its history of actual returns for each major product line. Based upon historical experience a refund liability is recorded at the time of sale for estimated product returns and an asset is recognized for the amount expected to be recorded in inventory upon product return, less the expected recovery costs. The Company also reduces revenue for the estimated costs of customer and distributor programs and incentive offerings such as price protection and rebates as well as the estimated costs of cooperative marketing arrangements where the fair value of the benefit derived from the costs cannot be reasonably estimated. Any provision for customer and distributor programs and other discounts is recorded as a reduction of revenue at the time of sale based on an evaluation of the contract terms and historical experience. Services sales. The Company’s sale of services mainly consists of extended warranty and on-site services. Revenue related to extended warranty commences upon the expiration of the standard warranty period and is recognized ratably over the contractual period as the Company stands ready to perform any required warranty service. Revenue related to on-site services commences upon recognition of the product sale and is recognized ratably over the contractual period as the on-site services are made available to the customer. These service contracts are typically one to five years in length. Service revenue has been less than 10% of net sales for all periods presented and is not separately disclosed. Contracts with multiple promised goods and services. Certain of the Company’s contracts contain multiple promised goods and services. Performance obligations in a contract are identified based on the promised goods or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If these criteria are not met, the promised goods and services are accounted for as a combined performance obligation. Revenue allocated to each performance obligation is recognized at the time the related performance obligation is satisfied by transferring control of the promised good or service to a customer.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internally approved pricing guidelines with respect to geographies, customer type, internal costs, and gross margin objectives, for the related performance obligations. When the Company receives consideration from a customer prior to transferring goods or services to the customer, the Company records a contract liability (deferred revenue). The Company also recognizes deferred revenue when it has an unconditional right to consideration (i.e., a receivable) before transfer of control of goods or services to a customer. The Company considers shipping &amp; handling activities as costs to fulfill the sales of products. Shipping revenue is included in net sales when control of the product is transferred to the customer, and the related shipping and handling costs are included in cost of products sold. Taxes imposed by governmental authorities on the Company's revenue producing activities with customers, such as sales taxes and value added taxes, are excluded from net sales. Revenue recognition for periods prior to the Company’s adoption of ASC 606 as of July 1, 2018 Product sales. The Company recognizes revenue from sales of products upon meeting all of the following revenue recognition criteria, which is typically met upon shipment or delivery of its products to customers, unless customer acceptance is uncertain or significant obligations to the customer remain: (i) persuasive evidence of an arrangement exists through customer contracts and orders, (ii) the customer takes title and assumes the risks and rewards of ownership, (iii) the sales price charged is fixed or determinable as evidenced by customer contracts and orders and (iv) collectibility is reasonably assured. The Company estimates reserves for future sales returns based on a review of its history of actual returns for each major product line. The Company also reduces revenue for customer and distributor programs and incentive offerings such as price protection and rebates as well as cooperative marketing arrangements where the fair value of the benefit identified from the costs cannot be reasonably estimated. The Company may use distributors to sell products to end customers. Revenue from distributors may be recognized on sell-in or sell-through basis depending on the terms of the arrangement between the Company and the distributor. The Company records costs related to shipping and handling in sales and marketing expenses. Shipping and handling fees billed to customers are included in net sales. Services sales . The Company’s sale of services mainly consists of extended warranty and on-site services. These services are sold at the time of the sale of the underlying products. Revenue related to extended warranty commences upon the expiration of the standard warranty period and is recognized ratably over the contractual period. Revenue related to on-site services commences upon recognition of the product sale and is recognized ratably over the contractual period. These service contracts are typically one to five years in length. Service revenue has been less than 10% of net sales for all periods presented and is not separately disclosed. Multiple-element arrangements. Certain of the Company’s arrangements contain multiple elements, consisting of both the Company’s products and services. Revenue allocated to each element is recognized when all the revenue recognition criteria are met for that element. The Company allocates arrangement consideration at the inception of an arrangement to all deliverables, if they represent a separate unit of accounting, based on their relative estimated stand-alone selling prices. A deliverable qualifies as a separate unit of accounting when the delivered element has stand-alone value to the customer. The guidance establishes the following hierarchy to determine the relative estimated stand-alone selling price to be used for allocating arrangement consideration to deliverables: (i) vendor-specific objective evidence of fair value (“VSOE”), (ii) third-party evidence of selling price (“TPE”) if VSOE is not available, or (iii) the vendor's best estimated selling price (“BESP”) if neither VSOE nor TPE are available. The Company does not have VSOE for deliverables in its arrangements, and TPE is generally not available because its products are highly differentiated, and the Company is unable to obtain reliable information on the products and pricing practices of the Company’s competitors. BESP reflects the Company’s estimate of what the selling price of a deliverable would be if it were sold regularly on a stand-alone basis. As such, BESP is generally used to allocate the total arrangement consideration at the arrangement inception. The Company determines BESP for a product by considering multiple factors including, but not limited to, geographies, customer types, internal costs, gross margin objectives and pricing practices. Disaggregation of Revenue The Company disaggregates revenue by type of product, by geographical market, and by products sold to indirect sales channel partners or direct customers and original equipment manufacturers ("OEMs") that depict the nature, amount, and timing of revenue and cash flows. Service revenues are not a significant component of total revenue and are aggregated within the respective categories. The following is a summary of net sales by product type (in thousands): Three Months Ended December 31, Six Months Ended December 31, 2018 2017 2018 2017 Amount Percent of Amount Percent of Amount Percent of Amount Percent of Server and storage systems $ 762,622 81.9 % $ 629,673 76.1 % $ 1,568,538 82.4 % $ 1,172,104 75.9 % Subsystems and accessories 168,887 18.1 % 197,310 23.9 % 334,089 17.6 % 371,616 24.1 % Total $ 931,509 100.0 % $ 826,983 100.0 % $ 1,902,627 100.0 % $ 1,543,720 100.0 % Server and storage systems constitute an assembly and integration of subsystems and accessories, and related services. Subsystems and accessories are comprised of serverboards, chassis and accessories. International net sales are based on the country and region to which the products were shipped. The following is a summary for the three and six months ended December 31, 2018 and 2017, of net sales by geographic region (in thousands): Three Months Ended December 31, Six Months Ended December 31, 2018 2017 2018 2017 United States $ 511,913 $ 449,039 $ 1,079,528 $ 862,154 Europe 180,976 136,864 343,536 242,478 Asia 196,308 204,566 403,176 373,706 Others 42,312 36,514 76,387 65,382 $ 931,509 $ 826,983 $ 1,902,627 $ 1,543,720 The following table presents the percentages of net sales from products sold through the Company's indirect sales channel and to its direct customers and OEMs for the three and six months ended December 31, 2018 and 2017: Three Months Ended December 31, Six Months Ended December 31, 2018 2017 % 2018 2017 % Indirect sales channel 40.8 % 41.5 % (0.7 )% 37.5 % 44.2 % (6.7 )% Direct customers and OEMs 59.2 % 58.5 % 0.7 % 62.5 % 55.8 % 6.7 % Total net sales 100.0 % 100.0 % 100.0 % 100.0 % Contract Balances Generally, the payment terms of the Company’s offerings range from 30 to 60 days. In certain instances, customers may prepay for products and services in advance of delivery. Receivables relate to the Company’s right to consideration for performance obligations completed (or partially completed) for which the Company has an unconditional right to consideration. Contract assets are rights to consideration in exchange for goods or services that the Company has transferred to a customer when such right is conditional on something other than the passage of time. Such contract assets are insignificant to the Company’s condensed consolidated financial statements. Contract liabilities consist of deferred revenue and relate to amounts invoiced to or advance consideration received from customers, which precede the Company’s satisfaction of the associated performance obligation(s). The Company’s deferred revenue primarily results from customer payments received upfront for extended warranties and on-site services because these performance obligations are satisfied over time. On July 1, 2018, deferred revenue totaled $143.5 million after recognizing the cumulative effect of initially applying ASC 606. Of that amount, $13.9 million and $25.7 million was recognized as revenue during the three and six months ended December 31, 2018, respectively. Deferred revenue increased during the six months ended December 31, 2018 because the amounts for service contracts invoiced during the period exceeded the recognition of revenue from contracts entered into in prior periods. Transaction Price Allocated to the Remaining Performance Obligations Remaining performance obligations represent in aggregate the amount of transaction price that has been allocated to performance obligations not delivered, or only partially undelivered, as of the end of the reporting period. The Company applies the optional exemption to not disclose information about remaining performance obligations that are part of a contract that has an original expected duration of one year or less. These performance obligations generally consist of services, such as on-site integration services that are contracted for one year or less, and products for which control has not yet been transferred. The value of the transaction price allocated to remaining performance obligations as of December 31, 2018 was approximately $181.8 million . The Company expects to recognize approximately 43% of remaining performance obligations as revenue in the next 12 months , and the remainder thereafter. Capitalized Contract Acquisition Costs and Fulfillment Cost Contract acquisition costs are those incremental costs that the Company incurs to obtain a contract with a customer that it would not have incurred if the contract had not been obtained. Contract acquisition costs consist primarily of incentive bonuses. Contract acquisition costs are considered incremental and recoverable costs of obtaining and fulfilling a contract with a customer and are therefore capitalizable. The Company applies the practical expedient to expense incentive bonus costs as incurred if the amortization period would be one year or less, generally upon delivery of the associated server and storage systems or components. Where the amortization period of the contract cost would be more than a year, the Company allocates the incentive bonus cost asset between hardware and service performance obligations and expenses the cost allocated to the hardware performance obligations upon delivery of associated server and storage systems or components and amortizes the cost allocated to service performance obligations over the period the services are expected to be provided. Such contract acquisition costs that are subject to capitalization are insignificant to the Company’s condensed consolidated financial statements. Contract fulfillment costs consist of costs paid in advance for outsourced services provided by third parties to the extent they are not in the scope of other guidance. Fulfillment costs paid in advance for outsourced services provided by third parties are capitalized and amortized over the period the services are expected to be provided. Such fulfillment costs are insignificant to the Company’s condensed consolidated financial statements.</t>
  </si>
  <si>
    <t>Stock-based Compensation</t>
  </si>
  <si>
    <t>Share-based Payment Arrangement [Abstract]</t>
  </si>
  <si>
    <t>Stock-based Compensation Equity Incentive Plan In January 2016, the Board of Directors approved the 2016 Equity Incentive Plan (the "2016 Plan") and reserved for issuance 4,700,000 shares of common stock for awards of stock options, stock appreciation rights, restricted stock, RSUs and other equity-based awards. The 2016 Plan was approved by the stockholders of the Company and became effective on March 8, 2016. As of the date the 2016 Plan became effective, 8,696,444 shares of common stock were reserved for outstanding awards under the Company's 2006 Equity Incentive Plan (the "2006 Plan"). Such awards remained outstanding under the 2006 Plan following the adoption of the 2016 Plan, although no further awards have been or will be granted under the 2006 Plan. Up to 2,800,000 shares subject to awards that remained outstanding under the 2006 Plan at the time the 2016 Plan became effective, if those awards were or are forfeited at any time after the 2016 Plan became effective, will become available for use under the 2016 Plan. At the time the 2016 Plan became effective, all remaining ungranted shares under the 2006 Plan were canceled. Under the 2016 Plan, the exercise price per share for incentive stock options granted to employees owning shares representing more than 10% of the Company's outstanding voting stock at the time of grant cannot be less than 110% of the fair value of the underlying shares on the grant date. Nonqualified stock options and incentive stock options granted to all other persons are granted at a price not less than 100% of the fair value. Options generally expire ten years after the date of grant. Stock options and RSUs generally vest over four years ; 25% at the end of one year and one sixteenth per quarter thereafter. Under the 2016 Plan, the Company granted PRSUs to its Chief Executive Officer, 50% of which vest based on the achievement of certain performance metrics at the end of the performance period while the remainder vest in equal amounts over the following ten quarters provided he continues to be employed by the Company. As of December 31, 2018 , the Company had 556,475 authorized shares available for future issuance under the 2016 Plan. Determining Fair Value The Company's fair value of RSUs and PRSUs is based on the closing market price of the Company's common stock on the date of grant. The Company estimates the fair value of stock options granted using the Black-Scholes-option-pricing model. This fair value is then amortized ratably over the requisite service periods of the awards, which is generally the vesting period. The key inputs in using the Black-Scholes-option-pricing model were as follows: Expected Term—The Company’s expected term represents the period that the Company’s stock-based awards are expected to be outstanding and was determined based on the Company's historical experience. Expected Volatility—Expected volatility is based on the Company's implied and historical volatility. Expected Dividend—The Black-Scholes valuation model calls for a single expected dividend yield as an input and the Company has no plans to pay dividends. Risk-Free Interest Rate—The risk-free interest rate used in the Black-Scholes valuation method is based on the United States Treasury zero coupon issues in effect at the time of grant for periods corresponding with the expected term of option. The fair value of stock option grants for the three and six months ended December 31, 2018 and 2017 was estimated on the date of grant using the Black-Scholes option pricing model with the following assumptions: Three Months Ended December 31, Six Months Ended December 31, 2018 2017 2018 2017 Risk-free interest rate 2.97 % 2.14 % 2.87% - 2.97% 1.92% - 2.14% Expected term 6.05 years 5.82 years 6.05 years 5.82 years Dividend yield — % — % — % — % Volatility 50.02 % 45.32 % 47.34% - 50.02% 45.32% - 48.07% Weighted-average fair value $ 6.62 $ 9.87 $ 8.77 $ 11.57 The following table shows total stock-based compensation expense included in the condensed consolidated statements of operations for the three and six months ended December 31, 2018 and 2017 (in thousands): Three Months Ended December 31, Six Months Ended December 31, 2018 2017 2018 2017 Cost of sales $ 428 $ 456 $ 866 $ 913 Research and development 3,212 3,562 6,708 6,922 Sales and marketing 436 605 941 1,063 General and administrative 1,171 1,877 2,606 3,663 Stock-based compensation expense before taxes 5,247 6,500 11,121 12,561 Income tax impact (1,082 ) (1,551 ) (2,324 ) (3,879 ) Stock-based compensation expense, net $ 4,165 $ 4,949 $ 8,797 $ 8,682 As of December 31, 2018 , $7.2 million of unrecognized compensation cost related to stock options is expected to be recognized over a weighted-average period of 2.63 years, $30.7 million of unrecognized compensation cost related to unvested RSUs is expected to be recognized over a weighted-average period of 2.69 years and $0.5 million of unrecognized compensation cost related to unvested PRSUs is expected to be recognized over a period of 2.0 years. Stock Option Activity The following table summarizes stock option activity during the six months ended December 31, 2018 under all plans: Options Outstanding Weighted Average Exercise Price per Share Weighted Average Remaining Contractual Term (in Years) Balance as of June 30, 2018 8,301,138 $ 16.50 Granted 267,400 $ 17.70 Exercised — $ — Forfeited/Cancelled (272,458 ) $ 8.21 Balance as of December 31, 2018 8,296,080 $ 16.81 3.66 Options vested and exercisable at December 31, 2018 7,515,488 $ 16.27 3.15 RSU and PRSU Activity In January 2015, the Company began to grant RSUs to employees. The Company grants RSUs to certain employees as part of its regular employee equity compensation review program as well as to selected new hires. RSUs are share awards that entitle the holder to receive freely tradable shares of the Company's common stock upon vesting. In August 2017, the Compensation Committee granted two PRSU awards to the Company's Chief Executive Officer, both of which have both performance and service conditions. The first award was a one -year PRSU and the second award was a two -year PRSU. The one -year PRSUs would be earned based on the Company’s performance as it relates to a revenue growth metric and a minimum non-GAAP operating margin metric during the fiscal year ended June 30, 2018 with eligibility up to 200% of the targeted number of units based on revenue growth if the minimum non-GAAP operating margin is achieved. If the performance metrics were met, 50% of the PRSUs would vest at June 30, 2018 while the remainder would vest in equal amounts over the following ten quarters if the Company's Chief Executive Officer continued to be employed during those ten quarters. In December 2019, the Compensation Committee of the Company's Board of Directors determined that the Company achieved the revenue and non-GAAP operating margin metrics for the fiscal year ended June 30, 2018 at a level that entitled the Chief Executive Officer to 200% of the originally targeted number of shares subject to the one -year PRSU. 50% of the PRSUs so earned were vested as of June 30, 2018, and an additional 20% of the PRSUs vested during the four quarters ended June 30, 2019, in accordance with the terms of the grant. The two -year PRSUs would be earned based on the Company’s performance for the average non-GAAP operating margin metric for the two fiscal years ended June 30, 2019 with eligibility up to 100% of the targeted number of units. If the performance metrics would have been met, 50% of the PRSUs would have vested at June 30, 2019 while the remainder would have been vested in equal amounts over the following ten quarters if the Chief Executive Officer continued to be employed during those ten quarters. In December 2019, the Compensation Committee of the Company's Board of Directors has determined that the Company did not achieve the required performance metrics for these two -year PRSUs to be earned and, consequently, this PRSU terminated in December 2019. The following table summarizes RSUs and PRSUs activity during the six months ended December 31, 2018 under all plans: Time-Based RSUs Weighted Average Grant-Date Fair Value per Share PRSUs Outstanding Weighted Balance as of June 30, 2018 1,480,605 $ 23.34 120,000 (1) $ 27.10 Granted 571,405 $ 16.90 — Released (2) (320,762 ) $ 24.71 — Forfeited (66,200 ) $ 21.80 — Balance as of December 31, 2018 1,665,048 $ 20.93 120,000 $ 27.10 __________________________ (1) Reflects the number of PRSUs that have been earned based on the achievement of performance metrics. (2) The number of shares released excludes 46,896 RSUs that were vested but not released as of December 31, 2018 . The number of shares released excludes 72,000 PRSUs that were vested but not released as of December 31, 2018 , of which 60,000 PRSUs were vested as of June 30, 2018 . These vested RSUs and PRSUs will be released upon the effectiveness of the Company's Registration Statement on Form S-8.</t>
  </si>
  <si>
    <t>Net Income Per Common Share</t>
  </si>
  <si>
    <t>Earnings Per Share [Abstract]</t>
  </si>
  <si>
    <t>Net Income Per Common Share The following table shows the computation of basic and diluted net income per common share for the three and six months ended December 31, 2018 and 2017 (in thousands, except per share amounts): Three Months Ended December 31, Six Months Ended December 31, 2018 2017 2018 2017 Numerator: Net income (loss) $ 18,220 $ (783 ) $ 37,562 $ 5,296 Denominator: Weighted-average shares outstanding 49,844 49,335 49,774 49,216 Effect of dilutive securities 966 — 1,734 3,004 Weighted-average diluted shares 50,810 49,335 51,508 52,220 Basic net income (loss) per common share $ 0.37 $ (0.02 ) $ 0.75 $ 0.11 Diluted net income (loss) per common share $ 0.36 $ (0.02 ) $ 0.73 $ 0.10 For the three and six months ended December 31, 2018 and 2017 , the Company had stock options and RSUs outstanding that could potentially dilute basic earnings per share in the future, but were excluded from the computation of diluted net income per share in the periods presented, as their effect would have been anti-dilutive. The anti-dilutive common share equivalents resulting from outstanding equity awards were 5,785,490 and 4,385,154 for the three and six months ended December 31, 2018 , respectively, and 5,238,185 and 2,261,220 for the three and six months ended December 31, 2017 , respectively.</t>
  </si>
  <si>
    <t>Balance Sheet Components</t>
  </si>
  <si>
    <t>Balance Sheet Related Disclosures [Abstract]</t>
  </si>
  <si>
    <t>Balance Sheet Components The following tables provide details of the selected balance sheet items (in thousands): Inventories: December 31, June 30, Finished goods $ 575,779 $ 633,348 Work in process 92,732 61,162 Purchased parts and raw materials 160,655 158,742 Total inventories $ 829,166 $ 853,252 The Company recorded a provision for excess and obsolete inventory totaling $4.6 million and $12.6 million in the three and six months ended December 31, 2018 , respectively, and $2.6 million and $4.3 million in the three and six months ended December 31, 2017 , respectively, excluding a provision for adjusting the cost of certain inventories to net realizable value of $1.5 million for the six months ended December 31, 2018 . The provision for adjusting the cost of certain inventories to net realizable value for the three months ended December 31, 2018 and three and six months ended December 31, 2017 were not material. Prepaid Expenses and Other Current Assets: December 31, June 30, Receivables from vendors (1) $ 86,231 $ 93,003 Prepaid expenses 11,122 6,321 Restricted cash 10,670 2,803 Deferred service costs 3,137 2,920 Others 10,950 5,809 Total prepaid expenses and other current assets $ 122,110 $ 110,856 __________________________ (1) Includes receivables from contract manufacturers based on certain buy-sell arrangements of $85.0 million and $87.4 million as of December 31, 2018 and June 30, 2018 , respectively. Cash, cash equivalents and restricted cash: December 31, June 30, Cash and cash equivalents $ 109,783 $ 115,377 Restricted cash included in prepaid expenses and other current assets 10,670 2,803 Restricted cash included in other assets 2,300 2,202 Total cash, cash equivalents and restricted cash $ 122,753 $ 120,382 Property, Plant, and Equipment: December 31, June 30, Buildings $ 86,136 $ 88,689 Machinery and equipment 77,184 71,081 Land 74,921 74,919 Furniture and fixtures 19,452 18,475 Building and leasehold improvements 19,213 18,760 Software 16,931 15,522 Buildings construction in progress (1) 4,000 1,779 297,837 289,225 Accumulated depreciation and amortization (99,585 ) (92,594 ) Property, plant and equipment, net $ 198,252 $ 196,631 __________________________ (1) Primarily relates to the development and construction costs associated with the Company’s Green Computing Park located in San Jose, California. Other Assets: December 31, June 30, Deferred service costs, non-current $ 3,603 $ 3,583 Non-marketable equity securities (1) 3,539 3,539 Restricted cash, non-current 2,300 2,202 Investment in auction rate security 1,571 1,571 Deposits 662 671 Prepaid expense, non-current 1,520 2,471 Total other assets $ 13,195 $ 14,037 ____________________________ (1) As of December 31, 2018, the balance represents investments in non-marketable equity securities without readily determinable fair values. As of June 30, 2018, the balance represents investments in equity securities accounted for under the cost method. Accrued Liabilities: December 31, June 30, Accrued payroll and related expenses $ 28,966 $ 25,532 Contract manufacturers liability 25,539 28,754 Customer deposits 13,579 14,938 Accrued warranty costs 8,216 7,589 Accrued cooperative marketing expenses 6,799 6,413 Accrued professional fees 5,527 6,626 Others 23,533 12,626 Total accrued liabilities $ 112,159 $ 102,478 Other Long-term Liabilities: December 31, June 30, Accrued unrecognized tax benefits including related interest and penalties $ 19,572 $ 17,872 Accrued warranty costs, non-current 2,218 2,295 Others 4,700 4,398 Total other long-term liabilities $ 26,490 $ 24,565 Product Warranties: Three Months Ended December 31, Six Months Ended December 31, 2018 2017 2018 2017 Balance, beginning of the period $ 10,245 $ 8,597 $ 9,884 $ 7,721 Provision for warranty 5,463 5,174 11,653 10,254 Costs utilized (5,179 ) (5,817 ) (11,737 ) (10,428 ) Change in estimated liability for pre-existing warranties (95 ) 842 634 1,249 Balance, end of the period 10,434 8,796 10,434 8,796 Current portion 8,216 6,823 8,216 6,823 Non-current portion $ 2,218 $ 1,973 $ 2,218 $ 1,973</t>
  </si>
  <si>
    <t>Fair Value Disclosure</t>
  </si>
  <si>
    <t>Fair Value Disclosures [Abstract]</t>
  </si>
  <si>
    <t>Fair Value Disclosure The financial assets of the Company measured at fair value on a recurring basis are included in cash equivalents and other assets. The Company classifies its cash equivalents and other assets, except for its investment in an auction rate security within Level 1 or Level 2 in the fair value hierarchy because the Company uses quoted prices in active markets or alternative pricing sources and models using market observable inputs to determine their fair value. The Company’s investment in an auction rate security is classified within Level 3 of the fair value hierarchy as the determination of its fair value was not based on observable inputs as of December 31, 2018 and June 30, 2018 . The Company used discounted cash flows to estimate the fair value of the auction rate security as of December 31, 2018 and June 30, 2018 . The material factors used in preparing the discounted cash flows are (i) the discount rate utilized to present value the cash flows, (ii) the time period until redemption and (iii) the estimated rate of return. Financial Assets and Liabilities Measured on a Recurring Basis The following table sets forth the Company’s cash equivalents, certificates of deposit and investment in an auction rate security as of December 31, 2018 and June 30, 2018 which are measured at fair value on a recurring basis by level within the fair value hierarchy. These are classified based on the lowest level of input that is significant to the fair value measurement (in thousands): December 31, 2018 Level 1 Level 2 Level 3 Asset at Fair Value Money market funds (1) $ 1,140 $ — $ — $ 1,140 Certificates of deposit (2) — 1,292 — 1,292 Auction rate security — — 1,571 1,571 Total assets measured at fair value $ 1,140 $ 1,292 $ 1,571 $ 4,003 June 30, 2018 Level 1 Level 2 Level 3 Asset at Fair Value Money market funds (1) $ 1,136 $ — $ — $ 1,136 Certificates of deposit (2) — 30,219 — 30,219 Auction rate security — — 1,571 1,571 Total assets measured at fair value $ 1,136 $ 30,219 $ 1,571 $ 32,926 __________________________ (1) $0.3 million and $0.3 million in money market funds are included in cash and cash equivalents and $0.8 million and $0.8 million in money market funds are included in restricted cash, non-current in other assets in the condensed consolidated balance sheets as of December 31, 2018 and June 30, 2018 , respectively. (2) $0.2 million and $29.2 million in certificates of deposit are included in cash and cash equivalents and $1.1 million and $1.0 million in certificates of deposit are included in restricted cash, non-current in other assets in the condensed consolidated balance sheets as of December 31, 2018 and June 30, 2018 , respectively. The above table excludes $109.3 million and $85.9 million of cash included in cash and cash equivalents, $10.7 million and $2.8 million of restricted cash included in prepaid expenses and other current assets, and $0.4 million and $0.4 million of restricted cash, non-current included in other assets in the condensed consolidated balance sheets as of December 31, 2018 and June 30, 2018 , respectively. There were no transfers between Level 1, Level 2 or Level 3 securities in the three and six months ended December 31, 2018 . The following table provides a reconciliation of the Company’s financial assets measured at fair value on a recurring basis, consisting of auction rate securities, using significant unobservable inputs (Level 3) for the three and six months ended December 31, 2018 and 2017 (in thousands): Three Months Ended December 31, Six Months Ended December 31, 2018 2017 2018 2017 Balance as of the beginning of the period $ 1,571 $ 2,571 $ 1,571 $ 2,625 Total unrealized loss included in other comprehensive income — — — (54 ) Balance as of the end of the period $ 1,571 $ 2,571 $ 1,571 $ 2,571 The following is a summary of the Company’s investment in an auction rate security as of December 31, 2018 and June 30, 2018 (in thousands): December 31 and June 30, 2018 Cost Basis Gross Unrealized Holding Gains Gross Unrealized Holding Losses Fair Value Auction rate security $ 1,750 $ — $ (179 ) $ 1,571 The Company measures the fair value of outstanding debt for disclosure purposes on a recurring basis. As of December 31, 2018 and June 30, 2018 , total debt of $48.2 million and $116.2 million , respectively, are reported at amortized cost. This outstanding debt is classified as Level 2 as it is not actively traded. The amortized cost of the outstanding debt approximates the fair value. Financial Assets Measured on a Non-recurring Basis The Company's non-marketable equity securities are investments in privately held companies without readily determinable fair values. Prior to July 1, 2018, the Company accounted for its investment in non-marketable equity securities at cost less impairment. Realized gains and losses on non-marketable equity securities sold or impaired were recognized in other income (expense), net. Upon adoption of the new guidance, Financial Instruments - Overall: Recognition and Measurement of Financial Assets and Financial Liabilities, on July 1, 2018, the Company classifies its investment in non-marketable equity instruments as Level 3 as the fair value is determined using significant unobservable inputs. During the three and six months ended December 31, 2018, the Company did not record any upward or downward adjustments to the carrying values of the non-marketable equity securities. The Company also did not record any impairment to the carrying values of the non-marketable equity securities during the three and six months ended December 31, 2018. For the three and six months ended December 31, 2017, the Company did not record any other-than-temporary impairments on financial assets required to be measured at fair value on a nonrecurring basis. There were no transfers of financial assets measured on a non-recurring basis between Level 1, Level 2 or Level 3 securities during the three and six months ended December 31, 2018 and 2017.</t>
  </si>
  <si>
    <t>Short-term Debt</t>
  </si>
  <si>
    <t>Debt Disclosure [Abstract]</t>
  </si>
  <si>
    <t>Short-term Debt Short-term debt obligations as of December 31, 2018 and June 30, 2018 consisted of the following (in thousands): December 31, June 30, 2018 2018 Line of credit: Bank of America $ 25,455 $ 67,346 CTBC Bank — 25,900 Total line of credit 25,455 93,246 Term loan: CTBC Bank 22,717 22,935 Total short-term debt $ 48,172 $ 116,181 Activities under Revolving Lines of Credit and Term Loans Bank of America 2016 Bank of America Credit Facility In June 2016, the Company entered into a credit agreement with Bank of America (the “2016 Bank of America Credit Facility”). Prior to its maturity in April 2018, the Company repaid and terminated the 2016 Bank of America Credit Facility using the proceeds from its 2018 Bank of America Credit Facility (defined below). Immediately prior to its termination, the 2016 Bank of America Credit Facility (giving effect to all amendments since the inception of the 2016 Bank of America Credit Facility), provided for (i) a $85.0 million revolving line of credit including a $5.0 million letter of credit sublimit (ii) a $20.0 million revolving line of credit for the Company's Taiwan and the Netherlands entities, and (iii) a five -year $50.0 million term loan. The 2016 Bank of America Credit Facility term loan was secured by seven buildings located in San Jose, California and the property, plant and equipment and the inventory in those buildings. The principal and interest of the 2016 Bank of America Credit Facility term loan were payable monthly through June 30, 2021 with an interest rate at the LIBOR rate plus 1.25% per annum. The interest rate for the $85.0 million revolving line of credit was at the LIBOR rate plus 1.25% per annum. The interest rate of the $20.0 million revolving line of credit was equal to a minimum of 0.9% per annum plus the lender's cost of funds, as defined in the agreements. 2018 Bank of America Credit Facility In April 2018, the Company entered into a revolving line of credit with Bank of America (the "2018 Bank of America Credit Facility"), which replaced the 2016 Bank of America Credit Facility. The 2018 Bank of America Credit Facility provides for a revolving credit line and other financial accommodations of up to $250.0 million extended by certain lenders, including a $5.0 million letter of credit sublimit, which was extended to $15.0 million in October 2019. The 2018 Bank of America Credit Facility was originally set to expire after 364 days and has been extended to June 30, 2020 through subsequent amendments. Prior to its maturity, at the Company's option and if certain conditions are satisfied, including the Company being current on all of its delinquent quarterly and annual filings with the SEC, the 2018 Bank of America Credit Facility may convert into a five -year revolving credit facility. If and upon such conversion, the lenders for the 2018 Bank of America Credit Facility shall extend, in aggregate, a principal amount of up to $400.0 million . Prior to the 2018 Bank of America Credit Facility’s conversion to the five -year revolving credit facility, interest shall accrue at the LIBOR rate plus 2.75% per annum. Upon the 2018 Bank of America Credit Facility converting to the five -year revolving credit facility, interest shall accrue at the LIBOR rate plus an amount between 1.50% and 2.00% for loans to both Super Micro Computer and Super Micro Computer B.V. Under the terms of the 2018 Bank of America Credit Facility, the Company is required to grant the lenders a continuing security interest in and lien upon all amounts credited to any of the Company's deposit accounts. Interest accrued on any loans under the 2018 Bank of America Credit Facility is due on the first day of each month, and the loans are due and payable in full on the termination date of the 2018 Bank of America Credit Facility, unless payment is required earlier as determined by the lenders. Voluntary prepayments are permitted without early repayment fees or penalties. The terms of the arrangement require any amounts in the deposit accounts to be applied against the Company's line of credit the next business day. Subject to customary exceptions, the 2018 Bank of America Credit Facility is secured by substantially all of Super Micro Computer’s assets. If converted to the five -year revolving credit facility, Super Micro Computer’s assets, and at the Company's option, Super Micro Computer B.V.'s assets will be used as collateral for the 2018 Bank of America Credit Facility. Under the terms of the 2018 Bank of America Credit Facility, the Company is not permitted to either repurchase its common stock or pay any dividends. In the fourth fiscal quarter of 2018, the Company paid $3.2 million in fees to the lenders and third parties in connection with the 2018 Bank of America Credit Facility. The replacement of the 2016 Bank of America Credit Facility by the 2018 Bank of America Credit Facility is accounted for as a modification of the existing credit facility to the extent the lenders before and after the modification were the same. Any unamortized fees relating to the 2016 Bank of America Credit Facility and the fees paid for the 2018 Bank of America Credit Facility are amortized over the term of the 2018 Bank of America Credit Facility as interest expense in the Company's consolidated statements of operation and any unamortized amounts are classified within prepaid and other current assets in the Company's consolidated balance sheets. On January 31, 2019, the Company paid a fee and entered into an amendment of the 2018 Bank of America Credit Facility that resulted in the extension of the maturity date from April 19, 2019 to June 30, 2019. On June 27, 2019, the Company entered into a second amendment of the 2018 Bank of America Credit Facility that extended the maturity date from June 30, 2019 to June 30, 2020. As of December 31, 2018 and June 30, 2018, the total outstanding borrowings under the 2018 Bank of America Credit Facility were $25.5 million and $67.3 million , respectively. The interest rates under the 2018 Bank of America Credit Facility as of December 31, 2018 and June 30, 2018 were 5.13% per annum and 4.75% per annum, respectively. In October 2018, a $3.2 million letter of credit was issued under the 2018 Bank of America Credit Facility. The balance of debt issuance costs outstanding were $1.1 million and $2.8 million as of December 31, 2018 and June 30, 2018, respectively. As of December 31, 2018, the Company's available borrowing capacity under the 2018 Bank of America Credit Facility was $221.3 million , subject to the borrowing base limitation and compliance with other applicable terms. CTBC Bank In April 2016, the Company entered into a credit agreement with CTBC Bank Co., Ltd ("CTBC Bank") that provides for (i) a 12 -month NTD $700.0 million ( $21.6 million U.S. dollar equivalent) term loan facility secured by the land and building located in Bade, Taiwan with an interest rate equal to the lender's established NTD interest rate plus 0.25% per annum, which was adjusted monthly, the term loan facility also included a 12 -month guarantee of up to NTD $100.0 million ( $3.1 million U.S. dollar equivalent) with an annual fee equal to 0.50% per annum, and (ii) a 12 -month revolving line of credit of up to 80.0% of eligible accounts receivable in an aggregate amount of up to $40.0 million with an interest rate equal to the lender's established USD interest rate plus 0.30% per annum which was adjusted monthly (collectively, the “2016 CTBC Credit Facility”). The total borrowings allowed under the 2016 CTBC Credit Facility was capped at $40.0 million . The Company extended the 2016 CTBC Credit Facility to mature on May 31, 2017. In May 2017, the Company renewed the 2016 CTBC Credit Facility, such that it provided for (i) a 12 -month NTD $700.0 million ( $23.0 million U.S. dollar equivalent) term loan facility secured by the land and building located in Bade, Taiwan with an interest rate equal to the lender's established NTD interest rate plus 0.25% per annum, which was adjusted monthly, which term loan facility also included a 12 -month guarantee of up to NTD $100.0 million ( $3.3 million U.S. dollar equivalent) with an annual fee equal to 0.5% per annum, and (ii) a 12 -month revolving line of credit of up to 80.0% of eligible accounts receivable in an aggregate amount of up to $50.0 million with an interest rate equal to the lender's established USD interest rate plus an interest rate ranging from 0.40% to 0.45% per annum, which was adjusted monthly. The total borrowings allowed under the renewed 2016 CTBC Credit Facility were capped at $50.0 million . The 2016 CTBC Credit Facility was to mature on April 30, 2018 but prior to the maturity, the Company entered into the 2018 CTBC Credit Facility (defined below) with CTBC Bank in January 2018, which replaced the 2016 CTBC Credit Facility. In January 2018, the Company entered into a credit agreement with CTBC Bank that provided for (i) a 12 -month NTD $700.0 million ( $23.6 million U.S. dollar equivalent) term loan facility secured by the land and building located in Bade, Taiwan with an interest rate equal to the lender's established NTD interest rate plus 0.25% per annum, which was adjusted monthly, which term loan facility also included a 12 -month guarantee of up to NTD $100.0 million ( $3.4 million U.S. dollar equivalent) with an annual fee equal to 0.50% per annum, and (ii) a 12 -month NTD $1,500.0 million ( $50.5 million U.S. dollar equivalent) term loan facility with an interest rate equal to the lender's established NTD interest rate plus 0.25% per annum, which was adjusted monthly (collectively, the “2018 CTBC Credit Facility”). The total borrowings allowed under the 2018 CTBC Credit Facility was initially capped at $50.0 million and in August 2018 was reduced to $40.0 million . In June 2019 prior to its maturity, the 2018 CTBC Credit Facility was replaced by the 2019 CTBC Credit Facility (defined below). In June 2019, the Company entered into a credit agreement with CTBC Bank that provides for (i) a 12 -month NTD $700.0 million ( $22.5 million U.S. dollar equivalent) term loan facility secured by the land and building located in Bade, Taiwan with an interest rate equal to the lender's established NTD interest rate plus 0.25% per annum which is adjusted monthly, which term loan facility also includes a 12 -month guarantee of up to NTD $100.0 million ( $3.2 million U.S. dollar equivalent) with an annual fee equal to 0.50% per annum, (ii) a 180 -day NTD $1,500.0 million ( $48.2 million U.S. dollar equivalent) term loan facility up to 100% of eligible accounts receivable in an aggregate amount with an interest rate equal to the lender's established NTD interest rate ranging from 0.30% to 0.50% per annum which is adjusted monthly, and (ⅲ) a 12 -month revolving line of credit of up to 100% of eligible accounts receivable in an aggregate amount of up to $50.0 million with an interest rate equal to the lender's established USD interest rate plus an interest rate ranging from 0.30% to 0.50% per annum which is adjusted monthly (collectively, the “2019 CTBC Credit Facility”). The total borrowings allowed under the 2019 CTBC Credit Facility was capped at $50.0 million . The 2019 CTBC Credit Facility is to mature on June 30, 2020. The total outstanding borrowings under the 2018 CTBC Credit Facility term loan were denominated in NTD and remeasured into U.S. dollars of $22.7 million and $22.9 million at December 31, 2018 and June 30, 2018, respectively. At December 31, 2018 and June 30, 2018, the total outstanding borrowings under the 2018 CTBC Credit Facility revolving line of credit were $0.0 million and $25.9 million , respectively, in U.S. dollars. The interest rates for these loans were 0.94% and 0.95% as of December 31, 2018 and June 30, 2018, respectively. At December 31, 2018, the amount available for future borrowing under the 2018 CTBC Credit Facility was $17.3 million . As of December 31, 2018, the net book value of land and building located in Bade, Taiwan collateralizing the 2018 CTBC Credit Facility term loan was $26.1 million . Covenant Compliance 2018 Bank of America Credit Facility The credit agreement with Bank of America related to the 2018 Bank of America Credit Facility contains customary representations and warranties and customary affirmative and negative covenants applicable to the Company and its subsidiaries. The credit agreement contains a financial covenant, which requires that the Company maintain a Fixed Charge Coverage Ratio, as defined in the agreement of at least 1.00 for each twelve-month period while a Trigger Period, as defined in the agreement, is in effect. The Company has been in compliance with all the covenants under the 2018 Bank of America Credit Facility. On September 7, 2018, Bank of America issued an extension letter to the Company in connection with the 2018 Bank of America Credit Facility, which extended the delivery date of the Company's audited consolidated financial statements, compliance certificates and other material reports for the fiscal year ended June 30, 2018 to January 31, 2019. On January 31, 2019, the Company entered into an amendment of the loan and security agreement with respect to the 2018 Bank of America Credit Facility to, among other matters, (a) extend the delivery date of the Company's audited consolidated financial statements, compliance certificates and other material reports for the fiscal year ended June 30, 2018 to June 30, 2019, and (b) require the delivery, by no later than March 31, 2019 of the Company's audited consolidated financial statements for the fiscal year ended June 30, 2019. In April 2019, the Company paid a fee to extend the delivery to June 30, 2019 of its audited consolidated financial statements for the fiscal year ended June 30, 2017. In connection with the second amendment of the 2018 Bank of America Credit Facility to extend the maturity of the 2018 Bank of America Credit Facility, the Company is required to deliver its audited consolidated financial statements for the fiscal year ended June 30, 2018 by December 31, 2019, and deliver its audited consolidated financial statements for the fiscal year ended June 30, 2019 by March 31, 2020. If the Company elects to deliver the audited consolidated financial statements for the fiscal years ended June 30, 2019 and 2018 together in a combined filing with the SEC, the Company is required to deliver its audited financial statements by March 31, 2020. CTBC Bank There are no financial covenants associated with the 2018 CTBC Credit Facility or the 2019 CTBC Credit Facility.</t>
  </si>
  <si>
    <t>Related Party Transactions</t>
  </si>
  <si>
    <t>Related Party Transactions [Abstract]</t>
  </si>
  <si>
    <t>Related Party Transactions The Company has a variety of business relationships with Ablecom and Compuware. Ablecom and Compuware are both Taiwan corporations. Ablecom is one of the Company’s major contract manufacturers; Compuware is both a distributor of the Company’s products and a contract manufacturer for the Company. Ablecom’s Chief Executive Officer, Steve Liang, is the brother of Charles Liang, the Company’s President, Chief Executive Officer and Chairman of the Board of Directors. Steve Liang owned approximately 0.4% of the Company's common stock as of June 30, 2017, but owned no shares as of June 30, 2018 and thereafter. As of December 31, 2018 , Charles Liang and his spouse, Sara Liu, who is also an officer and director of the Company, collectively owned approximately 10.5% of Ablecom’s capital stock. Certain family members of Yih-Shyan (Wally) Liaw, who until January 2018 was the Senior Vice President of International Sales and a director of the Company, owned approximately 11.7% of Ablecom’s capital stock as of December 31, 2018 . The Company does not own, nor has it ever owned, any of Ablecom’s capital stock. Steve Liang and his family members owned approximately 28.8% of Ablecom’s stock as of December 31, 2018. Bill Liang, a brother of both Charles Liang and Steve Liang, is a member of the Board of Directors of Ablecom. Bill Liang is also the Chief Executive Officer of Compuware, a member of Compuware’s Board of Directors and a holder of a significant equity interest in Compuware. Steve Liang is also a member of Compuware’s Board of Directors and is an equity holder of Compuware. None of the Company, Charles Liang or Sara Liu own any capital stock of Compuware. Dealings with Ablecom The Company has entered into a series of agreements with Ablecom, including multiple product development, production and service agreements, product manufacturing agreements, manufacturing services agreements and lease agreements for warehouse space. Under these agreements, the Company outsources to Ablecom a portion of its design activities and a significant part of its server chassis manufacturing as well as an immaterial portion of other components. Ablecom manufactured approximately 94.8% and 97.9% of the chassis included in the products sold by the Company during the three months ended December 31, 2018 and 2017 , respectively; and approximately 95.3% and 97.8% of the chassis included in the products sold by the Company during the six months ended December 31, 2018 and 2017 , respectively. With respect to design activities, Ablecom generally agrees to design certain agreed-upon products according to the Company’s specifications, and further agrees to build the tools needed to manufacture the products. The Company pays Ablecom for the design and engineering services, and further agrees to pay Ablecom for the tooling. The Company retains full ownership of any intellectual property resulting from the design of these products and tooling. With respect to the manufacturing aspects of the relationship, Ablecom purchases most of materials needed to manufacture the chassis from third parties and the Company provides certain components used in the manufacturing process (such as power supplies) to Ablecom through consignment or sales transactions. Ablecom uses these materials and components to manufacture the completed chassis and then sell them back to the Company. For the components purchased from the Company, Ablecom sells the components back to the Company at a price equal to the price at which the Company sold the components to Ablecom. The Company and Ablecom frequently review and negotiate the prices of the chassis the Company purchases from Ablecom. In addition to inventory purchases, the Company also incurs other costs associated with design services, tooling and other miscellaneous costs from Ablecom. The Company’s exposure to financial loss as a result of its involvement with Ablecom is limited to potential losses on its purchase orders in the event of an unforeseen decline in the market price and/or demand of the Company’s products such that the Company incurs a loss on the sale or cannot sell the products. Outstanding purchase orders from the Company to Ablecom were $31.4 million and $39.3 million at December 31, 2018 and June 30, 2018 , respectively, representing the maximum exposure to financial loss. The Company does not directly or indirectly guarantee any obligations of Ablecom, or any losses that the equity holders of Ablecom may suffer. Since Ablecom manufactures substantially all the chassis that the Company incorporates into its products, if Ablecom were to suddenly be unable to manufacture chassis for the Company, the Company’s business could suffer if the Company is unable to quickly qualify substitute suppliers who can supply high-quality chassis to the Company in volume and at acceptable prices. Dealings with Compuware The Company has entered into a distribution agreement with Compuware, under which the Company appointed Compuware as a non-exclusive distributor of the Company’s products in Taiwan, China and Australia. Compuware assumes the responsibility to install the Company's products at the site of the end customer, if required, and administers customer support in exchange for a discount from the Company's standard price for its purchases. The Company also has entered into a series of agreements with Compuware, including a multiple product development, production and service agreements, product manufacturing agreements, and lease agreements for office space. Under these agreements, the Company outsources to Compuware a portion of its design activities and a significant part of its power supplies manufacturing as well as an immaterial portion of other components. With respect to design activities, Compuware generally agrees to design certain agreed-upon products according to the Company’s specifications, and further agrees to build the tools needed to manufacture the products. The Company pays Compuware for the design and engineering services, and further agrees to pay Compuware for the tooling. The Company retains full ownership of any intellectual property resulting from the design of these products and tooling. With respect to the manufacturing aspects of the relationship, Compuware purchases most of materials needed to manufacture the power supplies from outside markets and uses these materials to manufacture the products and then sell those products to the Company. The Company and Compuware frequently review and negotiate the prices of the power supplies the Company purchases from Compuware. Compuware also manufactures motherboards, backplanes and other components used on printed circuit boards for the Company. The Company sells to Compuware most of the components needed to manufacture the above products. Compuware uses the components to manufacture the products and then sells the products back to the Company at a purchase price equal to the price at which the Company sold the components to Compuware, plus a “manufacturing value added” fee and other miscellaneous material charges and costs. The Company and Compuware frequently review and negotiate the amount of the “manufacturing value added” fee that will be included in the price of the products the Company purchases from Compuware. In addition to the inventory purchases, the Company also incurs costs associated with design services, tooling assets, and miscellaneous costs. The Company’s exposure to financial loss as a result of its involvement with Compuware is limited to potential losses on its purchase orders in the event of an unforeseen decline in the market price and/or demand of the Company’s products such that the Company incurs a loss on the sale or cannot sell the products. Outstanding purchase orders from the Company to Compuware were $93.9 million and $111.7 million at December 31, 2018 and June 30, 2018 , respectively, representing the maximum exposure to financial loss. The Company does not directly or indirectly guarantee any obligations of Compuware, or any losses that the equity holders of Compuware may suffer. The Company’s results from transactions with Ablecom and Compuware for each of the three and six months ended December 31, 2018 and 2017 , are as follows (in thousands): Three Months Ended December 31, Six Months Ended December 31, 2018 2017 2018 2017 Ablecom Purchases (1) $ 36,282 $ 37,250 $ 80,918 $ 70,239 Compuware Net sales $ 4,640 $ 10,283 $ 9,782 $ 17,117 Purchases (1) 40,277 32,772 77,489 63,956 __________________________ (1) Includes principally purchases of inventory and other miscellaneous items. The Company's net sales to Ablecom were not material for the three and six months ended December 31, 2018 and 2017. The Company had the following balances related to transactions with Ablecom and Compuware as of December 31, 2018 and June 30, 2018 (in thousands): December 31, June 30, Ablecom Accounts receivable and other receivables $ 9,623 $ 7,884 Accounts payable and accrued liabilities 42,517 49,187 Compuware Accounts receivable and other receivables $ 26,818 $ 16,295 Accounts payable and accrued liabilities 51,906 45,617 In October 2016, the Company entered into agreements pursuant to which the Company contributed certain technology rights in connection with an investment in the Corporate Venture, which is accounted for using the equity method. See Note 1, "Organization and Summary of Significant Accounting Policies" for a discussion of the investment and the transactions that took place during the three and six months ended December 31, 2018 and 2017.</t>
  </si>
  <si>
    <t>Income Taxes</t>
  </si>
  <si>
    <t>Income Tax Disclosure [Abstract]</t>
  </si>
  <si>
    <t>Income Taxes The Company recorded provisions for income taxes of $4.5 million and $10.0 million for the three and six months ended December 31, 2018, respectively, and $20.8 million and $21.6 million for the three and six months ended December 31, 2017, respectively. The effective tax rate was 18.4% and 19.8% for the three and six months ended December 31, 2018, respectively, and 98.2% and 75.3% for the three and six months ended December 31, 2017, respectively. The effective tax rate for the three and six months ended December 31, 2017 is higher than that for the three and six months ended December 31, 2018, due to the impacts of the 2017 Tax Reform Act and offset by the tax deductions from disqualifying dispositions of employee incentive stock options for the prior year. As of December 31, 2018, the Company had a liability for gross unrecognized tax benefits of $26.9 million , substantially all of which, if recognized, would affect the Company's effective tax rate. During the six months ended December 31, 2018, there were no material changes in the total amount of the liability for gross unrecognized tax benefits. The Company’s policy is to include interest and penalties related to unrecognized tax benefits within the provision for taxes on the condensed consolidated statements of operations. As of December 31, 2018, the Company had accrued $2.0 million of interest and penalties relating to unrecognized tax benefits. In December 2017, the U.S. federal government enacted the 2017 Tax Reform Act. The 2017 Tax Reform Act reduced the U.S. federal corporate income tax rate from 35% to 21% effective January 1, 2018 and created a one-time transition tax on foreign earnings of U.S. subsidiaries that were not previously subject to U.S. income tax. Under U.S. GAAP, changes in tax rates and tax law are accounted for in the period of enactment and deferred tax assets and liabilities are measured at the enacted tax rate. As a result, the Company has completed its analysis and recorded a one-time $12.9 million , net write down of its U.S. deferred tax assets and liabilities resulting from the U.S. federal corporate income tax rate decrease from 35% to 21%, and a one-time transition tax of $2.8 million , in the Company's income tax provision for the fiscal year ended June 30, 2018. The Company expects further guidance may be forthcoming from the federal and state tax agencies, which could result in additional impacts. The 2017 Tax Reform Act also creates a new requirement that Global Intangible Low-Taxed Income (“GILTI”) earned by controlled foreign corporations (“CFCs”) that must be included currently in the gross income of a CFC’s U.S. stockholder starting in the tax year that begins after 2017. The tax impact from GILTI will be recorded in the Company's income tax provision for the fiscal year ended June 30, 2019, net of foreign tax credit, and will not be material to the Company's income tax provision for the fiscal year ended June 30, 2019. Under U.S. GAAP, the Company is allowed to make an accounting policy choice of either (i) treating taxes due on future U.S. inclusions in taxable income related to GILTI as a current-period expense when incurred (the “period cost method”) or (ii) factoring such amounts into a company’s measurement of its deferred taxes. The Company's selection of an accounting policy for the fiscal year ended June 30, 2019 with respect to the GILTI tax rules is to treat GILTI tax as a current period expense under the period cost method. Under the 2017 Tax Reform Act, starting on July 1, 2018 , the company is no longer subject to federal income tax on earnings remitted from our foreign subsidiaries. The Company previously asserted that all of its foreign undistributed earnings were indefinitely reinvested. As a result of the 2017 Tax Reform Act, the Company has determined that its foreign undistributed earnings are indefinitely reinvested except for Netherlands. The Company may repatriate certain foreign earnings from Netherlands that have been previously taxed in the U.S. The tax impact of such repatriation is estimated to be immaterial. In October 2019, the Taiwan tax authority completed its audit in Taiwan for fiscal year 2018 and proposed a transfer pricing adjustment on the Company which resulted in additional tax liability of $1.6 million . The Company accepted the proposed adjustment in October 2019 and intends to pay the $1.6 million tax liability in January 2020. The impact of this adjustment on the income statement will be offset by the recognition of previously unrecognized tax benefits related to the fiscal year audited in the period in which the proposed adjustment was accepted. The Company believes that it has adequately provided reserves for all uncertain tax positions; however, amounts asserted by tax authorities could be greater or less than the Company’s current position. Accordingly, the Company’s provision on federal, state and foreign tax related matters to be recorded in the future may change as revised estimates are made or as the underlying matters are settled or otherwise resolved. The federal statute of limitations remains open in general for tax years ended June 30, 2016 through 2019. Various states statute of limitations remain open in general for tax years ended June 30, 2015 through 2019. Certain statutes of limitations in major foreign jurisdictions remain open in general for the tax years ended June 30, 2013 through 2019. The Company does not expect its unrecognized tax benefits to change materially over the next 12 months, except for the reductions arising from the lapse of the statute of limitations. It is reasonably possible that our gross unrecognized tax benefits will decrease by approximately $4.4 million in the next 12 months, primarily due to the lapse of the statute of limitations and settlement with the Tax Authorities. These adjustments, if recognized, would positively impact our effective tax rate, and would be recognized as additional tax benefits.</t>
  </si>
  <si>
    <t>Commitments and Contingencies</t>
  </si>
  <si>
    <t>Commitments and Contingencies Disclosure [Abstract]</t>
  </si>
  <si>
    <t>Commitments and Contingencies Litigation and Claims — In February 2018, the Company became a party to legal proceedings whereby complainants have alleged that it has violated Section 10(b) of the Securities Exchange Act due to alleged misrepresentations and/or omissions. In July 2019, the Company filed a motion to dismiss which remains pending. See Note 12, "Subsequent Events" for further details. From time to time, the Company has been involved in various legal proceedings arising from the normal course of business activities. In management’s opinion, the resolution of any matters will not have a material adverse effect on the Company’s consolidated financial condition, results of operations or liquidity. The Company has entered into indemnification agreements with its current and former directors and executive officers. Under these agreements, the Company has agreed to indemnify such individuals to the fullest extent permitted by law against liabilities that arise by reason of their status as directors or officers and to advance expenses incurred by such individuals in connection with related legal proceedings. It is not possible to determine the maximum potential amount of payments the Company could be required to make under these agreements due to the limited history of prior indemnification claims and the unique facts and circumstances involved in each claim. However, the Company maintains directors and officers liability insurance coverage to reduce its exposure to such obligations. Purchase Commitments — The Company has agreements to purchase inventory and non-inventory items primarily through the next 12 months. As of December 31, 2018 , these remaining noncancelable commitments were $329.8 million , including $125.2 million for related parties. Standby Letter of Credit — In October 2018, Bank of America issued a standby letter of credit on behalf of the Company to a beneficiary for an initial value of $3.2 million to facilitate the ongoing operations of the Company. The standby letter of credit is automatically extended without amendment for successive one-year periods from the original expiration date of November 1, 2019 and will do so until canceled through written notice from the issuer. In October 2019, upon the Company's request, Bank of America increased the amount under the letter of credit issued to the beneficiary to $6.4 million . No amounts have been drawn under the standby letter of credit.</t>
  </si>
  <si>
    <t>Segment Reporting</t>
  </si>
  <si>
    <t>Segment Reporting [Abstract]</t>
  </si>
  <si>
    <t>Segment Reporting The Company operates in one operating segment that develops and provides high performance server solutions based upon an innovative, modular and open-standard architecture. The Company’s chief operating decision maker is the Chief Executive Officer. The following is a summary of property, plant and equipment, net (in thousands): December 31, June 30, 2018 2018 Long-lived assets: United States $ 152,446 $ 151,567 Asia 43,451 42,533 Europe 2,355 2,531 $ 198,252 $ 196,631 The Company’s revenue is presented on a disaggregated basis in Note 2, “Revenue” by type of product, by geographical market, and by products sold through its indirect sales channel or to its direct customers and OEMs.</t>
  </si>
  <si>
    <t>Subsequent Events</t>
  </si>
  <si>
    <t>Subsequent Events [Abstract]</t>
  </si>
  <si>
    <t xml:space="preserve"> Subsequent Events On February 8, 2018, two putative class action complaints were filed against us, our Chief Executive Officer, and our former Chief Financial Officer in the U.S. District Court for the Northern District of California (Hessefort v. Super Micro Computer, Inc., et al., No. 18-cv-00838 and United Union of Roofers v. Super Micro Computer, Inc., et al., No. 18-cv-00850). The complaints contain similar allegations, claiming that the defendants violated Section 10(b) of the Securities Exchange Act due to alleged misrepresentations and/or omissions in public statements regarding recognition of revenue. The court subsequently appointed New York Hotel Trades Council &amp; Hotel Association of New York City, Inc. Pension Fund as lead plaintiff and it filed an amended complaint naming our Senior Vice President of Investor Relations as an additional defendant. On June 21, 2019, plaintiff filed a further amended complaint naming our former Senior Vice President of International Sales, Corporate Secretary, and Director as an additional defendant. On July 26, 2019, we filed a motion to dismiss which remains pending. We believe the allegations filed are without merit and intend to vigorously defend against the lawsuit. As a result of the 2017 Tax Reform Act, in December 2019, the Company realigned its international business operations and group structure. As a part of this restructuring, the Company moved certain intellectual property back to the United States. This tax restructuring is not expected to have a material impact to the estimated annual effective tax rate.</t>
  </si>
  <si>
    <t>Organization and 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of America ("U.S. GAAP"). The condensed consolidated financial statements of Super Micro Computer include the accounts of Super Micro Computer and entities consolidated under the variable interest model or the voting interest model. Noncontrolling interests are not presented separately in the condensed consolidated statements of operations and condensed consolidated statements of comprehensive income as the amounts are immaterial. All intercompany accounts and transactions of Super Micro Computer and its consolidated entities (collectively, the "Company") have been eliminated in consolidation. For equity investments over which the Company is able to exercise significant influence over the investee but does not control the investee, and is not the primary beneficiary of the investee’s activities are accounted for using the equity method. Investments in equity securities which do not have readily determinable fair values and for which the Company is not able to exercise significant influence over the investee are accounted for under the measurement alternative which is the cost minus impairment, if any, plus or minus changes resulting from observable price changes in orderly transactions for the identical or a similar securities of the same investee. Prior to July 1, 2018, investments for which the Company was not able to exercise significant influence over the investee were accounted for under the cost method. The unaudited condensed consolidated financial statements included herein have been prepared by the Company pursuant to the rules and regulations of the United States Securities and Exchange Commission (the “SEC”) and include the accounts of Super Micro Computer and its consolidated subsidiaries. Certain information and footnote disclosures normally included in financial statements prepared in accordance with U.S. GAAP have been condensed or omitted pursuant to such rules and regulations. The unaudited condensed consolidated financial statements included herein reflect all adjustments, including normal recurring adjustments, which are, in the opinion of management, necessary for a fair presentation of the consolidated financial position, results of operations and cash flows for the periods presented. The consolidated results of operations for the three and six months ended December 31, 2018 are not necessarily indicative of the results that may be expected for future quarters or for the fiscal year ending June 30, 2019.</t>
  </si>
  <si>
    <t>Use of Estimates</t>
  </si>
  <si>
    <t>Use of Estim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allowances for doubtful accounts and sales returns, inventory valuation, useful lives of property, plant and equipment, product warranty accruals, stock-based compensation, impairment of investments and long-lived assets, and income taxes. The Company’s estimates are evaluated on an ongoing basis and changes in the estimates are recognized prospectively. Actual results could differ from those estimates.</t>
  </si>
  <si>
    <t>Product Warranties</t>
  </si>
  <si>
    <t>Product Warranties The Company offers product warranties ranging from 15 to 39 months against any defective products. These standard warranties are assurance type warranties and the Company does not offer any services beyond the assurance that the product will continue working as specified. Therefore, under recently adopted guidance, Revenue from Contracts with Customers , (“ASC 606”), these warranties are not considered separate performance obligations in the arrangement. Based on historical experience, the Company accrues for estimated returns of defective products at the time revenue is recognized. The Company monitors warranty obligations and may make revisions to its warranty reserve if actual costs of product repair and replacement are significantly higher or lower than estimated. Accruals for anticipated future warranty costs are charged to cost of sales and included in accrued liabilities and other long-term liabilities. Warranty accruals are based on estimates that are updated on an ongoing basis taking into consideration inputs such as new product introductions, changes in the volume of claims compared with the Company's historical experience, and the changes in the cost of servicing warranty claims. The Company accounts for the effect of such changes in estimates prospectively.</t>
  </si>
  <si>
    <t>Inventories Inventories are stated at weighted average cost, subject to lower of cost or net realizable value. Net realizable value is the estimated selling price of our products in the ordinary course of business, less reasonably predictable costs of completion, disposal, and transportation. Inventories consist of purchased parts and raw materials (principally electronic components), work in process (principally products being assembled) and finished goods. The Company evaluates inventory on a quarterly basis for lower of cost or net realizable value and excess and obsolescence and, as necessary, writes down the valuation of units based upon the Company's forecasted usage and sales, anticipated selling price, product obsolescence and other factors. Once inventory is written down, its new value is maintained until it is sold or scrapped. The Company receives various rebate incentives from certain suppliers based on its contractual arrangements, including volume-based rebates. The rebates earned are recognized as a reduction of cost of inventories and reduce the cost of sales in the period when the related inventory is sold.</t>
  </si>
  <si>
    <t>Income Taxes The Company accounts for income taxes under an asset and liability approach. Deferred income taxes reflect the impact of temporary differences between assets and liabilities recognized for financial reporting purposes and such amounts recognized for income tax reporting purposes, net operating loss carry-forwards and other tax credits measured by applying enacted tax laws related to the financial statement periods. Valuation allowances are provided when necessary to reduce deferred tax assets to an amount that is more likely than not to be realized. The Company recognizes tax liabilities for uncertain income tax positions on the income tax return based on the two-step process.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the Company to determine the probability of various possible outcomes. The Company evaluates these uncertain tax positions on a quarterly basis. This evaluation is based on the consideration of several factors, including changes in facts or circumstances, changes in applicable tax law, settlement of issues under audit and new exposures. If the Company later determines that its exposure is lower or that the liability is not sufficient to cover its revised expectations, the Company adjusts the liability and effects a related charge in its tax provision during the period in which the Company makes such a determination.</t>
  </si>
  <si>
    <t>Share-Based Compensation</t>
  </si>
  <si>
    <t>Stock-Based Compensation The Company measures and recognizes compensation expense for all share-based awards made to employees and non-employees, including stock options and restricted stock units ("RSUs"). The share-based awards granted to non-employees have not been material to date. The Company is required to estimate the fair value of share-based awards on the date of grant. The Company recognizes the grant date fair value of all share-based awards over the requisite service period and accounts for forfeitures as they occur. The fair value of RSUs with service conditions or performance conditions is based on the closing market price of the Company's common stock on the date of grant. The fair value for RSUs with service conditions, or time-based RSUs, is amortized on a straight-line basis over the requisite service period. The fair value for RSUs with performance conditions ("PRSUs") is recognized on a ratable basis over the requisite service period when it is probable the performance conditions of the awards will be met. The Company reassesses the probability of vesting at each reporting period and adjusts the total compensation expense of the award based on this probability assessment. The Company estimates the fair value of stock options granted using a Black-Scholes option pricing model. This model requires the Company to make estimates and assumptions with respect to the expected term of the option and the expected volatility of the price of the Company's common stock. The expected term represents the period that the Company’s stock-based awards are expected to be outstanding and was determined based on the Company's historical experience. The expected volatility is based on the implied and historical volatility of the Company’s common stock. The fair value is then amortized on a straight-line basis over the requisite service periods of the awards, which is generally the vesting period.</t>
  </si>
  <si>
    <t>Variable Interest Entity</t>
  </si>
  <si>
    <t>Variable Interest Entities The Company determines at the inception of each arrangement whether an entity in which the Company holds an investment or in which the Company has other variable interests is considered a variable interest entity ("VIE"). The Company consolidates VIEs when it is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assesses whether any changes in the interest or relationship with the entity affect the determination of whether the entity is still a VIE and, if so, whether the Company is the primary beneficiary. If the Company is not the primary beneficiary in a VIE, the Company accounts for the investment or other variable interest in accordance with applicable GAAP. The Company has concluded that Ablecom Technology, Inc. (“Ablecom”) and its affiliate, Compuware Technology, Inc. ("Compuware") are VIEs in accordance with applicable accounting standards and guidance; however, the Company is not the primary beneficiary as it does not have the power to direct the activities that are most significant to the entities and therefore, the Company does not consolidate these entities. In performing its analysis, the Company considered its explicit arrangements with Ablecom and Compuware, including the supplier arrangements. Also, as a result of the substantial related party relationships between the Company and these entities, the Company considered whether any implicit arrangements exist that would cause the Company to protect those related parties’ interests from suffering losses. The Company determined it has no material implicit arrangements with Ablecom, Compuware or their shareholders. The Company and Ablecom jointly established Super Micro Asia Science and Technology Park, Inc. (the "Management Company") in Taiwan to manage the common areas shared by the Company and Ablecom for its separately constructed manufacturing facilities. In fiscal year 2012, each company contributed $0.2 million and owns 50% of the Management Company. The Company has concluded that the Management Company is a VIE, and the Company is the primary beneficiary as it has the power to direct the activities that are most significant to the Management Company.</t>
  </si>
  <si>
    <t>Investment in a Corporate Venture</t>
  </si>
  <si>
    <t>Investment in a Corporate Venture In October 2016, the Company entered into agreements pursuant to which the Company contributed certain technology rights in connection with an investment in a privately-held company (the "Corporate Venture") located in China to expand the Company's presence in China. The Corporate Venture is 30% owned by the Company and 70% owned by another company in China. The transaction was closed in the third fiscal quarter of 2017 and the investment has been accounted for using the equity method. As such, the Corporate Venture is also a related party. As of December 31, 2018 and June 30, 2018 , the Company's equity investment in the Corporate Venture was $2.1 million and $2.4 million , respectively, and was recorded under investment in equity investee on the Company's condensed consolidated balance sheet. The Company's share of losses of the Corporate Venture were $1.8 million and $1.2 million for the three months ended December 31, 2018 and 2017, respectively, and $3.2 million and $1.8 million for the six months ended December 31, 2018 and 2017, respectively. The Company recorded a deferred gain related to the contribution of certain technology rights of $7.0 million in the third fiscal quarter of 2017. The amortization of the deferred gain is being recognized as a credit to research and development expenses in the Company's condensed consolidated statement of operations over a period of five years which represents the estimated period over which the remaining obligations will be fulfilled. As a result of the adoption of new accounting guidance as of the beginning of fiscal year 2019, the Company recorded an increase of $3.0 million to the investment in equity investee for the contribution of those technology rights, and corresponding increases in deferred gain and retained earnings of $2.1 million and $0.9 million , respectively. As of December 31, 2018 and June 30, 2018 , the Company had unamortized deferred gain balance of $2.0 million and $1.4 million , respectively, in accrued liabilities and $4.0 million and $3.5 million , respectively, in other long-term liabilities in the Company’s condensed consolidated balance sheets. The Company monitors the investment for events or circumstances indicative of potential other-than-temporary impairment and makes appropriate reductions in carrying values if it determines that an impairment charge is required. No impairment charge was recorded for the three and six months ended December 31, 2018 and 2017, respectively. Additionally, the Company sold products worth $12.1 million and $6.4 million to the Corporate Venture in the three months ended December 31, 2018 and December 31, 2017 , respectively, and $21.5 million and $11.5 million in the six months ended December 31, 2018 and December 31, 2017 , respectively, and the Company's share of intra-entity profits on the products that remained unsold by the Corporate Venture as of December 31, 2018 and June 30, 2018 have been eliminated and have reduced the Company's investment in the Corporate Venture. The Company had $9.2 million and $2.9 million due from the Corporate Venture in accounts receivable, net as of December 31, 2018 and June 30, 2018 , respectively, in its condensed consolidated balance sheets.</t>
  </si>
  <si>
    <t>Concentration of Supplier and Credit Risk</t>
  </si>
  <si>
    <t>Concentration of Supplier Risk Certain materials used by the Company in the manufacture of its products are available from a limited number of suppliers. Shortages could occur in these materials due to an interruption of supply or increased demand in the industry. One supplier accounted for 23.4% and 25.1% of total purchases for the three months ended December 31, 2018 and 2017 , respectively, and 21.5% and 25.8% for the six months ended December 31, 2018 and December 31, 2017 , respectively. Ablecom and Compuware, related parties of the Company, as noted in Note 8, "Related Party Transactions," accounted for 9.3% and 9.5% of total cost of sales for the three months ended December 31, 2018 and 2017 , respectively, and 9.2% and 9.5% for the six months ended December 31, 2018 and December 31, 2017 , respectively. Concentration of Credit Risk Financial instruments which potentially subject the Company to concentration of credit risk consist primarily of cash and cash equivalents, restricted cash, investment in an auction rate security and accounts receivable. No single customer accounted for 10% or more of the net sales for the three and six months ended December 31, 2018 and 2017. No country other than the United States represented greater than 10% of the Company’s total net sales in the three and six months ended December 31, 2018 , whereas the United States and China represented 54.3% and 14.4% , respectively, of the Company's net sales in the three months ended December 31, 2017 , and represented 55.8% and 13.3% , respectively, in the six months ended December 31, 2017 . No customer accounted for greater than 10% of the Company's accounts receivable, net as of December 31, 2018 , and one customer accounted for 11.6% of the Company's accounts receivable, net as of June 30, 2018 .</t>
  </si>
  <si>
    <t>Accounting Pronouncements Recently Adopted and Not Yet Adopted</t>
  </si>
  <si>
    <t>Accounting Pronouncements Recently Adopted In May 2014, the Financial Accounting Standards Board (“FASB”) issued new accounting guidance, ASC 606, that supersedes nearly all U.S. GAAP on revenue recognition and eliminates industry-specific guidance. ASC 606 provides a unified model in determining when and how revenue is recognized with the core principle that revenue should be recognized when a customer obtains control of promised goods or services in an amount that reflects the consideration to which the entity expects to be entitled in exchange for those goods or services. Since its issuance, the FASB has issued several amendments to ASC 606. The Company adopted ASC 606 on July 1, 2018 using the modified retrospective method. In connection with the adoption of ASC 606, the Company recorded a transition adjustment to increase retained earnings by $6.8 million as of July 1, 2018. The comparative information has not been recast and continues to be reported under the accounting standards in effect for those periods. The primary impact of the adoption of ASC 606 was the acceleration of revenue recognition for (i) sales to distributors where the Company previously accounted for such sales on a sell-through basis and (ii) software arrangements. The following tables summarize the impacts of the adoption of ASC 606 on the Company’s condensed consolidated financial statements. The adoption of ASC 606 did not have any impact on the net cash provided by operating activities. Selected Captions from the Condensed Consolidated Balance Sheet as of December 31, 2018 (in thousands) As Reported Adjustments Balances without adoption of ASC 606 ASSETS Accounts receivable, net of allowances $ 429,574 $ (15,024 ) $ 414,550 Inventories 829,166 11,406 840,572 Prepaid expenses and other current assets 122,110 (2,106 ) 120,004 Deferred income taxes, net 32,004 1,558 33,562 LIABILITIES AND STOCKHOLDERS' EQUITY Accrued liabilities $ 112,159 $ (3,920 ) $ 108,239 Deferred revenue 78,547 1,784 80,331 Income taxes payable 9,724 315 10,039 Deferred revenue, non-current 103,242 3,074 106,316 Retained earnings 577,547 (5,419 ) 572,128 Selected Captions from the Condensed Consolidated Statement of Operations for the Three and Six Months ended December 31, 2018 (in thousands) Three Months Ended December 31, 2018 Six Months Ended December 31, 2018 As Reported Adjustments Balances without adoption of ASC 606 As Reported Adjustments Balances without adoption of ASC 606 Net sales $ 931,509 $ 8,211 $ 939,720 $ 1,902,627 $ 20,071 $ 1,922,698 Cost of sales 803,587 8,818 812,405 1,651,466 19,398 1,670,864 Gross profit 127,922 (607 ) 127,315 251,161 673 251,834 General and administrative 36,580 (1,036 ) 35,544 70,040 (1,036 ) 69,004 Income before income tax provision 24,534 429 24,963 50,818 1,709 52,527 Income tax provision 4,520 126 4,646 10,043 315 10,358 Net income 18,220 303 18,523 37,562 1,394 38,956 In January 2016, the FASB issued new guidance, Financial Instruments - Overall: Recognition and Measurement of Financial Assets and Financial Liabilities. This guidance changes the accounting for equity investments, financial liabilities under the fair value option, and the presentation and disclosure requirements for financial instruments. The most significant impact of this accounting standard update is that it requires the remeasurement of equity investments not accounted for under the equity method to be recorded at fair value through the consolidated statement of operations at the end of each reporting period. The Company adopted this accounting standard update as of July 1, 2018. The result of the adoption did not have a material impact on the consolidated financial statements. As a result of the adoption of the new standard, the Company’s equity investments are accounted for as follows: • Marketable equity securities that have a readily determinable fair value are measured and recorded at fair value. • Non-marketable equity securities that do not have a readily determinable fair value and for which the Company does not control the investee nor is it able to exert significant influence over the investee are measured using a measurement alternative recorded at cost less any impairment, plus or minus changes resulting from qualifying observable price changes. • Equity method investments are equity securities for which the Company does not control the investee but is able to exert significant influence over the investee. These investments are measured at cost less any impairment, plus or minus the Company's share of equity method investee income or loss. In August 2016, the FASB issued an amendment to the accounting guidance, Statement of Cash Flows: Classification of Certain Cash Receipts and Cash Payments. This amendment consists of eight provisions that provide guidance on the classification of certain cash receipts and cash payments. If practicable, this amendment should be applied using a retrospective transition method to each period presented. For the provisions that are impracticable to apply retrospectively, those provisions may be applied prospectively as of the earliest date practicable. The Company adopted the accounting guidance on July 1, 2018. The result of the adoption did not have a material impact on the consolidated statements of cash flows. In October 2016, the FASB issued an amendment to the accounting guidance, Intra-Entity Transfers of Assets Other Than Inventory . This amendment simplifies the accounting for income tax consequences of intra-entity transfers of assets other than inventory by requiring recognition of current and deferred income tax consequences when such transfers occur. The Company adopted the accounting guidance on July 1, 2018. The result of the adoption did not have a material impact on the consolidated financial statements and related disclosures. In November 2016, the FASB issued an amendment to the accounting guidance, Statement of Cash Flows: Restricted Cash. This amendment addresses presentations of total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Company adopted the accounting guidance on July 1, 2018 using a retrospective transition method to each period presented. The adoption did not have a material impact on the consolidated statements of cash flows. Presentation of prior period information has been retrospectively adjusted. In February 2017, the FASB issued new accounting guidance, Other Income-Gains and Losses from the Derecognition of Nonfinancial Assets: Clarifying the Scope of Asset Derecognition Guidance and Accounting for Partial Sales of Nonfinancial Assets. This guidance clarifies the scope and application on the sale or transfer of nonfinancial assets and in substance nonfinancial assets to noncustomers, including partial sales. The Company adopted this guidance on July 1, 2018. Prior to adoption, the Company had previously contributed certain technology rights in exchange for 30% ownership in a privately-held company (the “Corporate Venture”) and accounted for the transaction in accordance with the guidance related to exchanges of a nonfinancial asset for a noncontrolling ownership interest in ASC 845 - Nonmonetary Transactions, which has been eliminated by the new guidance. As a result of the adoption of the new guidance, the Company recognized $3.0 million increase in the carrying value of the equity-method investment, a $2.1 million increase in deferred gain, and a $0.9 million increase in retained earnings. In August 2018, the Securities and Exchange Commission (“SEC”) adopted amendments to certain disclosure requirements in Securities Act Release No. 33-10532, Disclosure Update and Simplification . The amendments became effective on November 5, 2018. The SEC staff subsequently indicated that it would not object if a filer’s first presentation of changes in stockholders’ equity is included in its Form 10-Q for the quarter that begins after the final rule’s effective date. Among the amendments is the requirement to present the changes in stockholders’ equity in the interim financial statements (either in a separate statement or footnote) in Quarterly Reports on Form 10-Q. The analysis should present a reconciliation of the beginning balance to the ending balance of each period for which a consolidated statement of operations is required to be filed. The Company adopted this guidance in the first quarter of fiscal year 2019. Accounting Pronouncements Not Yet Adopted In February 2016, the FASB issued an amendment to the accounting guidance, Leases. The amendment will supersede the existing lease guidance, including on-balance sheet recognition of operating leases for lessees. Since its issuance, the FASB has issued several amendments to the new lease standard. The standard is effective for the Company from July 1, 2019 and the Company will apply this standard using the modified retrospective approach and will not restate prior comparative periods. The Company will elect the “package of practical expedients” under the transition guidance of the new standard, which permits it not to reassess under the new standard its prior conclusions about lease identification, lease classification and initial direct costs, for leases that are in effect as of the date of adoption of the new lease guidance. While the Company is currently finalizing its implementation of new policies, processes and internal controls to comply with the new rules, it is anticipated that the adoption of the new standard will result in the recognition of right-of-use assets and lease liabilities on the Company’s consolidated balance sheet of $14.8 million and $15.2 million , respectively, as of July 1, 2019, primarily related to real estate leases. The adoption of the new standard will not have a material impact on the Company’s consolidated statement of operations or consolidated statement of cash flows. In June 2016, the FASB issued authoritative guidance, Financial Instruments-Credit Losses: Measurement of Credit Losses on Financial Instruments , that amends the impairment model for certain financial assets by requiring the use of an expected loss methodology, which will result in more timely recognition of credit losses. The amendment is effective for the Company from July 1, 2020. Early adoption is permitted. The Company is currently evaluating the effect the guidance will have on its consolidated financial statement disclosures, results of operations and financial position. In February 2018, the FASB issued Income Statement - Reporting Comprehensive Income: Reclassification of Certain Tax Effects from Accumulated Other Comprehensive Income , which allows companies to reclassify stranded tax effects resulting from the Tax Cuts and Jobs Act ("2017 Tax Reform Act"), from accumulated other comprehensive income to retained earnings. The guidance also requires certain new disclosures regardless of the election and is effective for the Company from July 1, 2019. The adoption of the guidance will not have a material impact on its consolidated financial statements. In June 2018, the FASB issued amended guidance to expand the scope of ASC 718 - Compensation-Stock Compensation , to include share-based payment transactions for acquiring goods and services from non-employees. The amendments specify that the guidance applies to all share-based payment transactions in which a grantor acquires goods or services to be used or consumed in a grantor’s own operations by issuing share-based payment awards. The new amendment is effective for the Company from July 1, 2019. The adoption of the new standard will not have a material impact on its consolidated financial statements and related disclosures. In August 2018, the FASB issued amended guidance, Fair Value Measurement: Disclosure Framework-Changes to the Disclosure Requirements for Fair Value Measurement, to modify the disclosure requirements on fair value measurements based on the concepts in the Concepts Statement, including the consideration of costs and benefits. The new standard is effective for the Company from July 1, 2020. The Company is currently evaluating the effect the guidance will have on its consolidated financial statement disclosures. In August 2018, the FASB issued amended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According to the amendments, the entity shall determine which implementation costs to capitalize as an asset related to the service contract and which costs to expense. It requires the entity (customer) to expense the capitalized implementation costs of a hosting arrangement that is a service contract over the term of the hosting arrangement. The new standard is effective for the Company from July 1, 2020. The Company is currently evaluating the effect the guidance will have on its consolidated financial statement disclosures, results of operations and financial position.</t>
  </si>
  <si>
    <t>Revenue Revenue recognition for periods after the Company’s adoption of ASC 606 as of July 1, 2018 The Company adopted ASC 606 as of July 1, 2018 using the modified retrospective method for all contracts not completed as of the date of adoption. For contracts that were modified before the effective date, the Company considered the effect of all modifications when identifying performance obligations and allocating transaction price, which did not have a material effect on the adjustment to retained earnings. The Company recognized the cumulative effect of initially applying ASC 606 as an adjustment to the opening balance of retained earnings. The comparative information has not been recast and continues to be reported under the accounting standards in effect for those periods. ASC 606 provides a unified model in determining when and how revenue is recognized with the core principle that revenue should be recognized when a customer obtains control of the promised goods or services in an amount that reflects the consideration to which the entity expects to be entitled in exchange for those goods or services. The Company generates revenues from the sale of server and storage systems, subsystems, accessories, services, server software management solutions, and support services. Product sales . The Company recognizes revenue from sales of products as control is transferred to customers, which generally happens at the point of shipment or upon delivery, unless customer acceptance is uncertain. Products sold by the Company are delivered via shipment from the Company’s facilities or drop shipment directly to its customer from a Company vendor. The Company may use distributors to sell products to end customers. Revenue from distributors is recognized when the distributor obtains control of the product, which generally happens at the point of shipment or upon delivery, unless customer acceptance is uncertain, and in the amount of consideration to which the Company expects to be entitled. As part of determining the transaction price in contracts with customers, the Company estimates reserves for future sales returns based on a review of its history of actual returns for each major product line. Based upon historical experience a refund liability is recorded at the time of sale for estimated product returns and an asset is recognized for the amount expected to be recorded in inventory upon product return, less the expected recovery costs. The Company also reduces revenue for the estimated costs of customer and distributor programs and incentive offerings such as price protection and rebates as well as the estimated costs of cooperative marketing arrangements where the fair value of the benefit derived from the costs cannot be reasonably estimated. Any provision for customer and distributor programs and other discounts is recorded as a reduction of revenue at the time of sale based on an evaluation of the contract terms and historical experience. Services sales. The Company’s sale of services mainly consists of extended warranty and on-site services. Revenue related to extended warranty commences upon the expiration of the standard warranty period and is recognized ratably over the contractual period as the Company stands ready to perform any required warranty service. Revenue related to on-site services commences upon recognition of the product sale and is recognized ratably over the contractual period as the on-site services are made available to the customer. These service contracts are typically one to five years in length. Service revenue has been less than 10% of net sales for all periods presented and is not separately disclosed. Contracts with multiple promised goods and services. Certain of the Company’s contracts contain multiple promised goods and services. Performance obligations in a contract are identified based on the promised goods or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If these criteria are not met, the promised goods and services are accounted for as a combined performance obligation. Revenue allocated to each performance obligation is recognized at the time the related performance obligation is satisfied by transferring control of the promised good or service to a customer.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internally approved pricing guidelines with respect to geographies, customer type, internal costs, and gross margin objectives, for the related performance obligations. When the Company receives consideration from a customer prior to transferring goods or services to the customer, the Company records a contract liability (deferred revenue). The Company also recognizes deferred revenue when it has an unconditional right to consideration (i.e., a receivable) before transfer of control of goods or services to a customer. The Company considers shipping &amp; handling activities as costs to fulfill the sales of products. Shipping revenue is included in net sales when control of the product is transferred to the customer, and the related shipping and handling costs are included in cost of products sold. Taxes imposed by governmental authorities on the Company's revenue producing activities with customers, such as sales taxes and value added taxes, are excluded from net sales. Revenue recognition for periods prior to the Company’s adoption of ASC 606 as of July 1, 2018 Product sales. The Company recognizes revenue from sales of products upon meeting all of the following revenue recognition criteria, which is typically met upon shipment or delivery of its products to customers, unless customer acceptance is uncertain or significant obligations to the customer remain: (i) persuasive evidence of an arrangement exists through customer contracts and orders, (ii) the customer takes title and assumes the risks and rewards of ownership, (iii) the sales price charged is fixed or determinable as evidenced by customer contracts and orders and (iv) collectibility is reasonably assured. The Company estimates reserves for future sales returns based on a review of its history of actual returns for each major product line. The Company also reduces revenue for customer and distributor programs and incentive offerings such as price protection and rebates as well as cooperative marketing arrangements where the fair value of the benefit identified from the costs cannot be reasonably estimated. The Company may use distributors to sell products to end customers. Revenue from distributors may be recognized on sell-in or sell-through basis depending on the terms of the arrangement between the Company and the distributor. The Company records costs related to shipping and handling in sales and marketing expenses. Shipping and handling fees billed to customers are included in net sales. Services sales . The Company’s sale of services mainly consists of extended warranty and on-site services. These services are sold at the time of the sale of the underlying products. Revenue related to extended warranty commences upon the expiration of the standard warranty period and is recognized ratably over the contractual period. Revenue related to on-site services commences upon recognition of the product sale and is recognized ratably over the contractual period. These service contracts are typically one to five years in length. Service revenue has been less than 10% of net sales for all periods presented and is not separately disclosed. Multiple-element arrangements. Certain of the Company’s arrangements contain multiple elements, consisting of both the Company’s products and services. Revenue allocated to each element is recognized when all the revenue recognition criteria are met for that element. The Company allocates arrangement consideration at the inception of an arrangement to all deliverables, if they represent a separate unit of accounting, based on their relative estimated stand-alone selling prices. A deliverable qualifies as a separate unit of accounting when the delivered element has stand-alone value to the customer. The guidance establishes the following hierarchy to determine the relative estimated stand-alone selling price to be used for allocating arrangement consideration to deliverables: (i) vendor-specific objective evidence of fair value (“VSOE”), (ii) third-party evidence of selling price (“TPE”) if VSOE is not available, or (iii) the vendor's best estimated selling price (“BESP”) if neither VSOE nor TPE are available. The Company does not have VSOE for deliverables in its arrangements, and TPE is generally not available because its products are highly differentiated, and the Company is unable to obtain reliable information on the products and pricing practices of the Company’s competitors. BESP reflects the Company’s estimate of what the selling price of a deliverable would be if it were sold regularly on a stand-alone basis. As such, BESP is generally used to allocate the total arrangement consideration at the arrangement inception. The Company determines BESP for a product by considering multiple factors including, but not limited to, geographies, customer types, internal costs, gross margin objectives and pricing practices. Disaggregation of Revenue The Company disaggregates revenue by type of product, by geographical market, and by products sold to indirect sales channel partners or direct customers and original equipment manufacturers ("OEMs") that depict the nature, amount, and timing of revenue and cash flows. Service revenues are not a significant component of total revenue and are aggregated within the respective categories.</t>
  </si>
  <si>
    <t>Organization and Summary of Significant Accounting Policies (Tables)</t>
  </si>
  <si>
    <t>Schedule of Adjustments for ASC 606 Adoption</t>
  </si>
  <si>
    <t>Selected Captions from the Condensed Consolidated Balance Sheet as of December 31, 2018 (in thousands) As Reported Adjustments Balances without adoption of ASC 606 ASSETS Accounts receivable, net of allowances $ 429,574 $ (15,024 ) $ 414,550 Inventories 829,166 11,406 840,572 Prepaid expenses and other current assets 122,110 (2,106 ) 120,004 Deferred income taxes, net 32,004 1,558 33,562 LIABILITIES AND STOCKHOLDERS' EQUITY Accrued liabilities $ 112,159 $ (3,920 ) $ 108,239 Deferred revenue 78,547 1,784 80,331 Income taxes payable 9,724 315 10,039 Deferred revenue, non-current 103,242 3,074 106,316 Retained earnings 577,547 (5,419 ) 572,128 Selected Captions from the Condensed Consolidated Statement of Operations for the Three and Six Months ended December 31, 2018 (in thousands) Three Months Ended December 31, 2018 Six Months Ended December 31, 2018 As Reported Adjustments Balances without adoption of ASC 606 As Reported Adjustments Balances without adoption of ASC 606 Net sales $ 931,509 $ 8,211 $ 939,720 $ 1,902,627 $ 20,071 $ 1,922,698 Cost of sales 803,587 8,818 812,405 1,651,466 19,398 1,670,864 Gross profit 127,922 (607 ) 127,315 251,161 673 251,834 General and administrative 36,580 (1,036 ) 35,544 70,040 (1,036 ) 69,004 Income before income tax provision 24,534 429 24,963 50,818 1,709 52,527 Income tax provision 4,520 126 4,646 10,043 315 10,358 Net income 18,220 303 18,523 37,562 1,394 38,956</t>
  </si>
  <si>
    <t>Revenue (Tables)</t>
  </si>
  <si>
    <t>Disaggregation of Revenue</t>
  </si>
  <si>
    <t xml:space="preserve">The following is a summary of net sales by product type (in thousands): Three Months Ended December 31, Six Months Ended December 31, 2018 2017 2018 2017 Amount Percent of Amount Percent of Amount Percent of Amount Percent of Server and storage systems $ 762,622 81.9 % $ 629,673 76.1 % $ 1,568,538 82.4 % $ 1,172,104 75.9 % Subsystems and accessories 168,887 18.1 % 197,310 23.9 % 334,089 17.6 % 371,616 24.1 % Total $ 931,509 100.0 % $ 826,983 100.0 % $ 1,902,627 100.0 % $ 1,543,720 100.0 % International net sales are based on the country and region to which the products were shipped. The following is a summary for the three and six months ended December 31, 2018 and 2017, of net sales by geographic region (in thousands): Three Months Ended December 31, Six Months Ended December 31, 2018 2017 2018 2017 United States $ 511,913 $ 449,039 $ 1,079,528 $ 862,154 Europe 180,976 136,864 343,536 242,478 Asia 196,308 204,566 403,176 373,706 Others 42,312 36,514 76,387 65,382 $ 931,509 $ 826,983 $ 1,902,627 $ 1,543,720 The following table presents the percentages of net sales from products sold through the Company's indirect sales channel and to its direct customers and OEMs for the three and six months ended December 31, 2018 and 2017: Three Months Ended December 31, Six Months Ended December 31, 2018 2017 % 2018 2017 % Indirect sales channel 40.8 % 41.5 % (0.7 )% 37.5 % 44.2 % (6.7 )% Direct customers and OEMs 59.2 % 58.5 % 0.7 % 62.5 % 55.8 % 6.7 % Total net sales 100.0 % 100.0 % 100.0 % 100.0 % </t>
  </si>
  <si>
    <t>Stock-based Compensation (Tables)</t>
  </si>
  <si>
    <t>Schedule of assumptions used to estimate fair value of stock options granted using Black-Scholes option pricing model</t>
  </si>
  <si>
    <t>The fair value of stock option grants for the three and six months ended December 31, 2018 and 2017 was estimated on the date of grant using the Black-Scholes option pricing model with the following assumptions: Three Months Ended December 31, Six Months Ended December 31, 2018 2017 2018 2017 Risk-free interest rate 2.97 % 2.14 % 2.87% - 2.97% 1.92% - 2.14% Expected term 6.05 years 5.82 years 6.05 years 5.82 years Dividend yield — % — % — % — % Volatility 50.02 % 45.32 % 47.34% - 50.02% 45.32% - 48.07% Weighted-average fair value $ 6.62 $ 9.87 $ 8.77 $ 11.57</t>
  </si>
  <si>
    <t>Schedule of stock-based compensation expense</t>
  </si>
  <si>
    <t>The following table shows total stock-based compensation expense included in the condensed consolidated statements of operations for the three and six months ended December 31, 2018 and 2017 (in thousands): Three Months Ended December 31, Six Months Ended December 31, 2018 2017 2018 2017 Cost of sales $ 428 $ 456 $ 866 $ 913 Research and development 3,212 3,562 6,708 6,922 Sales and marketing 436 605 941 1,063 General and administrative 1,171 1,877 2,606 3,663 Stock-based compensation expense before taxes 5,247 6,500 11,121 12,561 Income tax impact (1,082 ) (1,551 ) (2,324 ) (3,879 ) Stock-based compensation expense, net $ 4,165 $ 4,949 $ 8,797 $ 8,682</t>
  </si>
  <si>
    <t>Summary of stock option activity</t>
  </si>
  <si>
    <t>The following table summarizes stock option activity during the six months ended December 31, 2018 under all plans: Options Outstanding Weighted Average Exercise Price per Share Weighted Average Remaining Contractual Term (in Years) Balance as of June 30, 2018 8,301,138 $ 16.50 Granted 267,400 $ 17.70 Exercised — $ — Forfeited/Cancelled (272,458 ) $ 8.21 Balance as of December 31, 2018 8,296,080 $ 16.81 3.66 Options vested and exercisable at December 31, 2018 7,515,488 $ 16.27 3.15</t>
  </si>
  <si>
    <t>Summary of restricted stock unit activity</t>
  </si>
  <si>
    <t>The following table summarizes RSUs and PRSUs activity during the six months ended December 31, 2018 under all plans: Time-Based RSUs Weighted Average Grant-Date Fair Value per Share PRSUs Outstanding Weighted Balance as of June 30, 2018 1,480,605 $ 23.34 120,000 (1) $ 27.10 Granted 571,405 $ 16.90 — Released (2) (320,762 ) $ 24.71 — Forfeited (66,200 ) $ 21.80 — Balance as of December 31, 2018 1,665,048 $ 20.93 120,000 $ 27.10 __________________________ (1) Reflects the number of PRSUs that have been earned based on the achievement of performance metrics. (2) The number of shares released excludes 46,896 RSUs that were vested but not released as of December 31, 2018 . The number of shares released excludes 72,000 PRSUs that were vested but not released as of December 31, 2018 , of which 60,000 PRSUs were vested as of June 30, 2018 . These vested RSUs and PRSUs will be released upon the effectiveness of the Company's Registration Statement on Form S-8.</t>
  </si>
  <si>
    <t>Net Income Per Common Share (Tables)</t>
  </si>
  <si>
    <t>Computation of basic and diluted net income per share</t>
  </si>
  <si>
    <t>The following table shows the computation of basic and diluted net income per common share for the three and six months ended December 31, 2018 and 2017 (in thousands, except per share amounts): Three Months Ended December 31, Six Months Ended December 31, 2018 2017 2018 2017 Numerator: Net income (loss) $ 18,220 $ (783 ) $ 37,562 $ 5,296 Denominator: Weighted-average shares outstanding 49,844 49,335 49,774 49,216 Effect of dilutive securities 966 — 1,734 3,004 Weighted-average diluted shares 50,810 49,335 51,508 52,220 Basic net income (loss) per common share $ 0.37 $ (0.02 ) $ 0.75 $ 0.11 Diluted net income (loss) per common share $ 0.36 $ (0.02 ) $ 0.73 $ 0.10</t>
  </si>
  <si>
    <t>Balance Sheet Components (Tables)</t>
  </si>
  <si>
    <t>Schedule of inventories</t>
  </si>
  <si>
    <t>Inventories: December 31, June 30, Finished goods $ 575,779 $ 633,348 Work in process 92,732 61,162 Purchased parts and raw materials 160,655 158,742 Total inventories $ 829,166 $ 853,252</t>
  </si>
  <si>
    <t>Schedule of prepaid expenses and other current assets</t>
  </si>
  <si>
    <t xml:space="preserve">Prepaid Expenses and Other Current Assets: December 31, June 30, Receivables from vendors (1) $ 86,231 $ 93,003 Prepaid expenses 11,122 6,321 Restricted cash 10,670 2,803 Deferred service costs 3,137 2,920 Others 10,950 5,809 Total prepaid expenses and other current assets $ 122,110 $ 110,856 __________________________ (1) Includes receivables from contract manufacturers based on certain buy-sell arrangements of $85.0 million and $87.4 million as of December 31, 2018 and June 30, 2018 , respectively. </t>
  </si>
  <si>
    <t>Schedule of cash, cash equivalents and restricted cash</t>
  </si>
  <si>
    <t>Cash, cash equivalents and restricted cash: December 31, June 30, Cash and cash equivalents $ 109,783 $ 115,377 Restricted cash included in prepaid expenses and other current assets 10,670 2,803 Restricted cash included in other assets 2,300 2,202 Total cash, cash equivalents and restricted cash $ 122,753 $ 120,382</t>
  </si>
  <si>
    <t>Schedule of property, plant, and equipment</t>
  </si>
  <si>
    <t xml:space="preserve">Property, Plant, and Equipment: December 31, June 30, Buildings $ 86,136 $ 88,689 Machinery and equipment 77,184 71,081 Land 74,921 74,919 Furniture and fixtures 19,452 18,475 Building and leasehold improvements 19,213 18,760 Software 16,931 15,522 Buildings construction in progress (1) 4,000 1,779 297,837 289,225 Accumulated depreciation and amortization (99,585 ) (92,594 ) Property, plant and equipment, net $ 198,252 $ 196,631 __________________________ (1) Primarily relates to the development and construction costs associated with the Company’s Green Computing Park located in San Jose, California. </t>
  </si>
  <si>
    <t>Schedule of other assets</t>
  </si>
  <si>
    <t>Other Assets: December 31, June 30, Deferred service costs, non-current $ 3,603 $ 3,583 Non-marketable equity securities (1) 3,539 3,539 Restricted cash, non-current 2,300 2,202 Investment in auction rate security 1,571 1,571 Deposits 662 671 Prepaid expense, non-current 1,520 2,471 Total other assets $ 13,195 $ 14,037 ____________________________ (1) As of December 31, 2018, the balance represents investments in non-marketable equity securities without readily determinable fair values. As of June 30, 2018, the balance represents investments in equity securities accounted for under the cost method.</t>
  </si>
  <si>
    <t>Schedule of accrued liabilities</t>
  </si>
  <si>
    <t>Accrued Liabilities: December 31, June 30, Accrued payroll and related expenses $ 28,966 $ 25,532 Contract manufacturers liability 25,539 28,754 Customer deposits 13,579 14,938 Accrued warranty costs 8,216 7,589 Accrued cooperative marketing expenses 6,799 6,413 Accrued professional fees 5,527 6,626 Others 23,533 12,626 Total accrued liabilities $ 112,159 $ 102,478</t>
  </si>
  <si>
    <t>Schedule of other long-term liabilities</t>
  </si>
  <si>
    <t>Other Long-term Liabilities: December 31, June 30, Accrued unrecognized tax benefits including related interest and penalties $ 19,572 $ 17,872 Accrued warranty costs, non-current 2,218 2,295 Others 4,700 4,398 Total other long-term liabilities $ 26,490 $ 24,565</t>
  </si>
  <si>
    <t>Reconciliation of the changes in accrued warranty costs</t>
  </si>
  <si>
    <t>Product Warranties: Three Months Ended December 31, Six Months Ended December 31, 2018 2017 2018 2017 Balance, beginning of the period $ 10,245 $ 8,597 $ 9,884 $ 7,721 Provision for warranty 5,463 5,174 11,653 10,254 Costs utilized (5,179 ) (5,817 ) (11,737 ) (10,428 ) Change in estimated liability for pre-existing warranties (95 ) 842 634 1,249 Balance, end of the period 10,434 8,796 10,434 8,796 Current portion 8,216 6,823 8,216 6,823 Non-current portion $ 2,218 $ 1,973 $ 2,218 $ 1,973</t>
  </si>
  <si>
    <t>Fair Value Disclosure (Tables)</t>
  </si>
  <si>
    <t>Schedule of cash equivalents and long-term investments measured at fair value on a recurring basis</t>
  </si>
  <si>
    <t>The following table sets forth the Company’s cash equivalents, certificates of deposit and investment in an auction rate security as of December 31, 2018 and June 30, 2018 which are measured at fair value on a recurring basis by level within the fair value hierarchy. These are classified based on the lowest level of input that is significant to the fair value measurement (in thousands): December 31, 2018 Level 1 Level 2 Level 3 Asset at Fair Value Money market funds (1) $ 1,140 $ — $ — $ 1,140 Certificates of deposit (2) — 1,292 — 1,292 Auction rate security — — 1,571 1,571 Total assets measured at fair value $ 1,140 $ 1,292 $ 1,571 $ 4,003 June 30, 2018 Level 1 Level 2 Level 3 Asset at Fair Value Money market funds (1) $ 1,136 $ — $ — $ 1,136 Certificates of deposit (2) — 30,219 — 30,219 Auction rate security — — 1,571 1,571 Total assets measured at fair value $ 1,136 $ 30,219 $ 1,571 $ 32,926 __________________________ (1) $0.3 million and $0.3 million in money market funds are included in cash and cash equivalents and $0.8 million and $0.8 million in money market funds are included in restricted cash, non-current in other assets in the condensed consolidated balance sheets as of December 31, 2018 and June 30, 2018 , respectively. (2) $0.2 million and $29.2 million in certificates of deposit are included in cash and cash equivalents and $1.1 million and $1.0 million in certificates of deposit are included in restricted cash, non-current in other assets in the condensed consolidated balance sheets as of December 31, 2018 and June 30, 2018 , respectively.</t>
  </si>
  <si>
    <t>Reconciliation of Financial Assets Measured at Fair Value</t>
  </si>
  <si>
    <t>The following table provides a reconciliation of the Company’s financial assets measured at fair value on a recurring basis, consisting of auction rate securities, using significant unobservable inputs (Level 3) for the three and six months ended December 31, 2018 and 2017 (in thousands): Three Months Ended December 31, Six Months Ended December 31, 2018 2017 2018 2017 Balance as of the beginning of the period $ 1,571 $ 2,571 $ 1,571 $ 2,625 Total unrealized loss included in other comprehensive income — — — (54 ) Balance as of the end of the period $ 1,571 $ 2,571 $ 1,571 $ 2,571</t>
  </si>
  <si>
    <t>Summary of long-term investments</t>
  </si>
  <si>
    <t>The following is a summary of the Company’s investment in an auction rate security as of December 31, 2018 and June 30, 2018 (in thousands): December 31 and June 30, 2018 Cost Basis Gross Unrealized Holding Gains Gross Unrealized Holding Losses Fair Value Auction rate security $ 1,750 $ — $ (179 ) $ 1,571</t>
  </si>
  <si>
    <t>Short-term Debt (Tables)</t>
  </si>
  <si>
    <t>Schedule of short-term and long-term debt obligations</t>
  </si>
  <si>
    <t>Short-term debt obligations as of December 31, 2018 and June 30, 2018 consisted of the following (in thousands): December 31, June 30, 2018 2018 Line of credit: Bank of America $ 25,455 $ 67,346 CTBC Bank — 25,900 Total line of credit 25,455 93,246 Term loan: CTBC Bank 22,717 22,935 Total short-term debt $ 48,172 $ 116,181</t>
  </si>
  <si>
    <t>Related Party Transactions (Tables)</t>
  </si>
  <si>
    <t>Schedule of related party transactions</t>
  </si>
  <si>
    <t>The Company’s results from transactions with Ablecom and Compuware for each of the three and six months ended December 31, 2018 and 2017 , are as follows (in thousands): Three Months Ended December 31, Six Months Ended December 31, 2018 2017 2018 2017 Ablecom Purchases (1) $ 36,282 $ 37,250 $ 80,918 $ 70,239 Compuware Net sales $ 4,640 $ 10,283 $ 9,782 $ 17,117 Purchases (1) 40,277 32,772 77,489 63,956 __________________________ (1) Includes principally purchases of inventory and other miscellaneous items. The Company's net sales to Ablecom were not material for the three and six months ended December 31, 2018 and 2017. The Company had the following balances related to transactions with Ablecom and Compuware as of December 31, 2018 and June 30, 2018 (in thousands): December 31, June 30, Ablecom Accounts receivable and other receivables $ 9,623 $ 7,884 Accounts payable and accrued liabilities 42,517 49,187 Compuware Accounts receivable and other receivables $ 26,818 $ 16,295 Accounts payable and accrued liabilities 51,906 45,617</t>
  </si>
  <si>
    <t>Segment Reporting (Tables)</t>
  </si>
  <si>
    <t>Summary of property, plant and equipment, net</t>
  </si>
  <si>
    <t>The following is a summary of property, plant and equipment, net (in thousands): December 31, June 30, 2018 2018 Long-lived assets: United States $ 152,446 $ 151,567 Asia 43,451 42,533 Europe 2,355 2,531 $ 198,252 $ 196,631</t>
  </si>
  <si>
    <t>Organization and Summary of Significant Accounting Policies - Narrative (Details) - USD ($) $ in Thousands</t>
  </si>
  <si>
    <t>12 Months Ended</t>
  </si>
  <si>
    <t>Mar. 31, 2017</t>
  </si>
  <si>
    <t>Jun. 30, 2012</t>
  </si>
  <si>
    <t>Jul. 01, 2019</t>
  </si>
  <si>
    <t>Jul. 01, 2018</t>
  </si>
  <si>
    <t>Oct. 31, 2016</t>
  </si>
  <si>
    <t>Concentration Risk [Line Items]</t>
  </si>
  <si>
    <t>Other long-term liabilities</t>
  </si>
  <si>
    <t>Supplier concentration risk | Purchases, Total</t>
  </si>
  <si>
    <t>Concentration risk percentage</t>
  </si>
  <si>
    <t>23.40%</t>
  </si>
  <si>
    <t>25.10%</t>
  </si>
  <si>
    <t>21.50%</t>
  </si>
  <si>
    <t>25.80%</t>
  </si>
  <si>
    <t>Customer Concentration Risk | Accounts Receivable</t>
  </si>
  <si>
    <t>11.60%</t>
  </si>
  <si>
    <t>Corporate Venture</t>
  </si>
  <si>
    <t>Equity method investment, ownership percentage</t>
  </si>
  <si>
    <t>30.00%</t>
  </si>
  <si>
    <t>Amortization period of deferred gain</t>
  </si>
  <si>
    <t>5 years</t>
  </si>
  <si>
    <t>Cost of sales</t>
  </si>
  <si>
    <t>Current assets</t>
  </si>
  <si>
    <t>Management Company | Super Micro Asia Science and Technology Park, Inc.</t>
  </si>
  <si>
    <t>Contribution in variable interest entity</t>
  </si>
  <si>
    <t>Ownership percentage of variable interest entity</t>
  </si>
  <si>
    <t>50.00%</t>
  </si>
  <si>
    <t>Minimum</t>
  </si>
  <si>
    <t>Product warranty, term</t>
  </si>
  <si>
    <t>15 months</t>
  </si>
  <si>
    <t>Maximum</t>
  </si>
  <si>
    <t>39 months</t>
  </si>
  <si>
    <t>Investor in China | Corporate Venture</t>
  </si>
  <si>
    <t>70.00%</t>
  </si>
  <si>
    <t>Accounting Standards Update 2017-05</t>
  </si>
  <si>
    <t>Forecast | Accounting Standards Update 2016-02</t>
  </si>
  <si>
    <t>Right-of-use assets</t>
  </si>
  <si>
    <t>Lease liability</t>
  </si>
  <si>
    <t>Difference between Revenue Guidance in Effect before and after Topic 606 | Accounting Standards Update 2014-09</t>
  </si>
  <si>
    <t>Affiliated | Supplier concentration risk | Purchases</t>
  </si>
  <si>
    <t>9.30%</t>
  </si>
  <si>
    <t>9.50%</t>
  </si>
  <si>
    <t>9.20%</t>
  </si>
  <si>
    <t>Accrued Liabilities | Corporate Venture</t>
  </si>
  <si>
    <t>Deferred gain on sale</t>
  </si>
  <si>
    <t>Long-Term Liabilities | Corporate Venture</t>
  </si>
  <si>
    <t>United States | Customer Concentration Risk | Net sales</t>
  </si>
  <si>
    <t>54.30%</t>
  </si>
  <si>
    <t>55.80%</t>
  </si>
  <si>
    <t>China | Customer Concentration Risk | Net sales</t>
  </si>
  <si>
    <t>14.40%</t>
  </si>
  <si>
    <t>13.30%</t>
  </si>
  <si>
    <t>Organization and Summary of Significant Accounting Policies - Adoption of Topic 606 (Details) - USD ($) $ in Thousands</t>
  </si>
  <si>
    <t>Assets [Abstract]</t>
  </si>
  <si>
    <t>Accounts receivable, net of allowances</t>
  </si>
  <si>
    <t>Prepaid expenses and other current assets</t>
  </si>
  <si>
    <t>Liabilities and Equity [Abstract]</t>
  </si>
  <si>
    <t>Accrued liabilities</t>
  </si>
  <si>
    <t>Net sales</t>
  </si>
  <si>
    <t>Calculated under Revenue Guidance in Effect before Topic 606</t>
  </si>
  <si>
    <t>Revenue - Summary of Net Sales by Product Type (Details) - USD ($) $ in Thousands</t>
  </si>
  <si>
    <t>Disaggregation of Revenue [Line Items]</t>
  </si>
  <si>
    <t>Server and storage systems</t>
  </si>
  <si>
    <t>Subsystems and accessories</t>
  </si>
  <si>
    <t>Revenue from Contract with Customer Benchmark | Product Concentration Risk</t>
  </si>
  <si>
    <t>Percent of Net Sales</t>
  </si>
  <si>
    <t>100.00%</t>
  </si>
  <si>
    <t>Revenue from Contract with Customer Benchmark | Product Concentration Risk | Server and storage systems</t>
  </si>
  <si>
    <t>81.90%</t>
  </si>
  <si>
    <t>76.10%</t>
  </si>
  <si>
    <t>82.40%</t>
  </si>
  <si>
    <t>75.90%</t>
  </si>
  <si>
    <t>Revenue from Contract with Customer Benchmark | Product Concentration Risk | Subsystems and accessories</t>
  </si>
  <si>
    <t>18.10%</t>
  </si>
  <si>
    <t>23.90%</t>
  </si>
  <si>
    <t>17.60%</t>
  </si>
  <si>
    <t>24.10%</t>
  </si>
  <si>
    <t>Revenue - Summary of Net Sales by Location (Details) - USD ($) $ in Thousands</t>
  </si>
  <si>
    <t>United States</t>
  </si>
  <si>
    <t>Europe</t>
  </si>
  <si>
    <t>Asia</t>
  </si>
  <si>
    <t>Revenue - Summary of Revenue by Customer Type (Details) - Sales Channel Concentration - Revenue from Contract with Customer Benchmark</t>
  </si>
  <si>
    <t>Indirect sales channel</t>
  </si>
  <si>
    <t>40.80%</t>
  </si>
  <si>
    <t>41.50%</t>
  </si>
  <si>
    <t>37.50%</t>
  </si>
  <si>
    <t>44.20%</t>
  </si>
  <si>
    <t>Net sales, year over year change as a percent</t>
  </si>
  <si>
    <t>(0.70%)</t>
  </si>
  <si>
    <t>(6.70%)</t>
  </si>
  <si>
    <t>Direct customers and OEMs</t>
  </si>
  <si>
    <t>59.20%</t>
  </si>
  <si>
    <t>58.50%</t>
  </si>
  <si>
    <t>62.50%</t>
  </si>
  <si>
    <t>0.70%</t>
  </si>
  <si>
    <t>6.70%</t>
  </si>
  <si>
    <t>Revenue - Narrative (Details) - USD ($) $ in Millions</t>
  </si>
  <si>
    <t>Contract with customer liability</t>
  </si>
  <si>
    <t>Contract with customer liability, revenue recognized in the period</t>
  </si>
  <si>
    <t>Revenue - Performance Obligation (Details) $ in Millions</t>
  </si>
  <si>
    <t>Dec. 31, 2018USD ($)</t>
  </si>
  <si>
    <t>Remaining revenue performance obligation, amount</t>
  </si>
  <si>
    <t>Revenue, Remaining Performance Obligation, Expected Timing of Satisfaction, Start Date [Axis]: 2019-01-01</t>
  </si>
  <si>
    <t>Revenue, Remaining Performance Obligation, Expected Timing of Satisfaction [Line Items]</t>
  </si>
  <si>
    <t>Remaining revenue performance obligation, percent to be recognized</t>
  </si>
  <si>
    <t>43.00%</t>
  </si>
  <si>
    <t>Remaining performance obligation, expected timing of satisfaction, period</t>
  </si>
  <si>
    <t>Stock-based Compensation - Narrative (Details) - USD ($) $ in Millions</t>
  </si>
  <si>
    <t>1 Months Ended</t>
  </si>
  <si>
    <t>Aug. 31, 2017</t>
  </si>
  <si>
    <t>Jan. 31, 2016</t>
  </si>
  <si>
    <t>Jun. 30, 2019</t>
  </si>
  <si>
    <t>Mar. 08, 2016</t>
  </si>
  <si>
    <t>Share-based Compensation Arrangement by Share-based Payment Award [Line Items]</t>
  </si>
  <si>
    <t>Shares reserved for outstanding awards (in shares)</t>
  </si>
  <si>
    <t>Stock options</t>
  </si>
  <si>
    <t>Unrecognized compensation cost related to non-vested stock-based awards</t>
  </si>
  <si>
    <t>Unrecognized compensation cost related to non-vested stock based awards, period for recognition (in years)</t>
  </si>
  <si>
    <t>2 years 7 months 17 days</t>
  </si>
  <si>
    <t>Restricted stock units</t>
  </si>
  <si>
    <t>2 years 8 months 9 days</t>
  </si>
  <si>
    <t>Performance-Based Restricted Stock Units (PRSUs)</t>
  </si>
  <si>
    <t>Stock option expected life (in years)</t>
  </si>
  <si>
    <t>1 year</t>
  </si>
  <si>
    <t>2 years</t>
  </si>
  <si>
    <t>Number of awards</t>
  </si>
  <si>
    <t>Performance-Based Restricted Stock Units (PRSUs) Two-Year</t>
  </si>
  <si>
    <t>Increase in units for meeting metrics, percentage</t>
  </si>
  <si>
    <t>Performance-Based Restricted Stock Units (PRSUs) Two-Year | Year one</t>
  </si>
  <si>
    <t>Stock option and restricted stock units vesting rights, percentage</t>
  </si>
  <si>
    <t>Performance-Based Restricted Stock Units (PRSUs) Two-Year | Quarterly</t>
  </si>
  <si>
    <t>5.00%</t>
  </si>
  <si>
    <t>Performance-Based Restricted Stock Units (PRSUs), One-Year</t>
  </si>
  <si>
    <t>200.00%</t>
  </si>
  <si>
    <t>Performance-Based Restricted Stock Units (PRSUs), One-Year | Year one</t>
  </si>
  <si>
    <t>Performance-Based Restricted Stock Units (PRSUs), One-Year | Quarterly</t>
  </si>
  <si>
    <t>Equity Incentive Plan, 2016</t>
  </si>
  <si>
    <t>Shares reserved for future issuance (in shares)</t>
  </si>
  <si>
    <t>Ownership percentage threshold for employee owned incentive stock options to qualify for exercise price per share</t>
  </si>
  <si>
    <t>10.00%</t>
  </si>
  <si>
    <t>Authorized shares available for future issuance (in shares)</t>
  </si>
  <si>
    <t>Equity Incentive Plan, 2016 | Stock options</t>
  </si>
  <si>
    <t>10 years</t>
  </si>
  <si>
    <t>Equity Incentive Plan, 2016 | Employee stock options and restricted stock units</t>
  </si>
  <si>
    <t>Vesting period (in years)</t>
  </si>
  <si>
    <t>4 years</t>
  </si>
  <si>
    <t>Equity Incentive Plan, 2016 | Employee stock options and restricted stock units | Year one</t>
  </si>
  <si>
    <t>25.00%</t>
  </si>
  <si>
    <t>Equity Incentive Plan, 2016 | Employee stock options and restricted stock units | Quarterly</t>
  </si>
  <si>
    <t>6.25%</t>
  </si>
  <si>
    <t>Equity Incentive Plan, 2006</t>
  </si>
  <si>
    <t>Equity Incentive Plan, 2016, more than 10% ownership</t>
  </si>
  <si>
    <t>Percentage of fair market value</t>
  </si>
  <si>
    <t>110.00%</t>
  </si>
  <si>
    <t>Equity Incentive Plan, 2016, less than 10% ownership</t>
  </si>
  <si>
    <t>Subsequent event | Performance-Based Restricted Stock Units (PRSUs), One-Year | Year one</t>
  </si>
  <si>
    <t>20.00%</t>
  </si>
  <si>
    <t>Stock-based Compensation - Fair Value Assumptions (Details) - $ / shares</t>
  </si>
  <si>
    <t>Share-based Compensation Arrangement by Share-based Payment Award, Fair Value Assumptions and Methodology [Abstract]</t>
  </si>
  <si>
    <t>Risk-free interest rate</t>
  </si>
  <si>
    <t>2.97%</t>
  </si>
  <si>
    <t>2.14%</t>
  </si>
  <si>
    <t>Expected term</t>
  </si>
  <si>
    <t>6 years 18 days</t>
  </si>
  <si>
    <t>5 years 9 months 25 days</t>
  </si>
  <si>
    <t>Dividend yield (as a percent)</t>
  </si>
  <si>
    <t>0.00%</t>
  </si>
  <si>
    <t>Volatility (as a percent)</t>
  </si>
  <si>
    <t>50.02%</t>
  </si>
  <si>
    <t>45.32%</t>
  </si>
  <si>
    <t>Weighted-average fair value (in dollars per share)</t>
  </si>
  <si>
    <t>2.87%</t>
  </si>
  <si>
    <t>1.92%</t>
  </si>
  <si>
    <t>47.34%</t>
  </si>
  <si>
    <t>48.07%</t>
  </si>
  <si>
    <t>Stock-based Compensation - Allocation of Share-based Compensation Expense (Details) - USD ($) $ in Thousands</t>
  </si>
  <si>
    <t>Stock-based compensation expense before taxes</t>
  </si>
  <si>
    <t>Income tax impact</t>
  </si>
  <si>
    <t>Stock-based compensation expense, net</t>
  </si>
  <si>
    <t>Stock-based Compensation - Stock Option Activity (Details)</t>
  </si>
  <si>
    <t>Dec. 31, 2018$ / sharesshares</t>
  </si>
  <si>
    <t>Options Outstanding</t>
  </si>
  <si>
    <t>Balance at beginning of period (in shares) | shares</t>
  </si>
  <si>
    <t>Granted (in shares) | shares</t>
  </si>
  <si>
    <t>Exercised (in shares) | shares</t>
  </si>
  <si>
    <t>Forfeited (in shares) | shares</t>
  </si>
  <si>
    <t>Balance at end of period (in shares) | shares</t>
  </si>
  <si>
    <t>Options vested and exercisable (in shares) | shares</t>
  </si>
  <si>
    <t>Weighted Average Exercise Price per Share</t>
  </si>
  <si>
    <t>Balance at beginning of period (in dollars per share) | $ / shares</t>
  </si>
  <si>
    <t>Granted (in dollars per share) | $ / shares</t>
  </si>
  <si>
    <t>Exercised (in dollars per share) | $ / shares</t>
  </si>
  <si>
    <t>Forfeited (in dollars per share) | $ / shares</t>
  </si>
  <si>
    <t>Balance at end of period (in dollars per share) | $ / shares</t>
  </si>
  <si>
    <t>Options vested and exercisable (in dollars per share) | $ / shares</t>
  </si>
  <si>
    <t>Weighted Average Remaining Contractual Term and Aggregate Intrinsic Value</t>
  </si>
  <si>
    <t>Weighted average remaining contractual term, options outstanding (in years)</t>
  </si>
  <si>
    <t>3 years 7 months 28 days</t>
  </si>
  <si>
    <t>Weighted average remaining contractual term, options vested and exercisable (in years)</t>
  </si>
  <si>
    <t>3 years 1 month 24 days</t>
  </si>
  <si>
    <t>Stock-based Compensation - RSU Activity (Details) - USD ($)</t>
  </si>
  <si>
    <t>Time-Based RSUs Outstanding</t>
  </si>
  <si>
    <t>Granted (in shares)</t>
  </si>
  <si>
    <t>Vested (in shares)</t>
  </si>
  <si>
    <t>Forfeited (in shares)</t>
  </si>
  <si>
    <t>Balance at beginning of period (in shares)</t>
  </si>
  <si>
    <t>Balance at end of period (in shares)</t>
  </si>
  <si>
    <t>Weighted Average Grant-Date Fair Value per Share</t>
  </si>
  <si>
    <t>Balance at beginning of period (in dollars per share)</t>
  </si>
  <si>
    <t>Granted (in dollars per share)</t>
  </si>
  <si>
    <t>Vested (in dollars per share)</t>
  </si>
  <si>
    <t>Forfeited (in dollars per share)</t>
  </si>
  <si>
    <t>Balance at end of period (in dollars per share)</t>
  </si>
  <si>
    <t>Aggregate Intrinsic Value</t>
  </si>
  <si>
    <t>Balance at end of period</t>
  </si>
  <si>
    <t>Vested in period, not released (in shares)</t>
  </si>
  <si>
    <t>Net Income Per Common Share (Details) - USD ($) $ / shares in Units, $ in Thousands</t>
  </si>
  <si>
    <t>Numerator:</t>
  </si>
  <si>
    <t>Denominator:</t>
  </si>
  <si>
    <t>Weighted-average shares outstanding (in shares)</t>
  </si>
  <si>
    <t>Effect of dilutive securities (in shares)</t>
  </si>
  <si>
    <t>Weighted-average diluted shares (in shares)</t>
  </si>
  <si>
    <t>Basic net income (loss) per share (in dollars per share)</t>
  </si>
  <si>
    <t>Diluted net income (loss) per share (in dollars per share)</t>
  </si>
  <si>
    <t>Employee stock options and restricted stock units</t>
  </si>
  <si>
    <t>Antidilutive Securities Excluded from Computation of Earnings Per Share [Line Items]</t>
  </si>
  <si>
    <t>Anti-dilutive outstanding equity awards (in shares)</t>
  </si>
  <si>
    <t>Balance Sheet Components - Inventory (Details) - USD ($) $ in Thousands</t>
  </si>
  <si>
    <t>Inventory, Net [Abstract]</t>
  </si>
  <si>
    <t>Finished goods</t>
  </si>
  <si>
    <t>Work in process</t>
  </si>
  <si>
    <t>Purchased parts and raw materials</t>
  </si>
  <si>
    <t>Total inventories</t>
  </si>
  <si>
    <t>Balance Sheet Components - Narrative (Details) - USD ($) $ in Millions</t>
  </si>
  <si>
    <t>Provision for excess and obsolete inventories, excluding write-down for net realizable value</t>
  </si>
  <si>
    <t>Provision to write-down to net realizable value</t>
  </si>
  <si>
    <t>Balance Sheet Components - Prepaid Expenses and Other Current Assets (Details) - USD ($) $ in Thousands</t>
  </si>
  <si>
    <t>Prepaid Expense and Other Assets, Current [Abstract]</t>
  </si>
  <si>
    <t>Receivables from vendors</t>
  </si>
  <si>
    <t>Prepaid expenses</t>
  </si>
  <si>
    <t>Restricted cash included in prepaid expenses and other current assets</t>
  </si>
  <si>
    <t>Deferred service costs</t>
  </si>
  <si>
    <t>Others</t>
  </si>
  <si>
    <t>Total prepaid expenses and other current assets</t>
  </si>
  <si>
    <t>Receivables from contract manufacturers, buy-sell arrangement</t>
  </si>
  <si>
    <t>Balance Sheet Components - Cash, Cash Equivalents and Restricted Cash (Details) - USD ($) $ in Thousands</t>
  </si>
  <si>
    <t>Jun. 30, 2017</t>
  </si>
  <si>
    <t>Restricted cash included in other assets</t>
  </si>
  <si>
    <t>Total cash, cash equivalents and restricted cash</t>
  </si>
  <si>
    <t>Balance Sheet Components - Property, Plant, and Equipment (Details) - USD ($) $ in Thousands</t>
  </si>
  <si>
    <t>Property, Plant and Equipment [Line Items]</t>
  </si>
  <si>
    <t>Property, plant and equipment, gross</t>
  </si>
  <si>
    <t>Accumulated depreciation and amortization</t>
  </si>
  <si>
    <t>Buildings</t>
  </si>
  <si>
    <t>Machinery and equipment</t>
  </si>
  <si>
    <t>Land</t>
  </si>
  <si>
    <t>Furniture and fixtures</t>
  </si>
  <si>
    <t>Building and leasehold improvements</t>
  </si>
  <si>
    <t>Software</t>
  </si>
  <si>
    <t>Buildings construction in progress</t>
  </si>
  <si>
    <t>Balance Sheet Components - Other Assets (Details) - USD ($) $ in Thousands</t>
  </si>
  <si>
    <t>Other Assets [Abstract]</t>
  </si>
  <si>
    <t>Deferred service costs, non-current</t>
  </si>
  <si>
    <t>Non-marketable equity securities</t>
  </si>
  <si>
    <t>Restricted cash, non-current</t>
  </si>
  <si>
    <t>Investment in auction rate security</t>
  </si>
  <si>
    <t>Deposits</t>
  </si>
  <si>
    <t>Prepaid expense, non-current</t>
  </si>
  <si>
    <t>Total other assets</t>
  </si>
  <si>
    <t>Balance Sheet Components - Accrued Liabilities (Details) - USD ($) $ in Thousands</t>
  </si>
  <si>
    <t>Accrued payroll and related expenses</t>
  </si>
  <si>
    <t>Contract manufacturers liability</t>
  </si>
  <si>
    <t>Customer deposits</t>
  </si>
  <si>
    <t>Accrued warranty costs</t>
  </si>
  <si>
    <t>Accrued cooperative marketing expenses</t>
  </si>
  <si>
    <t>Accrued professional fees</t>
  </si>
  <si>
    <t>Total accrued liabilities</t>
  </si>
  <si>
    <t>Balance Sheet Components - Other Long-Term Liabilities (Details) - USD ($) $ in Thousands</t>
  </si>
  <si>
    <t>Accrued unrecognized tax benefits including related interest and penalties</t>
  </si>
  <si>
    <t>Accrued warranty costs, non-current</t>
  </si>
  <si>
    <t>Total other long-term liabilities</t>
  </si>
  <si>
    <t>Balance Sheet Components - Product Warranties (Details) - USD ($) $ in Thousands</t>
  </si>
  <si>
    <t>Product Warranties:</t>
  </si>
  <si>
    <t>Balance, beginning of the period</t>
  </si>
  <si>
    <t>Provision for warranty</t>
  </si>
  <si>
    <t>Costs utilized</t>
  </si>
  <si>
    <t>Change in estimated liability for pre-existing warranties</t>
  </si>
  <si>
    <t>Balance, end of the period</t>
  </si>
  <si>
    <t>Current portion</t>
  </si>
  <si>
    <t>Non-current portion</t>
  </si>
  <si>
    <t>Fair Value Disclosure - Cash Equivalents and Long-term Investments (Details) - USD ($) $ in Thousands</t>
  </si>
  <si>
    <t>Auction rate securities</t>
  </si>
  <si>
    <t>Asset at Fair Value</t>
  </si>
  <si>
    <t>Auction rate security</t>
  </si>
  <si>
    <t>Money market funds</t>
  </si>
  <si>
    <t>Restricted cash and cash equivalents</t>
  </si>
  <si>
    <t>Certificates of deposit</t>
  </si>
  <si>
    <t>Fair Value, Measurements, Recurring</t>
  </si>
  <si>
    <t>Total assets measured at fair value</t>
  </si>
  <si>
    <t>Fair Value, Measurements, Recurring | Auction rate securities</t>
  </si>
  <si>
    <t>Fair Value, Measurements, Recurring | Money market funds</t>
  </si>
  <si>
    <t>Fair Value, Measurements, Recurring | Certificates of deposit</t>
  </si>
  <si>
    <t>Fair Value, Measurements, Recurring | Level 1</t>
  </si>
  <si>
    <t>Fair Value, Measurements, Recurring | Level 1 | Auction rate securities</t>
  </si>
  <si>
    <t>Fair Value, Measurements, Recurring | Level 1 | Money market funds</t>
  </si>
  <si>
    <t>Fair Value, Measurements, Recurring | Level 1 | Certificates of deposit</t>
  </si>
  <si>
    <t>Fair Value, Measurements, Recurring | Level 2</t>
  </si>
  <si>
    <t>Fair Value, Measurements, Recurring | Level 2 | Auction rate securities</t>
  </si>
  <si>
    <t>Fair Value, Measurements, Recurring | Level 2 | Money market funds</t>
  </si>
  <si>
    <t>Fair Value, Measurements, Recurring | Level 2 | Certificates of deposit</t>
  </si>
  <si>
    <t>Fair Value, Measurements, Recurring | Level 3</t>
  </si>
  <si>
    <t>Fair Value, Measurements, Recurring | Level 3 | Auction rate securities</t>
  </si>
  <si>
    <t>Fair Value, Measurements, Recurring | Level 3 | Money market funds</t>
  </si>
  <si>
    <t>Fair Value, Measurements, Recurring | Level 3 | Certificates of deposit</t>
  </si>
  <si>
    <t>Fair Value Disclosure - Narrative (Details) - USD ($) $ in Thousands</t>
  </si>
  <si>
    <t>Fair Value, Assets and Liabilities Measured on Recurring and Nonrecurring Basis [Line Items]</t>
  </si>
  <si>
    <t>Cash</t>
  </si>
  <si>
    <t>Level 2 | Fair Value, Measurements, Recurring</t>
  </si>
  <si>
    <t>Fair value of debt</t>
  </si>
  <si>
    <t>Fair Value Disclosure - Assets Measured on Recurring Basis Roll Forward (Details) - Fair Value, Measurements, Recurring - Level 3 - Auction rate securities - USD ($) $ in Thousands</t>
  </si>
  <si>
    <t>Fair Value, Assets Measured on Recurring Basis, Unobservable Input Reconciliation, Calculation [Roll Forward]</t>
  </si>
  <si>
    <t>Balance as of beginning of period</t>
  </si>
  <si>
    <t>Total unrealized gains (losses) included in other comprehensive income</t>
  </si>
  <si>
    <t>Balance as of end of period</t>
  </si>
  <si>
    <t>Fair Value Disclosure - Long-term Investments (Details) - Auction rate securities - USD ($) $ in Thousands</t>
  </si>
  <si>
    <t>Cost Basis</t>
  </si>
  <si>
    <t>Gross Unrealized Holding Gains</t>
  </si>
  <si>
    <t>Gross Unrealized Holding Losses</t>
  </si>
  <si>
    <t>Fair Value</t>
  </si>
  <si>
    <t>Short-term Debt - Debt (Details) - USD ($) $ in Thousands</t>
  </si>
  <si>
    <t>Debt Instrument [Line Items]</t>
  </si>
  <si>
    <t>Debt, total outstanding borrowings</t>
  </si>
  <si>
    <t>Revolving Credit Facility | Line of credit</t>
  </si>
  <si>
    <t>Revolving Credit Facility | Bank of America | Line of credit</t>
  </si>
  <si>
    <t>Revolving Credit Facility | CTBC Credit Facility | Line of credit</t>
  </si>
  <si>
    <t>Secured debt | CTBC Credit Facility | Term loan</t>
  </si>
  <si>
    <t>Short-term Debt - Bank of America (Details)</t>
  </si>
  <si>
    <t>Apr. 30, 2018USD ($)</t>
  </si>
  <si>
    <t>Jun. 30, 2016building</t>
  </si>
  <si>
    <t>Jun. 30, 2018USD ($)</t>
  </si>
  <si>
    <t>Oct. 31, 2019USD ($)</t>
  </si>
  <si>
    <t>Oct. 31, 2018USD ($)</t>
  </si>
  <si>
    <t>Mar. 31, 2016USD ($)</t>
  </si>
  <si>
    <t>Short-term Debt [Line Items]</t>
  </si>
  <si>
    <t>Line of credit | Revolving Credit Facility</t>
  </si>
  <si>
    <t>Bank of America | Bank of America 2016 Amended Credit Agreement | Line of credit | Revolving Credit Facility</t>
  </si>
  <si>
    <t>Credit facility, maximum borrowing capacity</t>
  </si>
  <si>
    <t>Bank of America | Bank of America 2016 Amended Credit Agreement | Line of credit | Revolving Credit Facility | LIBOR</t>
  </si>
  <si>
    <t>Credit facility, basis spread on variable rate (as a percent)</t>
  </si>
  <si>
    <t>1.25%</t>
  </si>
  <si>
    <t>Bank of America | Bank of America 2016 Credit Agreement | Term loan | Secured debt</t>
  </si>
  <si>
    <t>Credit facility, term</t>
  </si>
  <si>
    <t>Debt, face amount</t>
  </si>
  <si>
    <t>Number of buildings collateralized | building</t>
  </si>
  <si>
    <t>Bank of America | Bank of America 2016 Credit Agreement | Term loan | Secured debt | LIBOR</t>
  </si>
  <si>
    <t>Bank of America | Bank of America 2016 Credit Agreement | Line of credit | Revolving Credit Facility</t>
  </si>
  <si>
    <t>Bank of America | Bank of America 2016 Credit Agreement | Line of credit | Revolving Credit Facility | Subsequent event</t>
  </si>
  <si>
    <t>Bank of America | Bank of America 2018 Credit Agreement</t>
  </si>
  <si>
    <t>Interest rate (as a percent)</t>
  </si>
  <si>
    <t>4.75%</t>
  </si>
  <si>
    <t>5.13%</t>
  </si>
  <si>
    <t>Bank of America | Bank of America 2018 Credit Agreement | Line of credit | Revolving Credit Facility</t>
  </si>
  <si>
    <t>Expiration period</t>
  </si>
  <si>
    <t>364 days</t>
  </si>
  <si>
    <t>Commitment fee amount</t>
  </si>
  <si>
    <t>Fair value of amount outstanding</t>
  </si>
  <si>
    <t>Debt issuance costs, net</t>
  </si>
  <si>
    <t>Credit facility, remaining borrowing capacity</t>
  </si>
  <si>
    <t>Bank of America | Bank of America 2018 Credit Agreement | Line of credit | Revolving Credit Facility | Revolving Credit Facility</t>
  </si>
  <si>
    <t>Bank of America | Bank of America 2018 Credit Agreement | Line of credit | Revolving Credit Facility | LIBOR</t>
  </si>
  <si>
    <t>2.75%</t>
  </si>
  <si>
    <t>Bank of America | Bank of America 2018 Credit Agreement | Line of credit | Revolving Credit Facility | LIBOR | Minimum | Revolving Credit Facility</t>
  </si>
  <si>
    <t>1.50%</t>
  </si>
  <si>
    <t>Bank of America | Bank of America 2018 Credit Agreement | Line of credit | Revolving Credit Facility | LIBOR | Maximum | Revolving Credit Facility</t>
  </si>
  <si>
    <t>2.00%</t>
  </si>
  <si>
    <t>Bank of America | Bank of America 2018 Credit Agreement | Line of credit | Revolving Credit Facility And Other Financial Accommodations</t>
  </si>
  <si>
    <t>Taiwan And Netherlands | Bank of America | Bank of America 2016 Amended Credit Agreement | Line of credit | Revolving Credit Facility</t>
  </si>
  <si>
    <t>Taiwan And Netherlands | Bank of America | Bank of America 2016 Amended Credit Agreement | Line of credit | Revolving Credit Facility | Minimum</t>
  </si>
  <si>
    <t>0.90%</t>
  </si>
  <si>
    <t>Short-term Debt - CTBC (Details)</t>
  </si>
  <si>
    <t>Jun. 30, 2019USD ($)</t>
  </si>
  <si>
    <t>Jan. 31, 2018USD ($)</t>
  </si>
  <si>
    <t>May 31, 2017USD ($)</t>
  </si>
  <si>
    <t>Apr. 30, 2016USD ($)</t>
  </si>
  <si>
    <t>Jun. 30, 2019TWD ($)</t>
  </si>
  <si>
    <t>Aug. 31, 2018USD ($)</t>
  </si>
  <si>
    <t>Jan. 31, 2018TWD ($)</t>
  </si>
  <si>
    <t>May 31, 2017TWD ($)</t>
  </si>
  <si>
    <t>Apr. 30, 2016TWD ($)</t>
  </si>
  <si>
    <t>CTBC Credit Facility | Term loan | Secured debt</t>
  </si>
  <si>
    <t>CTBC Credit Facility | Line of credit | Revolving Credit Facility</t>
  </si>
  <si>
    <t>Credit facility, unused amount</t>
  </si>
  <si>
    <t>CTBC Bank | Maximum</t>
  </si>
  <si>
    <t>0.94%</t>
  </si>
  <si>
    <t>0.95%</t>
  </si>
  <si>
    <t>CTBC Bank | CTBC Credit Facility</t>
  </si>
  <si>
    <t>CTBC Bank | CTBC Credit Facility | Term loan | Secured debt</t>
  </si>
  <si>
    <t>12 months</t>
  </si>
  <si>
    <t>0.25%</t>
  </si>
  <si>
    <t>CTBC Bank | CTBC Credit Facility | Term loan | Secured debt | Subsequent event</t>
  </si>
  <si>
    <t>CTBC Bank | CTBC Credit Facility | Term loan | Secured debt | CTBC's Established NTD Interest Rate</t>
  </si>
  <si>
    <t>CTBC Bank | CTBC Credit Facility | Term loan | Secured debt | CTBC's Established NTD Interest Rate | Subsequent event</t>
  </si>
  <si>
    <t>CTBC Bank | CTBC Credit Facility | Term loan | Customs Bond</t>
  </si>
  <si>
    <t>Interest rate, stated percentage</t>
  </si>
  <si>
    <t>0.50%</t>
  </si>
  <si>
    <t>CTBC Bank | CTBC Credit Facility | Line of credit | Revolving Credit Facility</t>
  </si>
  <si>
    <t>Percent of eligible accounts receivable</t>
  </si>
  <si>
    <t>80.00%</t>
  </si>
  <si>
    <t>CTBC Bank | CTBC Credit Facility | Line of credit | Revolving Credit Facility | Subsequent event</t>
  </si>
  <si>
    <t>CTBC Bank | CTBC Credit Facility | Line of credit | Revolving Credit Facility | CTBC's Established USD Interest Rate</t>
  </si>
  <si>
    <t>0.30%</t>
  </si>
  <si>
    <t>CTBC Bank | CTBC Credit Facility | Line of credit | Revolving Credit Facility | CTBC's Established USD Interest Rate | Minimum</t>
  </si>
  <si>
    <t>0.40%</t>
  </si>
  <si>
    <t>CTBC Bank | CTBC Credit Facility | Line of credit | Revolving Credit Facility | CTBC's Established USD Interest Rate | Maximum</t>
  </si>
  <si>
    <t>0.45%</t>
  </si>
  <si>
    <t>CTBC Bank | CTBC Credit Facility, 12 Month, Up To 0.50% Interest | Term loan | Customs Bond</t>
  </si>
  <si>
    <t>CTBC Bank | CTBC Credit Facility, 12 Month, Up To 0.50% Interest | Term loan | Customs Bond | Subsequent event</t>
  </si>
  <si>
    <t>CTBC Bank | CTBC Credit Facility, 12 Month, Up To 0.25% Interest | Line of credit | Customs Bond</t>
  </si>
  <si>
    <t>CTBC Bank | CTBC Credit Facility, 12 Month, Up To 0.25% Interest | Line of credit | Customs Bond | CTBC's Established NTD Interest Rate</t>
  </si>
  <si>
    <t>CTBC Bank | CTBC Credit Facility, 180 Day, Up To 100% Of Eligible Accounts Receivable, Between 0.30% And 0.50% Interest | Term loan | Customs Bond | Subsequent event</t>
  </si>
  <si>
    <t>CTBC Bank | CTBC Credit Facility, 180 Day, Up To 100% Of Eligible Accounts Receivable, Between 0.30% And 0.50% Interest | Line of credit | Customs Bond | Subsequent event</t>
  </si>
  <si>
    <t>180 days</t>
  </si>
  <si>
    <t>CTBC Bank | CTBC Credit Facility, 180 Day, Up To 100% Of Eligible Accounts Receivable, Between 0.30% And 0.50% Interest | Line of credit | Revolving Credit Facility | Subsequent event</t>
  </si>
  <si>
    <t>CTBC Bank | CTBC Credit Facility, 180 Day, Up To 100% Of Eligible Accounts Receivable, Between 0.30% And 0.50% Interest | Line of credit | Revolving Credit Facility | CTBC's Established USD Interest Rate | Minimum | Subsequent event</t>
  </si>
  <si>
    <t>CTBC Bank | CTBC Credit Facility, 12 Month, Up To 100% Of Eligible Accounts Receivable, Between 0.30% And 0.50% Interest | Term loan | Customs Bond | Subsequent event</t>
  </si>
  <si>
    <t>CTBC Bank | CTBC Credit Facility, 12 Month, Up To 100% Of Eligible Accounts Receivable, Between 0.30% And 0.50% Interest | Line of credit | Revolving Credit Facility | Subsequent event</t>
  </si>
  <si>
    <t>CTBC Bank | CTBC Credit Facility, 12 Month, Up To 100% Of Eligible Accounts Receivable, Between 0.30% And 0.50% Interest | Line of credit | Revolving Credit Facility | CTBC's Established USD Interest Rate | Minimum | Subsequent event</t>
  </si>
  <si>
    <t>CTBC Bank | CTBC 2018 Facility</t>
  </si>
  <si>
    <t>Term loan | CTBC Bank | CTBC Credit Facility | Secured debt</t>
  </si>
  <si>
    <t>Collateral amount</t>
  </si>
  <si>
    <t>Short-term Debt - Covenant Compliance (Details)</t>
  </si>
  <si>
    <t>Apr. 30, 2018</t>
  </si>
  <si>
    <t>Line of credit | Bank of America | Bank of America 2018 Credit Agreement | Revolving Credit Facility | Super Micro Computer B.V.</t>
  </si>
  <si>
    <t>Fixed charge coverage ratio</t>
  </si>
  <si>
    <t>Related Party Transactions - Narrative (Details) - USD ($) $ in Millions</t>
  </si>
  <si>
    <t>Related Party Transaction [Line Items]</t>
  </si>
  <si>
    <t>Outstanding purchase order</t>
  </si>
  <si>
    <t>Affiliated</t>
  </si>
  <si>
    <t>Super Micro Computer | Ablecom Technology | Investee</t>
  </si>
  <si>
    <t>Ownership percentage</t>
  </si>
  <si>
    <t>Ablecom Technology</t>
  </si>
  <si>
    <t>Related party, product purchase percent</t>
  </si>
  <si>
    <t>94.80%</t>
  </si>
  <si>
    <t>97.90%</t>
  </si>
  <si>
    <t>95.30%</t>
  </si>
  <si>
    <t>97.80%</t>
  </si>
  <si>
    <t>Ablecom Technology | Management and immediate family member of management</t>
  </si>
  <si>
    <t>11.70%</t>
  </si>
  <si>
    <t>Ablecom Technology | Affiliated</t>
  </si>
  <si>
    <t>Ablecom Technology | Charles Liang and wife | Investee</t>
  </si>
  <si>
    <t>10.50%</t>
  </si>
  <si>
    <t>Ablecom Technology | Steve Liang and other family members | Management and immediate family member of management</t>
  </si>
  <si>
    <t>28.80%</t>
  </si>
  <si>
    <t>Compuware</t>
  </si>
  <si>
    <t>Related Party Transactions - Summary of Related Party Transactions (Details) - USD ($) $ in Thousands</t>
  </si>
  <si>
    <t>Purchases, related parties</t>
  </si>
  <si>
    <t>Accounts receivable and other receivables, related parties</t>
  </si>
  <si>
    <t>Accounts payable and accrued liabilities, related parties</t>
  </si>
  <si>
    <t>Compuware | Affiliated</t>
  </si>
  <si>
    <t>Income Taxes - Narrative (Details) - USD ($) $ in Thousands</t>
  </si>
  <si>
    <t>Oct. 31, 2019</t>
  </si>
  <si>
    <t>Effective tax rate (as a percent)</t>
  </si>
  <si>
    <t>18.40%</t>
  </si>
  <si>
    <t>98.20%</t>
  </si>
  <si>
    <t>19.80%</t>
  </si>
  <si>
    <t>75.30%</t>
  </si>
  <si>
    <t>Unrecognized tax benefits that would impact effective tax rate, if recognized</t>
  </si>
  <si>
    <t>Interest and penalties relating to unrecognized tax benefits</t>
  </si>
  <si>
    <t>Income Tax Contingency [Line Items]</t>
  </si>
  <si>
    <t>TCJA, change in tax rate, income tax expense (benefit)</t>
  </si>
  <si>
    <t>TCJA, transition tax for accumulated foreign earnings, income tax expense</t>
  </si>
  <si>
    <t>Decrease in unrecognized tax benefits is reasonably possible</t>
  </si>
  <si>
    <t>Subsequent event | Taiwan Tax Authority</t>
  </si>
  <si>
    <t>Income tax examination, increase (decrease) liability</t>
  </si>
  <si>
    <t>Commitments and Contingencies - Narrative (Details) - USD ($)</t>
  </si>
  <si>
    <t>Oct. 31, 2018</t>
  </si>
  <si>
    <t>Purchase Commitment, Excluding Long-term Commitment [Line Items]</t>
  </si>
  <si>
    <t>Purchase commitments, total</t>
  </si>
  <si>
    <t>Bank of America | Revolving Credit Facility | Bank of America 2018 Credit Agreement | Standby Letter of Credit</t>
  </si>
  <si>
    <t>Subsequent event | Bank of America | Revolving Credit Facility | Bank of America 2018 Credit Agreement | Standby Letter of Credit</t>
  </si>
  <si>
    <t>Segment Reporting - Narrative (Details)</t>
  </si>
  <si>
    <t>Dec. 31, 2018segment</t>
  </si>
  <si>
    <t>Number of operating segments</t>
  </si>
  <si>
    <t>Segment Reporting - Property, Plant and Equipment (Details) - USD ($) $ in Thousands</t>
  </si>
  <si>
    <t>Segment Reporting Information [Line Items]</t>
  </si>
  <si>
    <t>Long-lived assets</t>
  </si>
  <si>
    <t>Subsequent Events - Narrative (Details)</t>
  </si>
  <si>
    <t>Feb. 08, 2018claim</t>
  </si>
  <si>
    <t>Number of claims</t>
  </si>
  <si>
    <t>Label</t>
  </si>
  <si>
    <t>Element</t>
  </si>
  <si>
    <t>Value</t>
  </si>
  <si>
    <t>Cumulative Effect of New Accounting Principle in Period of Adoption</t>
  </si>
  <si>
    <t>us-gaap_CumulativeEffectOfNewAccountingPrincipleInPeriodOfAdoption</t>
  </si>
  <si>
    <t>Retained Earnings [Member]</t>
  </si>
  <si>
    <t>Common Stock Including Additional Paid in Capital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500852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09783</v>
      </c>
      <c r="C3" s="6" t="n">
        <v>115377</v>
      </c>
    </row>
    <row r="4" spans="1:3">
      <c r="A4" s="4" t="s">
        <v>30</v>
      </c>
      <c r="B4" s="5" t="n">
        <v>429574</v>
      </c>
      <c r="C4" s="5" t="n">
        <v>451393</v>
      </c>
    </row>
    <row r="5" spans="1:3">
      <c r="A5" s="4" t="s">
        <v>31</v>
      </c>
      <c r="B5" s="5" t="n">
        <v>829166</v>
      </c>
      <c r="C5" s="5" t="n">
        <v>853252</v>
      </c>
    </row>
    <row r="6" spans="1:3">
      <c r="A6" s="4" t="s">
        <v>32</v>
      </c>
      <c r="B6" s="5" t="n">
        <v>122110</v>
      </c>
      <c r="C6" s="5" t="n">
        <v>110856</v>
      </c>
    </row>
    <row r="7" spans="1:3">
      <c r="A7" s="4" t="s">
        <v>33</v>
      </c>
      <c r="B7" s="5" t="n">
        <v>1490633</v>
      </c>
      <c r="C7" s="5" t="n">
        <v>1530878</v>
      </c>
    </row>
    <row r="8" spans="1:3">
      <c r="A8" s="4" t="s">
        <v>34</v>
      </c>
      <c r="B8" s="5" t="n">
        <v>2053</v>
      </c>
      <c r="C8" s="5" t="n">
        <v>2376</v>
      </c>
    </row>
    <row r="9" spans="1:3">
      <c r="A9" s="4" t="s">
        <v>35</v>
      </c>
      <c r="B9" s="5" t="n">
        <v>198252</v>
      </c>
      <c r="C9" s="5" t="n">
        <v>196631</v>
      </c>
    </row>
    <row r="10" spans="1:3">
      <c r="A10" s="4" t="s">
        <v>36</v>
      </c>
      <c r="B10" s="5" t="n">
        <v>32004</v>
      </c>
      <c r="C10" s="5" t="n">
        <v>25583</v>
      </c>
    </row>
    <row r="11" spans="1:3">
      <c r="A11" s="4" t="s">
        <v>37</v>
      </c>
      <c r="B11" s="5" t="n">
        <v>13195</v>
      </c>
      <c r="C11" s="5" t="n">
        <v>14037</v>
      </c>
    </row>
    <row r="12" spans="1:3">
      <c r="A12" s="4" t="s">
        <v>38</v>
      </c>
      <c r="B12" s="5" t="n">
        <v>1736137</v>
      </c>
      <c r="C12" s="5" t="n">
        <v>1769505</v>
      </c>
    </row>
    <row r="13" spans="1:3">
      <c r="A13" s="3" t="s">
        <v>39</v>
      </c>
    </row>
    <row r="14" spans="1:3">
      <c r="A14" s="4" t="s">
        <v>40</v>
      </c>
      <c r="B14" s="5" t="n">
        <v>459592</v>
      </c>
      <c r="C14" s="5" t="n">
        <v>527158</v>
      </c>
    </row>
    <row r="15" spans="1:3">
      <c r="A15" s="4" t="s">
        <v>41</v>
      </c>
      <c r="B15" s="5" t="n">
        <v>112159</v>
      </c>
      <c r="C15" s="5" t="n">
        <v>102478</v>
      </c>
    </row>
    <row r="16" spans="1:3">
      <c r="A16" s="4" t="s">
        <v>42</v>
      </c>
      <c r="B16" s="5" t="n">
        <v>9724</v>
      </c>
      <c r="C16" s="5" t="n">
        <v>7191</v>
      </c>
    </row>
    <row r="17" spans="1:3">
      <c r="A17" s="4" t="s">
        <v>43</v>
      </c>
      <c r="B17" s="5" t="n">
        <v>48172</v>
      </c>
      <c r="C17" s="5" t="n">
        <v>116181</v>
      </c>
    </row>
    <row r="18" spans="1:3">
      <c r="A18" s="4" t="s">
        <v>44</v>
      </c>
      <c r="B18" s="5" t="n">
        <v>78547</v>
      </c>
    </row>
    <row r="19" spans="1:3">
      <c r="A19" s="4" t="s">
        <v>44</v>
      </c>
      <c r="C19" s="5" t="n">
        <v>58549</v>
      </c>
    </row>
    <row r="20" spans="1:3">
      <c r="A20" s="4" t="s">
        <v>45</v>
      </c>
      <c r="B20" s="5" t="n">
        <v>708194</v>
      </c>
      <c r="C20" s="5" t="n">
        <v>811557</v>
      </c>
    </row>
    <row r="21" spans="1:3">
      <c r="A21" s="4" t="s">
        <v>46</v>
      </c>
      <c r="B21" s="5" t="n">
        <v>103242</v>
      </c>
    </row>
    <row r="22" spans="1:3">
      <c r="A22" s="4" t="s">
        <v>46</v>
      </c>
      <c r="C22" s="5" t="n">
        <v>89731</v>
      </c>
    </row>
    <row r="23" spans="1:3">
      <c r="A23" s="4" t="s">
        <v>47</v>
      </c>
      <c r="B23" s="5" t="n">
        <v>26490</v>
      </c>
      <c r="C23" s="5" t="n">
        <v>24565</v>
      </c>
    </row>
    <row r="24" spans="1:3">
      <c r="A24" s="4" t="s">
        <v>48</v>
      </c>
      <c r="B24" s="5" t="n">
        <v>837926</v>
      </c>
      <c r="C24" s="5" t="n">
        <v>925853</v>
      </c>
    </row>
    <row r="25" spans="1:3">
      <c r="A25" s="4" t="s">
        <v>49</v>
      </c>
      <c r="B25" s="4" t="s">
        <v>50</v>
      </c>
      <c r="C25" s="4" t="s">
        <v>50</v>
      </c>
    </row>
    <row r="26" spans="1:3">
      <c r="A26" s="3" t="s">
        <v>51</v>
      </c>
    </row>
    <row r="27" spans="1:3">
      <c r="A27" s="4" t="s">
        <v>52</v>
      </c>
      <c r="B27" s="5" t="n">
        <v>341070</v>
      </c>
      <c r="C27" s="5" t="n">
        <v>331550</v>
      </c>
    </row>
    <row r="28" spans="1:3">
      <c r="A28" s="4" t="s">
        <v>53</v>
      </c>
      <c r="B28" s="5" t="n">
        <v>-20491</v>
      </c>
      <c r="C28" s="5" t="n">
        <v>-20491</v>
      </c>
    </row>
    <row r="29" spans="1:3">
      <c r="A29" s="4" t="s">
        <v>54</v>
      </c>
      <c r="B29" s="5" t="n">
        <v>-72</v>
      </c>
      <c r="C29" s="5" t="n">
        <v>165</v>
      </c>
    </row>
    <row r="30" spans="1:3">
      <c r="A30" s="4" t="s">
        <v>55</v>
      </c>
      <c r="B30" s="5" t="n">
        <v>577547</v>
      </c>
      <c r="C30" s="5" t="n">
        <v>532271</v>
      </c>
    </row>
    <row r="31" spans="1:3">
      <c r="A31" s="4" t="s">
        <v>56</v>
      </c>
      <c r="B31" s="5" t="n">
        <v>898054</v>
      </c>
      <c r="C31" s="5" t="n">
        <v>843495</v>
      </c>
    </row>
    <row r="32" spans="1:3">
      <c r="A32" s="4" t="s">
        <v>57</v>
      </c>
      <c r="B32" s="5" t="n">
        <v>157</v>
      </c>
      <c r="C32" s="5" t="n">
        <v>157</v>
      </c>
    </row>
    <row r="33" spans="1:3">
      <c r="A33" s="4" t="s">
        <v>58</v>
      </c>
      <c r="B33" s="5" t="n">
        <v>898211</v>
      </c>
      <c r="C33" s="5" t="n">
        <v>843652</v>
      </c>
    </row>
    <row r="34" spans="1:3">
      <c r="A34" s="4" t="s">
        <v>59</v>
      </c>
      <c r="B34" s="6" t="n">
        <v>1736137</v>
      </c>
      <c r="C34" s="6" t="n">
        <v>17695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4</v>
      </c>
    </row>
    <row r="4" spans="1:2">
      <c r="A4" s="4" t="s">
        <v>220</v>
      </c>
      <c r="B4" s="4" t="s">
        <v>221</v>
      </c>
    </row>
    <row r="5" spans="1:2">
      <c r="A5" s="4" t="s">
        <v>222</v>
      </c>
      <c r="B5" s="4" t="s">
        <v>223</v>
      </c>
    </row>
    <row r="6" spans="1:2">
      <c r="A6" s="4" t="s">
        <v>224</v>
      </c>
      <c r="B6" s="4" t="s">
        <v>225</v>
      </c>
    </row>
    <row r="7" spans="1:2">
      <c r="A7" s="4" t="s">
        <v>31</v>
      </c>
      <c r="B7" s="4" t="s">
        <v>226</v>
      </c>
    </row>
    <row r="8" spans="1:2">
      <c r="A8" s="4" t="s">
        <v>207</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186</v>
      </c>
      <c r="B1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4</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87</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0</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93</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196</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9</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02</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7</v>
      </c>
    </row>
    <row r="2" spans="1:3">
      <c r="A2" s="3" t="s">
        <v>28</v>
      </c>
    </row>
    <row r="3" spans="1:3">
      <c r="A3" s="4" t="s">
        <v>61</v>
      </c>
      <c r="B3" s="6" t="n">
        <v>3541</v>
      </c>
      <c r="C3" s="6" t="n">
        <v>1945</v>
      </c>
    </row>
    <row r="4" spans="1:3">
      <c r="A4" s="4" t="s">
        <v>62</v>
      </c>
      <c r="B4" s="5" t="n">
        <v>13119</v>
      </c>
      <c r="C4" s="5" t="n">
        <v>3082</v>
      </c>
    </row>
    <row r="5" spans="1:3">
      <c r="A5" s="4" t="s">
        <v>63</v>
      </c>
      <c r="B5" s="5" t="n">
        <v>32530</v>
      </c>
      <c r="C5" s="5" t="n">
        <v>24016</v>
      </c>
    </row>
    <row r="6" spans="1:3">
      <c r="A6" s="3" t="s">
        <v>39</v>
      </c>
    </row>
    <row r="7" spans="1:3">
      <c r="A7" s="4" t="s">
        <v>64</v>
      </c>
      <c r="B7" s="5" t="n">
        <v>82465</v>
      </c>
      <c r="C7" s="5" t="n">
        <v>77810</v>
      </c>
    </row>
    <row r="8" spans="1:3">
      <c r="A8" s="4" t="s">
        <v>65</v>
      </c>
      <c r="B8" s="5" t="n">
        <v>13958</v>
      </c>
      <c r="C8" s="5" t="n">
        <v>18394</v>
      </c>
    </row>
    <row r="9" spans="1:3">
      <c r="A9" s="4" t="s">
        <v>66</v>
      </c>
      <c r="B9" s="6" t="n">
        <v>4000</v>
      </c>
      <c r="C9" s="6" t="n">
        <v>3500</v>
      </c>
    </row>
    <row r="10" spans="1:3">
      <c r="A10" s="3" t="s">
        <v>67</v>
      </c>
    </row>
    <row r="11" spans="1:3">
      <c r="A11" s="4" t="s">
        <v>68</v>
      </c>
      <c r="B11" s="7" t="n">
        <v>0.001</v>
      </c>
      <c r="C11" s="7" t="n">
        <v>0.001</v>
      </c>
    </row>
    <row r="12" spans="1:3">
      <c r="A12" s="4" t="s">
        <v>69</v>
      </c>
      <c r="B12" s="5" t="n">
        <v>100000000</v>
      </c>
      <c r="C12" s="5" t="n">
        <v>100000000</v>
      </c>
    </row>
    <row r="13" spans="1:3">
      <c r="A13" s="4" t="s">
        <v>70</v>
      </c>
      <c r="B13" s="5" t="n">
        <v>51136062</v>
      </c>
      <c r="C13" s="5" t="n">
        <v>50914571</v>
      </c>
    </row>
    <row r="14" spans="1:3">
      <c r="A14" s="4" t="s">
        <v>71</v>
      </c>
      <c r="B14" s="5" t="n">
        <v>1333125</v>
      </c>
      <c r="C14" s="5" t="n">
        <v>1333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205</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14</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s>
  <sheetData>
    <row r="1" spans="1:11">
      <c r="A1" s="1" t="s">
        <v>290</v>
      </c>
      <c r="B1" s="2" t="s">
        <v>73</v>
      </c>
      <c r="E1" s="2" t="s">
        <v>1</v>
      </c>
      <c r="G1" s="2" t="s">
        <v>291</v>
      </c>
    </row>
    <row r="2" spans="1:11">
      <c r="B2" s="2" t="s">
        <v>2</v>
      </c>
      <c r="C2" s="2" t="s">
        <v>74</v>
      </c>
      <c r="D2" s="2" t="s">
        <v>292</v>
      </c>
      <c r="E2" s="2" t="s">
        <v>2</v>
      </c>
      <c r="F2" s="2" t="s">
        <v>74</v>
      </c>
      <c r="G2" s="2" t="s">
        <v>27</v>
      </c>
      <c r="H2" s="2" t="s">
        <v>293</v>
      </c>
      <c r="I2" s="2" t="s">
        <v>294</v>
      </c>
      <c r="J2" s="2" t="s">
        <v>295</v>
      </c>
      <c r="K2" s="2" t="s">
        <v>296</v>
      </c>
    </row>
    <row r="3" spans="1:11">
      <c r="A3" s="3" t="s">
        <v>297</v>
      </c>
    </row>
    <row r="4" spans="1:11">
      <c r="A4" s="4" t="s">
        <v>34</v>
      </c>
      <c r="B4" s="6" t="n">
        <v>2053</v>
      </c>
      <c r="E4" s="6" t="n">
        <v>2053</v>
      </c>
      <c r="G4" s="6" t="n">
        <v>2376</v>
      </c>
    </row>
    <row r="5" spans="1:11">
      <c r="A5" s="4" t="s">
        <v>89</v>
      </c>
      <c r="B5" s="5" t="n">
        <v>-1794</v>
      </c>
      <c r="C5" s="6" t="n">
        <v>-1156</v>
      </c>
      <c r="E5" s="5" t="n">
        <v>-3213</v>
      </c>
      <c r="F5" s="6" t="n">
        <v>-1791</v>
      </c>
    </row>
    <row r="6" spans="1:11">
      <c r="A6" s="4" t="s">
        <v>298</v>
      </c>
      <c r="B6" s="5" t="n">
        <v>26490</v>
      </c>
      <c r="E6" s="5" t="n">
        <v>26490</v>
      </c>
      <c r="G6" s="5" t="n">
        <v>24565</v>
      </c>
    </row>
    <row r="7" spans="1:11">
      <c r="A7" s="4" t="s">
        <v>55</v>
      </c>
      <c r="B7" s="6" t="n">
        <v>577547</v>
      </c>
      <c r="E7" s="6" t="n">
        <v>577547</v>
      </c>
      <c r="G7" s="6" t="n">
        <v>532271</v>
      </c>
    </row>
    <row r="8" spans="1:11">
      <c r="A8" s="4" t="s">
        <v>299</v>
      </c>
    </row>
    <row r="9" spans="1:11">
      <c r="A9" s="3" t="s">
        <v>297</v>
      </c>
    </row>
    <row r="10" spans="1:11">
      <c r="A10" s="4" t="s">
        <v>300</v>
      </c>
      <c r="B10" s="4" t="s">
        <v>301</v>
      </c>
      <c r="C10" s="4" t="s">
        <v>302</v>
      </c>
      <c r="E10" s="4" t="s">
        <v>303</v>
      </c>
      <c r="F10" s="4" t="s">
        <v>304</v>
      </c>
    </row>
    <row r="11" spans="1:11">
      <c r="A11" s="4" t="s">
        <v>305</v>
      </c>
    </row>
    <row r="12" spans="1:11">
      <c r="A12" s="3" t="s">
        <v>297</v>
      </c>
    </row>
    <row r="13" spans="1:11">
      <c r="A13" s="4" t="s">
        <v>300</v>
      </c>
      <c r="G13" s="4" t="s">
        <v>306</v>
      </c>
    </row>
    <row r="14" spans="1:11">
      <c r="A14" s="4" t="s">
        <v>307</v>
      </c>
    </row>
    <row r="15" spans="1:11">
      <c r="A15" s="3" t="s">
        <v>297</v>
      </c>
    </row>
    <row r="16" spans="1:11">
      <c r="A16" s="4" t="s">
        <v>308</v>
      </c>
      <c r="G16" s="4" t="s">
        <v>309</v>
      </c>
      <c r="K16" s="4" t="s">
        <v>309</v>
      </c>
    </row>
    <row r="17" spans="1:11">
      <c r="A17" s="4" t="s">
        <v>34</v>
      </c>
      <c r="B17" s="6" t="n">
        <v>2100</v>
      </c>
      <c r="E17" s="6" t="n">
        <v>2100</v>
      </c>
      <c r="G17" s="6" t="n">
        <v>2400</v>
      </c>
    </row>
    <row r="18" spans="1:11">
      <c r="A18" s="4" t="s">
        <v>298</v>
      </c>
      <c r="D18" s="6" t="n">
        <v>7000</v>
      </c>
    </row>
    <row r="19" spans="1:11">
      <c r="A19" s="4" t="s">
        <v>310</v>
      </c>
      <c r="D19" s="4" t="s">
        <v>311</v>
      </c>
    </row>
    <row r="20" spans="1:11">
      <c r="A20" s="4" t="s">
        <v>312</v>
      </c>
      <c r="B20" s="5" t="n">
        <v>12100</v>
      </c>
      <c r="C20" s="6" t="n">
        <v>6400</v>
      </c>
      <c r="E20" s="5" t="n">
        <v>21500</v>
      </c>
      <c r="F20" s="6" t="n">
        <v>11500</v>
      </c>
    </row>
    <row r="21" spans="1:11">
      <c r="A21" s="4" t="s">
        <v>313</v>
      </c>
      <c r="B21" s="5" t="n">
        <v>9200</v>
      </c>
      <c r="E21" s="6" t="n">
        <v>9200</v>
      </c>
      <c r="G21" s="5" t="n">
        <v>2900</v>
      </c>
    </row>
    <row r="22" spans="1:11">
      <c r="A22" s="4" t="s">
        <v>314</v>
      </c>
    </row>
    <row r="23" spans="1:11">
      <c r="A23" s="3" t="s">
        <v>297</v>
      </c>
    </row>
    <row r="24" spans="1:11">
      <c r="A24" s="4" t="s">
        <v>315</v>
      </c>
      <c r="H24" s="6" t="n">
        <v>200</v>
      </c>
    </row>
    <row r="25" spans="1:11">
      <c r="A25" s="4" t="s">
        <v>316</v>
      </c>
      <c r="H25" s="4" t="s">
        <v>317</v>
      </c>
    </row>
    <row r="26" spans="1:11">
      <c r="A26" s="4" t="s">
        <v>318</v>
      </c>
    </row>
    <row r="27" spans="1:11">
      <c r="A27" s="3" t="s">
        <v>297</v>
      </c>
    </row>
    <row r="28" spans="1:11">
      <c r="A28" s="4" t="s">
        <v>319</v>
      </c>
      <c r="E28" s="4" t="s">
        <v>320</v>
      </c>
    </row>
    <row r="29" spans="1:11">
      <c r="A29" s="4" t="s">
        <v>321</v>
      </c>
    </row>
    <row r="30" spans="1:11">
      <c r="A30" s="3" t="s">
        <v>297</v>
      </c>
    </row>
    <row r="31" spans="1:11">
      <c r="A31" s="4" t="s">
        <v>319</v>
      </c>
      <c r="E31" s="4" t="s">
        <v>322</v>
      </c>
    </row>
    <row r="32" spans="1:11">
      <c r="A32" s="4" t="s">
        <v>323</v>
      </c>
    </row>
    <row r="33" spans="1:11">
      <c r="A33" s="3" t="s">
        <v>297</v>
      </c>
    </row>
    <row r="34" spans="1:11">
      <c r="A34" s="4" t="s">
        <v>308</v>
      </c>
      <c r="K34" s="4" t="s">
        <v>324</v>
      </c>
    </row>
    <row r="35" spans="1:11">
      <c r="A35" s="4" t="s">
        <v>325</v>
      </c>
    </row>
    <row r="36" spans="1:11">
      <c r="A36" s="3" t="s">
        <v>297</v>
      </c>
    </row>
    <row r="37" spans="1:11">
      <c r="A37" s="4" t="s">
        <v>34</v>
      </c>
      <c r="J37" s="6" t="n">
        <v>3000</v>
      </c>
    </row>
    <row r="38" spans="1:11">
      <c r="A38" s="4" t="s">
        <v>298</v>
      </c>
      <c r="J38" s="5" t="n">
        <v>2100</v>
      </c>
    </row>
    <row r="39" spans="1:11">
      <c r="A39" s="4" t="s">
        <v>55</v>
      </c>
      <c r="J39" s="5" t="n">
        <v>900</v>
      </c>
    </row>
    <row r="40" spans="1:11">
      <c r="A40" s="4" t="s">
        <v>326</v>
      </c>
    </row>
    <row r="41" spans="1:11">
      <c r="A41" s="3" t="s">
        <v>297</v>
      </c>
    </row>
    <row r="42" spans="1:11">
      <c r="A42" s="4" t="s">
        <v>327</v>
      </c>
      <c r="I42" s="6" t="n">
        <v>14800</v>
      </c>
    </row>
    <row r="43" spans="1:11">
      <c r="A43" s="4" t="s">
        <v>328</v>
      </c>
      <c r="I43" s="6" t="n">
        <v>15200</v>
      </c>
    </row>
    <row r="44" spans="1:11">
      <c r="A44" s="4" t="s">
        <v>329</v>
      </c>
    </row>
    <row r="45" spans="1:11">
      <c r="A45" s="3" t="s">
        <v>297</v>
      </c>
    </row>
    <row r="46" spans="1:11">
      <c r="A46" s="4" t="s">
        <v>55</v>
      </c>
      <c r="B46" s="6" t="n">
        <v>-5419</v>
      </c>
      <c r="E46" s="6" t="n">
        <v>-5419</v>
      </c>
      <c r="J46" s="6" t="n">
        <v>6800</v>
      </c>
    </row>
    <row r="47" spans="1:11">
      <c r="A47" s="4" t="s">
        <v>330</v>
      </c>
    </row>
    <row r="48" spans="1:11">
      <c r="A48" s="3" t="s">
        <v>297</v>
      </c>
    </row>
    <row r="49" spans="1:11">
      <c r="A49" s="4" t="s">
        <v>300</v>
      </c>
      <c r="B49" s="4" t="s">
        <v>331</v>
      </c>
      <c r="C49" s="4" t="s">
        <v>332</v>
      </c>
      <c r="E49" s="4" t="s">
        <v>333</v>
      </c>
      <c r="F49" s="4" t="s">
        <v>332</v>
      </c>
    </row>
    <row r="50" spans="1:11">
      <c r="A50" s="4" t="s">
        <v>334</v>
      </c>
    </row>
    <row r="51" spans="1:11">
      <c r="A51" s="3" t="s">
        <v>297</v>
      </c>
    </row>
    <row r="52" spans="1:11">
      <c r="A52" s="4" t="s">
        <v>335</v>
      </c>
      <c r="B52" s="6" t="n">
        <v>2000</v>
      </c>
      <c r="E52" s="6" t="n">
        <v>2000</v>
      </c>
      <c r="G52" s="5" t="n">
        <v>1400</v>
      </c>
    </row>
    <row r="53" spans="1:11">
      <c r="A53" s="4" t="s">
        <v>336</v>
      </c>
    </row>
    <row r="54" spans="1:11">
      <c r="A54" s="3" t="s">
        <v>297</v>
      </c>
    </row>
    <row r="55" spans="1:11">
      <c r="A55" s="4" t="s">
        <v>335</v>
      </c>
      <c r="B55" s="6" t="n">
        <v>4000</v>
      </c>
      <c r="E55" s="6" t="n">
        <v>4000</v>
      </c>
      <c r="G55" s="6" t="n">
        <v>3500</v>
      </c>
    </row>
    <row r="56" spans="1:11">
      <c r="A56" s="4" t="s">
        <v>337</v>
      </c>
    </row>
    <row r="57" spans="1:11">
      <c r="A57" s="3" t="s">
        <v>297</v>
      </c>
    </row>
    <row r="58" spans="1:11">
      <c r="A58" s="4" t="s">
        <v>300</v>
      </c>
      <c r="C58" s="4" t="s">
        <v>338</v>
      </c>
      <c r="F58" s="4" t="s">
        <v>339</v>
      </c>
    </row>
    <row r="59" spans="1:11">
      <c r="A59" s="4" t="s">
        <v>340</v>
      </c>
    </row>
    <row r="60" spans="1:11">
      <c r="A60" s="3" t="s">
        <v>297</v>
      </c>
    </row>
    <row r="61" spans="1:11">
      <c r="A61" s="4" t="s">
        <v>300</v>
      </c>
      <c r="C61" s="4" t="s">
        <v>341</v>
      </c>
      <c r="F61" s="4" t="s">
        <v>342</v>
      </c>
    </row>
  </sheetData>
  <mergeCells count="4">
    <mergeCell ref="A1:A2"/>
    <mergeCell ref="B1:D1"/>
    <mergeCell ref="E1:F1"/>
    <mergeCell ref="G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3</v>
      </c>
      <c r="B1" s="2" t="s">
        <v>73</v>
      </c>
      <c r="D1" s="2" t="s">
        <v>1</v>
      </c>
    </row>
    <row r="2" spans="1:7">
      <c r="B2" s="2" t="s">
        <v>2</v>
      </c>
      <c r="C2" s="2" t="s">
        <v>74</v>
      </c>
      <c r="D2" s="2" t="s">
        <v>2</v>
      </c>
      <c r="E2" s="2" t="s">
        <v>74</v>
      </c>
      <c r="F2" s="2" t="s">
        <v>295</v>
      </c>
      <c r="G2" s="2" t="s">
        <v>27</v>
      </c>
    </row>
    <row r="3" spans="1:7">
      <c r="A3" s="3" t="s">
        <v>344</v>
      </c>
    </row>
    <row r="4" spans="1:7">
      <c r="A4" s="4" t="s">
        <v>345</v>
      </c>
      <c r="B4" s="6" t="n">
        <v>429574</v>
      </c>
      <c r="D4" s="6" t="n">
        <v>429574</v>
      </c>
      <c r="G4" s="6" t="n">
        <v>451393</v>
      </c>
    </row>
    <row r="5" spans="1:7">
      <c r="A5" s="4" t="s">
        <v>31</v>
      </c>
      <c r="B5" s="5" t="n">
        <v>829166</v>
      </c>
      <c r="D5" s="5" t="n">
        <v>829166</v>
      </c>
      <c r="G5" s="5" t="n">
        <v>853252</v>
      </c>
    </row>
    <row r="6" spans="1:7">
      <c r="A6" s="4" t="s">
        <v>346</v>
      </c>
      <c r="B6" s="5" t="n">
        <v>122110</v>
      </c>
      <c r="D6" s="5" t="n">
        <v>122110</v>
      </c>
      <c r="G6" s="5" t="n">
        <v>110856</v>
      </c>
    </row>
    <row r="7" spans="1:7">
      <c r="A7" s="4" t="s">
        <v>36</v>
      </c>
      <c r="B7" s="5" t="n">
        <v>32004</v>
      </c>
      <c r="D7" s="5" t="n">
        <v>32004</v>
      </c>
      <c r="G7" s="5" t="n">
        <v>25583</v>
      </c>
    </row>
    <row r="8" spans="1:7">
      <c r="A8" s="3" t="s">
        <v>347</v>
      </c>
    </row>
    <row r="9" spans="1:7">
      <c r="A9" s="4" t="s">
        <v>348</v>
      </c>
      <c r="B9" s="5" t="n">
        <v>112159</v>
      </c>
      <c r="D9" s="5" t="n">
        <v>112159</v>
      </c>
      <c r="G9" s="5" t="n">
        <v>102478</v>
      </c>
    </row>
    <row r="10" spans="1:7">
      <c r="A10" s="4" t="s">
        <v>44</v>
      </c>
      <c r="B10" s="5" t="n">
        <v>78547</v>
      </c>
      <c r="D10" s="5" t="n">
        <v>78547</v>
      </c>
    </row>
    <row r="11" spans="1:7">
      <c r="A11" s="4" t="s">
        <v>42</v>
      </c>
      <c r="B11" s="5" t="n">
        <v>9724</v>
      </c>
      <c r="D11" s="5" t="n">
        <v>9724</v>
      </c>
      <c r="G11" s="5" t="n">
        <v>7191</v>
      </c>
    </row>
    <row r="12" spans="1:7">
      <c r="A12" s="4" t="s">
        <v>46</v>
      </c>
      <c r="B12" s="5" t="n">
        <v>103242</v>
      </c>
      <c r="D12" s="5" t="n">
        <v>103242</v>
      </c>
    </row>
    <row r="13" spans="1:7">
      <c r="A13" s="4" t="s">
        <v>55</v>
      </c>
      <c r="B13" s="5" t="n">
        <v>577547</v>
      </c>
      <c r="D13" s="5" t="n">
        <v>577547</v>
      </c>
      <c r="G13" s="6" t="n">
        <v>532271</v>
      </c>
    </row>
    <row r="14" spans="1:7">
      <c r="A14" s="4" t="s">
        <v>349</v>
      </c>
      <c r="B14" s="5" t="n">
        <v>931509</v>
      </c>
      <c r="C14" s="6" t="n">
        <v>826983</v>
      </c>
      <c r="D14" s="5" t="n">
        <v>1902627</v>
      </c>
      <c r="E14" s="6" t="n">
        <v>1543720</v>
      </c>
    </row>
    <row r="15" spans="1:7">
      <c r="A15" s="4" t="s">
        <v>312</v>
      </c>
      <c r="B15" s="5" t="n">
        <v>803587</v>
      </c>
      <c r="C15" s="5" t="n">
        <v>721289</v>
      </c>
      <c r="D15" s="5" t="n">
        <v>1651466</v>
      </c>
      <c r="E15" s="5" t="n">
        <v>1351972</v>
      </c>
    </row>
    <row r="16" spans="1:7">
      <c r="A16" s="4" t="s">
        <v>78</v>
      </c>
      <c r="B16" s="5" t="n">
        <v>127922</v>
      </c>
      <c r="C16" s="5" t="n">
        <v>105694</v>
      </c>
      <c r="D16" s="5" t="n">
        <v>251161</v>
      </c>
      <c r="E16" s="5" t="n">
        <v>191748</v>
      </c>
    </row>
    <row r="17" spans="1:7">
      <c r="A17" s="4" t="s">
        <v>82</v>
      </c>
      <c r="B17" s="5" t="n">
        <v>36580</v>
      </c>
      <c r="C17" s="5" t="n">
        <v>25460</v>
      </c>
      <c r="D17" s="5" t="n">
        <v>70040</v>
      </c>
      <c r="E17" s="5" t="n">
        <v>44731</v>
      </c>
    </row>
    <row r="18" spans="1:7">
      <c r="A18" s="4" t="s">
        <v>87</v>
      </c>
      <c r="B18" s="5" t="n">
        <v>24534</v>
      </c>
      <c r="C18" s="5" t="n">
        <v>21213</v>
      </c>
      <c r="D18" s="5" t="n">
        <v>50818</v>
      </c>
      <c r="E18" s="5" t="n">
        <v>28653</v>
      </c>
    </row>
    <row r="19" spans="1:7">
      <c r="A19" s="4" t="s">
        <v>88</v>
      </c>
      <c r="B19" s="5" t="n">
        <v>4520</v>
      </c>
      <c r="C19" s="5" t="n">
        <v>20840</v>
      </c>
      <c r="D19" s="5" t="n">
        <v>10043</v>
      </c>
      <c r="E19" s="5" t="n">
        <v>21566</v>
      </c>
    </row>
    <row r="20" spans="1:7">
      <c r="A20" s="4" t="s">
        <v>102</v>
      </c>
      <c r="B20" s="5" t="n">
        <v>18220</v>
      </c>
      <c r="C20" s="6" t="n">
        <v>-783</v>
      </c>
      <c r="D20" s="5" t="n">
        <v>37562</v>
      </c>
      <c r="E20" s="6" t="n">
        <v>5296</v>
      </c>
    </row>
    <row r="21" spans="1:7">
      <c r="A21" s="4" t="s">
        <v>329</v>
      </c>
    </row>
    <row r="22" spans="1:7">
      <c r="A22" s="3" t="s">
        <v>344</v>
      </c>
    </row>
    <row r="23" spans="1:7">
      <c r="A23" s="4" t="s">
        <v>345</v>
      </c>
      <c r="B23" s="5" t="n">
        <v>-15024</v>
      </c>
      <c r="D23" s="5" t="n">
        <v>-15024</v>
      </c>
    </row>
    <row r="24" spans="1:7">
      <c r="A24" s="4" t="s">
        <v>31</v>
      </c>
      <c r="B24" s="5" t="n">
        <v>11406</v>
      </c>
      <c r="D24" s="5" t="n">
        <v>11406</v>
      </c>
    </row>
    <row r="25" spans="1:7">
      <c r="A25" s="4" t="s">
        <v>346</v>
      </c>
      <c r="B25" s="5" t="n">
        <v>-2106</v>
      </c>
      <c r="D25" s="5" t="n">
        <v>-2106</v>
      </c>
    </row>
    <row r="26" spans="1:7">
      <c r="A26" s="4" t="s">
        <v>36</v>
      </c>
      <c r="B26" s="5" t="n">
        <v>1558</v>
      </c>
      <c r="D26" s="5" t="n">
        <v>1558</v>
      </c>
    </row>
    <row r="27" spans="1:7">
      <c r="A27" s="3" t="s">
        <v>347</v>
      </c>
    </row>
    <row r="28" spans="1:7">
      <c r="A28" s="4" t="s">
        <v>348</v>
      </c>
      <c r="B28" s="5" t="n">
        <v>-3920</v>
      </c>
      <c r="D28" s="5" t="n">
        <v>-3920</v>
      </c>
    </row>
    <row r="29" spans="1:7">
      <c r="A29" s="4" t="s">
        <v>44</v>
      </c>
      <c r="B29" s="5" t="n">
        <v>1784</v>
      </c>
      <c r="D29" s="5" t="n">
        <v>1784</v>
      </c>
    </row>
    <row r="30" spans="1:7">
      <c r="A30" s="4" t="s">
        <v>42</v>
      </c>
      <c r="B30" s="5" t="n">
        <v>315</v>
      </c>
      <c r="D30" s="5" t="n">
        <v>315</v>
      </c>
    </row>
    <row r="31" spans="1:7">
      <c r="A31" s="4" t="s">
        <v>46</v>
      </c>
      <c r="B31" s="5" t="n">
        <v>3074</v>
      </c>
      <c r="D31" s="5" t="n">
        <v>3074</v>
      </c>
    </row>
    <row r="32" spans="1:7">
      <c r="A32" s="4" t="s">
        <v>55</v>
      </c>
      <c r="B32" s="5" t="n">
        <v>-5419</v>
      </c>
      <c r="D32" s="5" t="n">
        <v>-5419</v>
      </c>
      <c r="F32" s="6" t="n">
        <v>6800</v>
      </c>
    </row>
    <row r="33" spans="1:7">
      <c r="A33" s="4" t="s">
        <v>349</v>
      </c>
      <c r="B33" s="5" t="n">
        <v>8211</v>
      </c>
      <c r="D33" s="5" t="n">
        <v>20071</v>
      </c>
    </row>
    <row r="34" spans="1:7">
      <c r="A34" s="4" t="s">
        <v>312</v>
      </c>
      <c r="B34" s="5" t="n">
        <v>8818</v>
      </c>
      <c r="D34" s="5" t="n">
        <v>19398</v>
      </c>
    </row>
    <row r="35" spans="1:7">
      <c r="A35" s="4" t="s">
        <v>78</v>
      </c>
      <c r="B35" s="5" t="n">
        <v>-607</v>
      </c>
      <c r="D35" s="5" t="n">
        <v>673</v>
      </c>
    </row>
    <row r="36" spans="1:7">
      <c r="A36" s="4" t="s">
        <v>82</v>
      </c>
      <c r="B36" s="5" t="n">
        <v>-1036</v>
      </c>
      <c r="D36" s="5" t="n">
        <v>-1036</v>
      </c>
    </row>
    <row r="37" spans="1:7">
      <c r="A37" s="4" t="s">
        <v>87</v>
      </c>
      <c r="B37" s="5" t="n">
        <v>429</v>
      </c>
      <c r="D37" s="5" t="n">
        <v>1709</v>
      </c>
    </row>
    <row r="38" spans="1:7">
      <c r="A38" s="4" t="s">
        <v>88</v>
      </c>
      <c r="B38" s="5" t="n">
        <v>126</v>
      </c>
      <c r="D38" s="5" t="n">
        <v>315</v>
      </c>
    </row>
    <row r="39" spans="1:7">
      <c r="A39" s="4" t="s">
        <v>102</v>
      </c>
      <c r="B39" s="5" t="n">
        <v>303</v>
      </c>
      <c r="D39" s="5" t="n">
        <v>1394</v>
      </c>
    </row>
    <row r="40" spans="1:7">
      <c r="A40" s="4" t="s">
        <v>350</v>
      </c>
    </row>
    <row r="41" spans="1:7">
      <c r="A41" s="3" t="s">
        <v>344</v>
      </c>
    </row>
    <row r="42" spans="1:7">
      <c r="A42" s="4" t="s">
        <v>345</v>
      </c>
      <c r="B42" s="5" t="n">
        <v>414550</v>
      </c>
      <c r="D42" s="5" t="n">
        <v>414550</v>
      </c>
    </row>
    <row r="43" spans="1:7">
      <c r="A43" s="4" t="s">
        <v>31</v>
      </c>
      <c r="B43" s="5" t="n">
        <v>840572</v>
      </c>
      <c r="D43" s="5" t="n">
        <v>840572</v>
      </c>
    </row>
    <row r="44" spans="1:7">
      <c r="A44" s="4" t="s">
        <v>346</v>
      </c>
      <c r="B44" s="5" t="n">
        <v>120004</v>
      </c>
      <c r="D44" s="5" t="n">
        <v>120004</v>
      </c>
    </row>
    <row r="45" spans="1:7">
      <c r="A45" s="4" t="s">
        <v>36</v>
      </c>
      <c r="B45" s="5" t="n">
        <v>33562</v>
      </c>
      <c r="D45" s="5" t="n">
        <v>33562</v>
      </c>
    </row>
    <row r="46" spans="1:7">
      <c r="A46" s="3" t="s">
        <v>347</v>
      </c>
    </row>
    <row r="47" spans="1:7">
      <c r="A47" s="4" t="s">
        <v>348</v>
      </c>
      <c r="B47" s="5" t="n">
        <v>108239</v>
      </c>
      <c r="D47" s="5" t="n">
        <v>108239</v>
      </c>
    </row>
    <row r="48" spans="1:7">
      <c r="A48" s="4" t="s">
        <v>44</v>
      </c>
      <c r="B48" s="5" t="n">
        <v>80331</v>
      </c>
      <c r="D48" s="5" t="n">
        <v>80331</v>
      </c>
    </row>
    <row r="49" spans="1:7">
      <c r="A49" s="4" t="s">
        <v>42</v>
      </c>
      <c r="B49" s="5" t="n">
        <v>10039</v>
      </c>
      <c r="D49" s="5" t="n">
        <v>10039</v>
      </c>
    </row>
    <row r="50" spans="1:7">
      <c r="A50" s="4" t="s">
        <v>46</v>
      </c>
      <c r="B50" s="5" t="n">
        <v>106316</v>
      </c>
      <c r="D50" s="5" t="n">
        <v>106316</v>
      </c>
    </row>
    <row r="51" spans="1:7">
      <c r="A51" s="4" t="s">
        <v>55</v>
      </c>
      <c r="B51" s="5" t="n">
        <v>572128</v>
      </c>
      <c r="D51" s="5" t="n">
        <v>572128</v>
      </c>
    </row>
    <row r="52" spans="1:7">
      <c r="A52" s="4" t="s">
        <v>349</v>
      </c>
      <c r="B52" s="5" t="n">
        <v>939720</v>
      </c>
      <c r="D52" s="5" t="n">
        <v>1922698</v>
      </c>
    </row>
    <row r="53" spans="1:7">
      <c r="A53" s="4" t="s">
        <v>312</v>
      </c>
      <c r="B53" s="5" t="n">
        <v>812405</v>
      </c>
      <c r="D53" s="5" t="n">
        <v>1670864</v>
      </c>
    </row>
    <row r="54" spans="1:7">
      <c r="A54" s="4" t="s">
        <v>78</v>
      </c>
      <c r="B54" s="5" t="n">
        <v>127315</v>
      </c>
      <c r="D54" s="5" t="n">
        <v>251834</v>
      </c>
    </row>
    <row r="55" spans="1:7">
      <c r="A55" s="4" t="s">
        <v>82</v>
      </c>
      <c r="B55" s="5" t="n">
        <v>35544</v>
      </c>
      <c r="D55" s="5" t="n">
        <v>69004</v>
      </c>
    </row>
    <row r="56" spans="1:7">
      <c r="A56" s="4" t="s">
        <v>87</v>
      </c>
      <c r="B56" s="5" t="n">
        <v>24963</v>
      </c>
      <c r="D56" s="5" t="n">
        <v>52527</v>
      </c>
    </row>
    <row r="57" spans="1:7">
      <c r="A57" s="4" t="s">
        <v>88</v>
      </c>
      <c r="B57" s="5" t="n">
        <v>4646</v>
      </c>
      <c r="D57" s="5" t="n">
        <v>10358</v>
      </c>
    </row>
    <row r="58" spans="1:7">
      <c r="A58" s="4" t="s">
        <v>102</v>
      </c>
      <c r="B58" s="6" t="n">
        <v>18523</v>
      </c>
      <c r="D58" s="6" t="n">
        <v>3895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3</v>
      </c>
      <c r="D1" s="2" t="s">
        <v>1</v>
      </c>
    </row>
    <row r="2" spans="1:5">
      <c r="B2" s="2" t="s">
        <v>2</v>
      </c>
      <c r="C2" s="2" t="s">
        <v>74</v>
      </c>
      <c r="D2" s="2" t="s">
        <v>2</v>
      </c>
      <c r="E2" s="2" t="s">
        <v>74</v>
      </c>
    </row>
    <row r="3" spans="1:5">
      <c r="A3" s="3" t="s">
        <v>352</v>
      </c>
    </row>
    <row r="4" spans="1:5">
      <c r="A4" s="4" t="s">
        <v>349</v>
      </c>
      <c r="B4" s="6" t="n">
        <v>931509</v>
      </c>
      <c r="C4" s="6" t="n">
        <v>826983</v>
      </c>
      <c r="D4" s="6" t="n">
        <v>1902627</v>
      </c>
      <c r="E4" s="6" t="n">
        <v>1543720</v>
      </c>
    </row>
    <row r="5" spans="1:5">
      <c r="A5" s="4" t="s">
        <v>353</v>
      </c>
    </row>
    <row r="6" spans="1:5">
      <c r="A6" s="3" t="s">
        <v>352</v>
      </c>
    </row>
    <row r="7" spans="1:5">
      <c r="A7" s="4" t="s">
        <v>349</v>
      </c>
      <c r="B7" s="5" t="n">
        <v>762622</v>
      </c>
      <c r="C7" s="5" t="n">
        <v>629673</v>
      </c>
      <c r="D7" s="5" t="n">
        <v>1568538</v>
      </c>
      <c r="E7" s="5" t="n">
        <v>1172104</v>
      </c>
    </row>
    <row r="8" spans="1:5">
      <c r="A8" s="4" t="s">
        <v>354</v>
      </c>
    </row>
    <row r="9" spans="1:5">
      <c r="A9" s="3" t="s">
        <v>352</v>
      </c>
    </row>
    <row r="10" spans="1:5">
      <c r="A10" s="4" t="s">
        <v>349</v>
      </c>
      <c r="B10" s="6" t="n">
        <v>168887</v>
      </c>
      <c r="C10" s="6" t="n">
        <v>197310</v>
      </c>
      <c r="D10" s="6" t="n">
        <v>334089</v>
      </c>
      <c r="E10" s="6" t="n">
        <v>371616</v>
      </c>
    </row>
    <row r="11" spans="1:5">
      <c r="A11" s="4" t="s">
        <v>355</v>
      </c>
    </row>
    <row r="12" spans="1:5">
      <c r="A12" s="3" t="s">
        <v>352</v>
      </c>
    </row>
    <row r="13" spans="1:5">
      <c r="A13" s="4" t="s">
        <v>356</v>
      </c>
      <c r="B13" s="4" t="s">
        <v>357</v>
      </c>
      <c r="C13" s="4" t="s">
        <v>357</v>
      </c>
      <c r="D13" s="4" t="s">
        <v>357</v>
      </c>
      <c r="E13" s="4" t="s">
        <v>357</v>
      </c>
    </row>
    <row r="14" spans="1:5">
      <c r="A14" s="4" t="s">
        <v>358</v>
      </c>
    </row>
    <row r="15" spans="1:5">
      <c r="A15" s="3" t="s">
        <v>352</v>
      </c>
    </row>
    <row r="16" spans="1:5">
      <c r="A16" s="4" t="s">
        <v>356</v>
      </c>
      <c r="B16" s="4" t="s">
        <v>359</v>
      </c>
      <c r="C16" s="4" t="s">
        <v>360</v>
      </c>
      <c r="D16" s="4" t="s">
        <v>361</v>
      </c>
      <c r="E16" s="4" t="s">
        <v>362</v>
      </c>
    </row>
    <row r="17" spans="1:5">
      <c r="A17" s="4" t="s">
        <v>363</v>
      </c>
    </row>
    <row r="18" spans="1:5">
      <c r="A18" s="3" t="s">
        <v>352</v>
      </c>
    </row>
    <row r="19" spans="1:5">
      <c r="A19" s="4" t="s">
        <v>356</v>
      </c>
      <c r="B19" s="4" t="s">
        <v>364</v>
      </c>
      <c r="C19" s="4" t="s">
        <v>365</v>
      </c>
      <c r="D19" s="4" t="s">
        <v>366</v>
      </c>
      <c r="E19" s="4" t="s">
        <v>36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68</v>
      </c>
      <c r="B1" s="2" t="s">
        <v>73</v>
      </c>
      <c r="D1" s="2" t="s">
        <v>1</v>
      </c>
    </row>
    <row r="2" spans="1:5">
      <c r="B2" s="2" t="s">
        <v>2</v>
      </c>
      <c r="C2" s="2" t="s">
        <v>74</v>
      </c>
      <c r="D2" s="2" t="s">
        <v>2</v>
      </c>
      <c r="E2" s="2" t="s">
        <v>74</v>
      </c>
    </row>
    <row r="3" spans="1:5">
      <c r="A3" s="3" t="s">
        <v>352</v>
      </c>
    </row>
    <row r="4" spans="1:5">
      <c r="A4" s="4" t="s">
        <v>349</v>
      </c>
      <c r="B4" s="6" t="n">
        <v>931509</v>
      </c>
      <c r="C4" s="6" t="n">
        <v>826983</v>
      </c>
      <c r="D4" s="6" t="n">
        <v>1902627</v>
      </c>
      <c r="E4" s="6" t="n">
        <v>1543720</v>
      </c>
    </row>
    <row r="5" spans="1:5">
      <c r="A5" s="4" t="s">
        <v>369</v>
      </c>
    </row>
    <row r="6" spans="1:5">
      <c r="A6" s="3" t="s">
        <v>352</v>
      </c>
    </row>
    <row r="7" spans="1:5">
      <c r="A7" s="4" t="s">
        <v>349</v>
      </c>
      <c r="B7" s="5" t="n">
        <v>511913</v>
      </c>
      <c r="C7" s="5" t="n">
        <v>449039</v>
      </c>
      <c r="D7" s="5" t="n">
        <v>1079528</v>
      </c>
      <c r="E7" s="5" t="n">
        <v>862154</v>
      </c>
    </row>
    <row r="8" spans="1:5">
      <c r="A8" s="4" t="s">
        <v>370</v>
      </c>
    </row>
    <row r="9" spans="1:5">
      <c r="A9" s="3" t="s">
        <v>352</v>
      </c>
    </row>
    <row r="10" spans="1:5">
      <c r="A10" s="4" t="s">
        <v>349</v>
      </c>
      <c r="B10" s="5" t="n">
        <v>180976</v>
      </c>
      <c r="C10" s="5" t="n">
        <v>136864</v>
      </c>
      <c r="D10" s="5" t="n">
        <v>343536</v>
      </c>
      <c r="E10" s="5" t="n">
        <v>242478</v>
      </c>
    </row>
    <row r="11" spans="1:5">
      <c r="A11" s="4" t="s">
        <v>371</v>
      </c>
    </row>
    <row r="12" spans="1:5">
      <c r="A12" s="3" t="s">
        <v>352</v>
      </c>
    </row>
    <row r="13" spans="1:5">
      <c r="A13" s="4" t="s">
        <v>349</v>
      </c>
      <c r="B13" s="5" t="n">
        <v>196308</v>
      </c>
      <c r="C13" s="5" t="n">
        <v>204566</v>
      </c>
      <c r="D13" s="5" t="n">
        <v>403176</v>
      </c>
      <c r="E13" s="5" t="n">
        <v>373706</v>
      </c>
    </row>
    <row r="14" spans="1:5">
      <c r="A14" s="4" t="s">
        <v>117</v>
      </c>
    </row>
    <row r="15" spans="1:5">
      <c r="A15" s="3" t="s">
        <v>352</v>
      </c>
    </row>
    <row r="16" spans="1:5">
      <c r="A16" s="4" t="s">
        <v>349</v>
      </c>
      <c r="B16" s="6" t="n">
        <v>42312</v>
      </c>
      <c r="C16" s="6" t="n">
        <v>36514</v>
      </c>
      <c r="D16" s="6" t="n">
        <v>76387</v>
      </c>
      <c r="E16" s="6" t="n">
        <v>6538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3</v>
      </c>
      <c r="D1" s="2" t="s">
        <v>1</v>
      </c>
    </row>
    <row r="2" spans="1:5">
      <c r="B2" s="2" t="s">
        <v>2</v>
      </c>
      <c r="C2" s="2" t="s">
        <v>74</v>
      </c>
      <c r="D2" s="2" t="s">
        <v>2</v>
      </c>
      <c r="E2" s="2" t="s">
        <v>74</v>
      </c>
    </row>
    <row r="3" spans="1:5">
      <c r="A3" s="3" t="s">
        <v>352</v>
      </c>
    </row>
    <row r="4" spans="1:5">
      <c r="A4" s="4" t="s">
        <v>356</v>
      </c>
      <c r="B4" s="4" t="s">
        <v>357</v>
      </c>
      <c r="C4" s="4" t="s">
        <v>357</v>
      </c>
      <c r="D4" s="4" t="s">
        <v>357</v>
      </c>
      <c r="E4" s="4" t="s">
        <v>357</v>
      </c>
    </row>
    <row r="5" spans="1:5">
      <c r="A5" s="4" t="s">
        <v>373</v>
      </c>
    </row>
    <row r="6" spans="1:5">
      <c r="A6" s="3" t="s">
        <v>352</v>
      </c>
    </row>
    <row r="7" spans="1:5">
      <c r="A7" s="4" t="s">
        <v>356</v>
      </c>
      <c r="B7" s="4" t="s">
        <v>374</v>
      </c>
      <c r="C7" s="4" t="s">
        <v>375</v>
      </c>
      <c r="D7" s="4" t="s">
        <v>376</v>
      </c>
      <c r="E7" s="4" t="s">
        <v>377</v>
      </c>
    </row>
    <row r="8" spans="1:5">
      <c r="A8" s="4" t="s">
        <v>378</v>
      </c>
      <c r="B8" s="4" t="s">
        <v>379</v>
      </c>
      <c r="D8" s="4" t="s">
        <v>380</v>
      </c>
    </row>
    <row r="9" spans="1:5">
      <c r="A9" s="4" t="s">
        <v>381</v>
      </c>
    </row>
    <row r="10" spans="1:5">
      <c r="A10" s="3" t="s">
        <v>352</v>
      </c>
    </row>
    <row r="11" spans="1:5">
      <c r="A11" s="4" t="s">
        <v>356</v>
      </c>
      <c r="B11" s="4" t="s">
        <v>382</v>
      </c>
      <c r="C11" s="4" t="s">
        <v>383</v>
      </c>
      <c r="D11" s="4" t="s">
        <v>384</v>
      </c>
      <c r="E11" s="4" t="s">
        <v>339</v>
      </c>
    </row>
    <row r="12" spans="1:5">
      <c r="A12" s="4" t="s">
        <v>378</v>
      </c>
      <c r="B12" s="4" t="s">
        <v>385</v>
      </c>
      <c r="D12" s="4" t="s">
        <v>38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387</v>
      </c>
      <c r="B1" s="2" t="s">
        <v>73</v>
      </c>
      <c r="C1" s="2" t="s">
        <v>1</v>
      </c>
    </row>
    <row r="2" spans="1:4">
      <c r="B2" s="2" t="s">
        <v>2</v>
      </c>
      <c r="C2" s="2" t="s">
        <v>2</v>
      </c>
      <c r="D2" s="2" t="s">
        <v>295</v>
      </c>
    </row>
    <row r="3" spans="1:4">
      <c r="A3" s="3" t="s">
        <v>187</v>
      </c>
    </row>
    <row r="4" spans="1:4">
      <c r="A4" s="4" t="s">
        <v>388</v>
      </c>
      <c r="D4" s="9" t="n">
        <v>143.5</v>
      </c>
    </row>
    <row r="5" spans="1:4">
      <c r="A5" s="4" t="s">
        <v>389</v>
      </c>
      <c r="B5" s="9" t="n">
        <v>13.9</v>
      </c>
      <c r="C5" s="9" t="n">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3" t="s">
        <v>187</v>
      </c>
    </row>
    <row r="3" spans="1:2">
      <c r="A3" s="4" t="s">
        <v>392</v>
      </c>
      <c r="B3" s="9" t="n">
        <v>181.8</v>
      </c>
    </row>
    <row r="4" spans="1:2">
      <c r="A4" s="4" t="s">
        <v>393</v>
      </c>
    </row>
    <row r="5" spans="1:2">
      <c r="A5" s="3" t="s">
        <v>394</v>
      </c>
    </row>
    <row r="6" spans="1:2">
      <c r="A6" s="4" t="s">
        <v>395</v>
      </c>
      <c r="B6" s="4" t="s">
        <v>396</v>
      </c>
    </row>
    <row r="7" spans="1:2">
      <c r="A7" s="4" t="s">
        <v>397</v>
      </c>
      <c r="B7" s="4" t="s">
        <v>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6"/>
    <col customWidth="1" max="6" min="6" width="14"/>
    <col customWidth="1" max="7" min="7" width="14"/>
  </cols>
  <sheetData>
    <row r="1" spans="1:7">
      <c r="A1" s="1" t="s">
        <v>398</v>
      </c>
      <c r="B1" s="2" t="s">
        <v>399</v>
      </c>
      <c r="D1" s="2" t="s">
        <v>1</v>
      </c>
      <c r="E1" s="2" t="s">
        <v>291</v>
      </c>
    </row>
    <row r="2" spans="1:7">
      <c r="B2" s="2" t="s">
        <v>400</v>
      </c>
      <c r="C2" s="2" t="s">
        <v>401</v>
      </c>
      <c r="D2" s="2" t="s">
        <v>2</v>
      </c>
      <c r="E2" s="2" t="s">
        <v>402</v>
      </c>
      <c r="F2" s="2" t="s">
        <v>27</v>
      </c>
      <c r="G2" s="2" t="s">
        <v>403</v>
      </c>
    </row>
    <row r="3" spans="1:7">
      <c r="A3" s="3" t="s">
        <v>404</v>
      </c>
    </row>
    <row r="4" spans="1:7">
      <c r="A4" s="4" t="s">
        <v>405</v>
      </c>
      <c r="D4" s="5" t="n">
        <v>8296080</v>
      </c>
      <c r="F4" s="5" t="n">
        <v>8301138</v>
      </c>
    </row>
    <row r="5" spans="1:7">
      <c r="A5" s="4" t="s">
        <v>406</v>
      </c>
    </row>
    <row r="6" spans="1:7">
      <c r="A6" s="3" t="s">
        <v>404</v>
      </c>
    </row>
    <row r="7" spans="1:7">
      <c r="A7" s="4" t="s">
        <v>407</v>
      </c>
      <c r="D7" s="9" t="n">
        <v>7.2</v>
      </c>
    </row>
    <row r="8" spans="1:7">
      <c r="A8" s="4" t="s">
        <v>408</v>
      </c>
      <c r="D8" s="4" t="s">
        <v>409</v>
      </c>
    </row>
    <row r="9" spans="1:7">
      <c r="A9" s="4" t="s">
        <v>410</v>
      </c>
    </row>
    <row r="10" spans="1:7">
      <c r="A10" s="3" t="s">
        <v>404</v>
      </c>
    </row>
    <row r="11" spans="1:7">
      <c r="A11" s="4" t="s">
        <v>407</v>
      </c>
      <c r="D11" s="9" t="n">
        <v>30.7</v>
      </c>
    </row>
    <row r="12" spans="1:7">
      <c r="A12" s="4" t="s">
        <v>408</v>
      </c>
      <c r="D12" s="4" t="s">
        <v>411</v>
      </c>
    </row>
    <row r="13" spans="1:7">
      <c r="A13" s="4" t="s">
        <v>412</v>
      </c>
    </row>
    <row r="14" spans="1:7">
      <c r="A14" s="3" t="s">
        <v>404</v>
      </c>
    </row>
    <row r="15" spans="1:7">
      <c r="A15" s="4" t="s">
        <v>413</v>
      </c>
      <c r="B15" s="4" t="s">
        <v>414</v>
      </c>
    </row>
    <row r="16" spans="1:7">
      <c r="A16" s="4" t="s">
        <v>407</v>
      </c>
      <c r="D16" s="9" t="n">
        <v>0.5</v>
      </c>
    </row>
    <row r="17" spans="1:7">
      <c r="A17" s="4" t="s">
        <v>408</v>
      </c>
      <c r="D17" s="4" t="s">
        <v>415</v>
      </c>
    </row>
    <row r="18" spans="1:7">
      <c r="A18" s="4" t="s">
        <v>416</v>
      </c>
      <c r="B18" s="5" t="n">
        <v>2</v>
      </c>
    </row>
    <row r="19" spans="1:7">
      <c r="A19" s="4" t="s">
        <v>417</v>
      </c>
    </row>
    <row r="20" spans="1:7">
      <c r="A20" s="3" t="s">
        <v>404</v>
      </c>
    </row>
    <row r="21" spans="1:7">
      <c r="A21" s="4" t="s">
        <v>413</v>
      </c>
      <c r="B21" s="4" t="s">
        <v>415</v>
      </c>
    </row>
    <row r="22" spans="1:7">
      <c r="A22" s="4" t="s">
        <v>418</v>
      </c>
      <c r="B22" s="4" t="s">
        <v>357</v>
      </c>
    </row>
    <row r="23" spans="1:7">
      <c r="A23" s="4" t="s">
        <v>419</v>
      </c>
    </row>
    <row r="24" spans="1:7">
      <c r="A24" s="3" t="s">
        <v>404</v>
      </c>
    </row>
    <row r="25" spans="1:7">
      <c r="A25" s="4" t="s">
        <v>420</v>
      </c>
      <c r="B25" s="4" t="s">
        <v>317</v>
      </c>
    </row>
    <row r="26" spans="1:7">
      <c r="A26" s="4" t="s">
        <v>421</v>
      </c>
    </row>
    <row r="27" spans="1:7">
      <c r="A27" s="3" t="s">
        <v>404</v>
      </c>
    </row>
    <row r="28" spans="1:7">
      <c r="A28" s="4" t="s">
        <v>420</v>
      </c>
      <c r="B28" s="4" t="s">
        <v>422</v>
      </c>
    </row>
    <row r="29" spans="1:7">
      <c r="A29" s="4" t="s">
        <v>423</v>
      </c>
    </row>
    <row r="30" spans="1:7">
      <c r="A30" s="3" t="s">
        <v>404</v>
      </c>
    </row>
    <row r="31" spans="1:7">
      <c r="A31" s="4" t="s">
        <v>418</v>
      </c>
      <c r="B31" s="4" t="s">
        <v>424</v>
      </c>
      <c r="F31" s="4" t="s">
        <v>424</v>
      </c>
    </row>
    <row r="32" spans="1:7">
      <c r="A32" s="4" t="s">
        <v>425</v>
      </c>
    </row>
    <row r="33" spans="1:7">
      <c r="A33" s="3" t="s">
        <v>404</v>
      </c>
    </row>
    <row r="34" spans="1:7">
      <c r="A34" s="4" t="s">
        <v>420</v>
      </c>
      <c r="B34" s="4" t="s">
        <v>317</v>
      </c>
      <c r="F34" s="4" t="s">
        <v>317</v>
      </c>
    </row>
    <row r="35" spans="1:7">
      <c r="A35" s="4" t="s">
        <v>426</v>
      </c>
    </row>
    <row r="36" spans="1:7">
      <c r="A36" s="3" t="s">
        <v>404</v>
      </c>
    </row>
    <row r="37" spans="1:7">
      <c r="A37" s="4" t="s">
        <v>420</v>
      </c>
      <c r="B37" s="4" t="s">
        <v>422</v>
      </c>
    </row>
    <row r="38" spans="1:7">
      <c r="A38" s="4" t="s">
        <v>427</v>
      </c>
    </row>
    <row r="39" spans="1:7">
      <c r="A39" s="3" t="s">
        <v>404</v>
      </c>
    </row>
    <row r="40" spans="1:7">
      <c r="A40" s="4" t="s">
        <v>428</v>
      </c>
      <c r="C40" s="5" t="n">
        <v>4700000</v>
      </c>
    </row>
    <row r="41" spans="1:7">
      <c r="A41" s="4" t="s">
        <v>429</v>
      </c>
      <c r="C41" s="4" t="s">
        <v>430</v>
      </c>
    </row>
    <row r="42" spans="1:7">
      <c r="A42" s="4" t="s">
        <v>431</v>
      </c>
      <c r="D42" s="5" t="n">
        <v>556475</v>
      </c>
    </row>
    <row r="43" spans="1:7">
      <c r="A43" s="4" t="s">
        <v>432</v>
      </c>
    </row>
    <row r="44" spans="1:7">
      <c r="A44" s="3" t="s">
        <v>404</v>
      </c>
    </row>
    <row r="45" spans="1:7">
      <c r="A45" s="4" t="s">
        <v>413</v>
      </c>
      <c r="C45" s="4" t="s">
        <v>433</v>
      </c>
    </row>
    <row r="46" spans="1:7">
      <c r="A46" s="4" t="s">
        <v>434</v>
      </c>
    </row>
    <row r="47" spans="1:7">
      <c r="A47" s="3" t="s">
        <v>404</v>
      </c>
    </row>
    <row r="48" spans="1:7">
      <c r="A48" s="4" t="s">
        <v>435</v>
      </c>
      <c r="C48" s="4" t="s">
        <v>436</v>
      </c>
    </row>
    <row r="49" spans="1:7">
      <c r="A49" s="4" t="s">
        <v>437</v>
      </c>
    </row>
    <row r="50" spans="1:7">
      <c r="A50" s="3" t="s">
        <v>404</v>
      </c>
    </row>
    <row r="51" spans="1:7">
      <c r="A51" s="4" t="s">
        <v>420</v>
      </c>
      <c r="D51" s="4" t="s">
        <v>438</v>
      </c>
    </row>
    <row r="52" spans="1:7">
      <c r="A52" s="4" t="s">
        <v>439</v>
      </c>
    </row>
    <row r="53" spans="1:7">
      <c r="A53" s="3" t="s">
        <v>404</v>
      </c>
    </row>
    <row r="54" spans="1:7">
      <c r="A54" s="4" t="s">
        <v>420</v>
      </c>
      <c r="D54" s="4" t="s">
        <v>440</v>
      </c>
    </row>
    <row r="55" spans="1:7">
      <c r="A55" s="4" t="s">
        <v>441</v>
      </c>
    </row>
    <row r="56" spans="1:7">
      <c r="A56" s="3" t="s">
        <v>404</v>
      </c>
    </row>
    <row r="57" spans="1:7">
      <c r="A57" s="4" t="s">
        <v>428</v>
      </c>
      <c r="G57" s="5" t="n">
        <v>2800000</v>
      </c>
    </row>
    <row r="58" spans="1:7">
      <c r="A58" s="4" t="s">
        <v>405</v>
      </c>
      <c r="G58" s="5" t="n">
        <v>8696444</v>
      </c>
    </row>
    <row r="59" spans="1:7">
      <c r="A59" s="4" t="s">
        <v>442</v>
      </c>
    </row>
    <row r="60" spans="1:7">
      <c r="A60" s="3" t="s">
        <v>404</v>
      </c>
    </row>
    <row r="61" spans="1:7">
      <c r="A61" s="4" t="s">
        <v>443</v>
      </c>
      <c r="C61" s="4" t="s">
        <v>444</v>
      </c>
    </row>
    <row r="62" spans="1:7">
      <c r="A62" s="4" t="s">
        <v>445</v>
      </c>
    </row>
    <row r="63" spans="1:7">
      <c r="A63" s="3" t="s">
        <v>404</v>
      </c>
    </row>
    <row r="64" spans="1:7">
      <c r="A64" s="4" t="s">
        <v>443</v>
      </c>
      <c r="C64" s="4" t="s">
        <v>357</v>
      </c>
    </row>
    <row r="65" spans="1:7">
      <c r="A65" s="4" t="s">
        <v>446</v>
      </c>
    </row>
    <row r="66" spans="1:7">
      <c r="A66" s="3" t="s">
        <v>404</v>
      </c>
    </row>
    <row r="67" spans="1:7">
      <c r="A67" s="4" t="s">
        <v>420</v>
      </c>
      <c r="E67" s="4" t="s">
        <v>447</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931509</v>
      </c>
      <c r="C4" s="6" t="n">
        <v>826983</v>
      </c>
      <c r="D4" s="6" t="n">
        <v>1902627</v>
      </c>
      <c r="E4" s="6" t="n">
        <v>1543720</v>
      </c>
    </row>
    <row r="5" spans="1:5">
      <c r="A5" s="4" t="s">
        <v>77</v>
      </c>
      <c r="B5" s="5" t="n">
        <v>803587</v>
      </c>
      <c r="C5" s="5" t="n">
        <v>721289</v>
      </c>
      <c r="D5" s="5" t="n">
        <v>1651466</v>
      </c>
      <c r="E5" s="5" t="n">
        <v>1351972</v>
      </c>
    </row>
    <row r="6" spans="1:5">
      <c r="A6" s="4" t="s">
        <v>78</v>
      </c>
      <c r="B6" s="5" t="n">
        <v>127922</v>
      </c>
      <c r="C6" s="5" t="n">
        <v>105694</v>
      </c>
      <c r="D6" s="5" t="n">
        <v>251161</v>
      </c>
      <c r="E6" s="5" t="n">
        <v>191748</v>
      </c>
    </row>
    <row r="7" spans="1:5">
      <c r="A7" s="3" t="s">
        <v>79</v>
      </c>
    </row>
    <row r="8" spans="1:5">
      <c r="A8" s="4" t="s">
        <v>80</v>
      </c>
      <c r="B8" s="5" t="n">
        <v>45924</v>
      </c>
      <c r="C8" s="5" t="n">
        <v>39544</v>
      </c>
      <c r="D8" s="5" t="n">
        <v>88918</v>
      </c>
      <c r="E8" s="5" t="n">
        <v>80212</v>
      </c>
    </row>
    <row r="9" spans="1:5">
      <c r="A9" s="4" t="s">
        <v>81</v>
      </c>
      <c r="B9" s="5" t="n">
        <v>19677</v>
      </c>
      <c r="C9" s="5" t="n">
        <v>17995</v>
      </c>
      <c r="D9" s="5" t="n">
        <v>37969</v>
      </c>
      <c r="E9" s="5" t="n">
        <v>34791</v>
      </c>
    </row>
    <row r="10" spans="1:5">
      <c r="A10" s="4" t="s">
        <v>82</v>
      </c>
      <c r="B10" s="5" t="n">
        <v>36580</v>
      </c>
      <c r="C10" s="5" t="n">
        <v>25460</v>
      </c>
      <c r="D10" s="5" t="n">
        <v>70040</v>
      </c>
      <c r="E10" s="5" t="n">
        <v>44731</v>
      </c>
    </row>
    <row r="11" spans="1:5">
      <c r="A11" s="4" t="s">
        <v>83</v>
      </c>
      <c r="B11" s="5" t="n">
        <v>102181</v>
      </c>
      <c r="C11" s="5" t="n">
        <v>82999</v>
      </c>
      <c r="D11" s="5" t="n">
        <v>196927</v>
      </c>
      <c r="E11" s="5" t="n">
        <v>159734</v>
      </c>
    </row>
    <row r="12" spans="1:5">
      <c r="A12" s="4" t="s">
        <v>84</v>
      </c>
      <c r="B12" s="5" t="n">
        <v>25741</v>
      </c>
      <c r="C12" s="5" t="n">
        <v>22695</v>
      </c>
      <c r="D12" s="5" t="n">
        <v>54234</v>
      </c>
      <c r="E12" s="5" t="n">
        <v>32014</v>
      </c>
    </row>
    <row r="13" spans="1:5">
      <c r="A13" s="4" t="s">
        <v>85</v>
      </c>
      <c r="B13" s="5" t="n">
        <v>624</v>
      </c>
      <c r="C13" s="5" t="n">
        <v>-394</v>
      </c>
      <c r="D13" s="5" t="n">
        <v>793</v>
      </c>
      <c r="E13" s="5" t="n">
        <v>-1190</v>
      </c>
    </row>
    <row r="14" spans="1:5">
      <c r="A14" s="4" t="s">
        <v>86</v>
      </c>
      <c r="B14" s="5" t="n">
        <v>-1831</v>
      </c>
      <c r="C14" s="5" t="n">
        <v>-1088</v>
      </c>
      <c r="D14" s="5" t="n">
        <v>-4209</v>
      </c>
      <c r="E14" s="5" t="n">
        <v>-2171</v>
      </c>
    </row>
    <row r="15" spans="1:5">
      <c r="A15" s="4" t="s">
        <v>87</v>
      </c>
      <c r="B15" s="5" t="n">
        <v>24534</v>
      </c>
      <c r="C15" s="5" t="n">
        <v>21213</v>
      </c>
      <c r="D15" s="5" t="n">
        <v>50818</v>
      </c>
      <c r="E15" s="5" t="n">
        <v>28653</v>
      </c>
    </row>
    <row r="16" spans="1:5">
      <c r="A16" s="4" t="s">
        <v>88</v>
      </c>
      <c r="B16" s="5" t="n">
        <v>-4520</v>
      </c>
      <c r="C16" s="5" t="n">
        <v>-20840</v>
      </c>
      <c r="D16" s="5" t="n">
        <v>-10043</v>
      </c>
      <c r="E16" s="5" t="n">
        <v>-21566</v>
      </c>
    </row>
    <row r="17" spans="1:5">
      <c r="A17" s="4" t="s">
        <v>89</v>
      </c>
      <c r="B17" s="5" t="n">
        <v>-1794</v>
      </c>
      <c r="C17" s="5" t="n">
        <v>-1156</v>
      </c>
      <c r="D17" s="5" t="n">
        <v>-3213</v>
      </c>
      <c r="E17" s="5" t="n">
        <v>-1791</v>
      </c>
    </row>
    <row r="18" spans="1:5">
      <c r="A18" s="4" t="s">
        <v>90</v>
      </c>
      <c r="B18" s="6" t="n">
        <v>18220</v>
      </c>
      <c r="C18" s="6" t="n">
        <v>-783</v>
      </c>
      <c r="D18" s="6" t="n">
        <v>37562</v>
      </c>
      <c r="E18" s="6" t="n">
        <v>5296</v>
      </c>
    </row>
    <row r="19" spans="1:5">
      <c r="A19" s="3" t="s">
        <v>91</v>
      </c>
    </row>
    <row r="20" spans="1:5">
      <c r="A20" s="4" t="s">
        <v>92</v>
      </c>
      <c r="B20" s="8" t="n">
        <v>0.37</v>
      </c>
      <c r="C20" s="8" t="n">
        <v>-0.02</v>
      </c>
      <c r="D20" s="8" t="n">
        <v>0.75</v>
      </c>
      <c r="E20" s="8" t="n">
        <v>0.11</v>
      </c>
    </row>
    <row r="21" spans="1:5">
      <c r="A21" s="4" t="s">
        <v>93</v>
      </c>
      <c r="B21" s="8" t="n">
        <v>0.36</v>
      </c>
      <c r="C21" s="8" t="n">
        <v>-0.02</v>
      </c>
      <c r="D21" s="8" t="n">
        <v>0.73</v>
      </c>
      <c r="E21" s="8" t="n">
        <v>0.1</v>
      </c>
    </row>
    <row r="22" spans="1:5">
      <c r="A22" s="3" t="s">
        <v>94</v>
      </c>
    </row>
    <row r="23" spans="1:5">
      <c r="A23" s="4" t="s">
        <v>95</v>
      </c>
      <c r="B23" s="5" t="n">
        <v>49844</v>
      </c>
      <c r="C23" s="5" t="n">
        <v>49335</v>
      </c>
      <c r="D23" s="5" t="n">
        <v>49774</v>
      </c>
      <c r="E23" s="5" t="n">
        <v>49216</v>
      </c>
    </row>
    <row r="24" spans="1:5">
      <c r="A24" s="4" t="s">
        <v>96</v>
      </c>
      <c r="B24" s="5" t="n">
        <v>50810</v>
      </c>
      <c r="C24" s="5" t="n">
        <v>49335</v>
      </c>
      <c r="D24" s="5" t="n">
        <v>51508</v>
      </c>
      <c r="E24" s="5" t="n">
        <v>522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6"/>
    <col customWidth="1" max="5" min="5" width="25"/>
  </cols>
  <sheetData>
    <row r="1" spans="1:5">
      <c r="A1" s="1" t="s">
        <v>448</v>
      </c>
      <c r="B1" s="2" t="s">
        <v>73</v>
      </c>
      <c r="D1" s="2" t="s">
        <v>1</v>
      </c>
    </row>
    <row r="2" spans="1:5">
      <c r="B2" s="2" t="s">
        <v>2</v>
      </c>
      <c r="C2" s="2" t="s">
        <v>74</v>
      </c>
      <c r="D2" s="2" t="s">
        <v>2</v>
      </c>
      <c r="E2" s="2" t="s">
        <v>74</v>
      </c>
    </row>
    <row r="3" spans="1:5">
      <c r="A3" s="3" t="s">
        <v>449</v>
      </c>
    </row>
    <row r="4" spans="1:5">
      <c r="A4" s="4" t="s">
        <v>450</v>
      </c>
      <c r="B4" s="4" t="s">
        <v>451</v>
      </c>
      <c r="C4" s="4" t="s">
        <v>452</v>
      </c>
    </row>
    <row r="5" spans="1:5">
      <c r="A5" s="4" t="s">
        <v>453</v>
      </c>
      <c r="B5" s="4" t="s">
        <v>454</v>
      </c>
      <c r="C5" s="4" t="s">
        <v>455</v>
      </c>
      <c r="D5" s="4" t="s">
        <v>454</v>
      </c>
      <c r="E5" s="4" t="s">
        <v>455</v>
      </c>
    </row>
    <row r="6" spans="1:5">
      <c r="A6" s="4" t="s">
        <v>456</v>
      </c>
      <c r="B6" s="4" t="s">
        <v>457</v>
      </c>
      <c r="C6" s="4" t="s">
        <v>457</v>
      </c>
      <c r="D6" s="4" t="s">
        <v>457</v>
      </c>
      <c r="E6" s="4" t="s">
        <v>457</v>
      </c>
    </row>
    <row r="7" spans="1:5">
      <c r="A7" s="4" t="s">
        <v>458</v>
      </c>
      <c r="B7" s="4" t="s">
        <v>459</v>
      </c>
      <c r="C7" s="4" t="s">
        <v>460</v>
      </c>
    </row>
    <row r="8" spans="1:5">
      <c r="A8" s="4" t="s">
        <v>461</v>
      </c>
      <c r="B8" s="8" t="n">
        <v>6.62</v>
      </c>
      <c r="C8" s="8" t="n">
        <v>9.869999999999999</v>
      </c>
      <c r="D8" s="8" t="n">
        <v>8.77</v>
      </c>
      <c r="E8" s="8" t="n">
        <v>11.57</v>
      </c>
    </row>
    <row r="9" spans="1:5">
      <c r="A9" s="4" t="s">
        <v>318</v>
      </c>
    </row>
    <row r="10" spans="1:5">
      <c r="A10" s="3" t="s">
        <v>449</v>
      </c>
    </row>
    <row r="11" spans="1:5">
      <c r="A11" s="4" t="s">
        <v>450</v>
      </c>
      <c r="D11" s="4" t="s">
        <v>462</v>
      </c>
      <c r="E11" s="4" t="s">
        <v>463</v>
      </c>
    </row>
    <row r="12" spans="1:5">
      <c r="A12" s="4" t="s">
        <v>458</v>
      </c>
      <c r="D12" s="4" t="s">
        <v>464</v>
      </c>
      <c r="E12" s="4" t="s">
        <v>460</v>
      </c>
    </row>
    <row r="13" spans="1:5">
      <c r="A13" s="4" t="s">
        <v>321</v>
      </c>
    </row>
    <row r="14" spans="1:5">
      <c r="A14" s="3" t="s">
        <v>449</v>
      </c>
    </row>
    <row r="15" spans="1:5">
      <c r="A15" s="4" t="s">
        <v>450</v>
      </c>
      <c r="D15" s="4" t="s">
        <v>451</v>
      </c>
      <c r="E15" s="4" t="s">
        <v>452</v>
      </c>
    </row>
    <row r="16" spans="1:5">
      <c r="A16" s="4" t="s">
        <v>458</v>
      </c>
      <c r="D16" s="4" t="s">
        <v>459</v>
      </c>
      <c r="E16" s="4" t="s">
        <v>46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73</v>
      </c>
      <c r="D1" s="2" t="s">
        <v>1</v>
      </c>
    </row>
    <row r="2" spans="1:5">
      <c r="B2" s="2" t="s">
        <v>2</v>
      </c>
      <c r="C2" s="2" t="s">
        <v>74</v>
      </c>
      <c r="D2" s="2" t="s">
        <v>2</v>
      </c>
      <c r="E2" s="2" t="s">
        <v>74</v>
      </c>
    </row>
    <row r="3" spans="1:5">
      <c r="A3" s="3" t="s">
        <v>404</v>
      </c>
    </row>
    <row r="4" spans="1:5">
      <c r="A4" s="4" t="s">
        <v>467</v>
      </c>
      <c r="B4" s="6" t="n">
        <v>5247</v>
      </c>
      <c r="C4" s="6" t="n">
        <v>6500</v>
      </c>
      <c r="D4" s="6" t="n">
        <v>11121</v>
      </c>
      <c r="E4" s="6" t="n">
        <v>12561</v>
      </c>
    </row>
    <row r="5" spans="1:5">
      <c r="A5" s="4" t="s">
        <v>468</v>
      </c>
      <c r="B5" s="5" t="n">
        <v>-1082</v>
      </c>
      <c r="C5" s="5" t="n">
        <v>-1551</v>
      </c>
      <c r="D5" s="5" t="n">
        <v>-2324</v>
      </c>
      <c r="E5" s="5" t="n">
        <v>-3879</v>
      </c>
    </row>
    <row r="6" spans="1:5">
      <c r="A6" s="4" t="s">
        <v>469</v>
      </c>
      <c r="B6" s="5" t="n">
        <v>4165</v>
      </c>
      <c r="C6" s="5" t="n">
        <v>4949</v>
      </c>
      <c r="D6" s="5" t="n">
        <v>8797</v>
      </c>
      <c r="E6" s="5" t="n">
        <v>8682</v>
      </c>
    </row>
    <row r="7" spans="1:5">
      <c r="A7" s="4" t="s">
        <v>312</v>
      </c>
    </row>
    <row r="8" spans="1:5">
      <c r="A8" s="3" t="s">
        <v>404</v>
      </c>
    </row>
    <row r="9" spans="1:5">
      <c r="A9" s="4" t="s">
        <v>467</v>
      </c>
      <c r="B9" s="5" t="n">
        <v>428</v>
      </c>
      <c r="C9" s="5" t="n">
        <v>456</v>
      </c>
      <c r="D9" s="5" t="n">
        <v>866</v>
      </c>
      <c r="E9" s="5" t="n">
        <v>913</v>
      </c>
    </row>
    <row r="10" spans="1:5">
      <c r="A10" s="4" t="s">
        <v>80</v>
      </c>
    </row>
    <row r="11" spans="1:5">
      <c r="A11" s="3" t="s">
        <v>404</v>
      </c>
    </row>
    <row r="12" spans="1:5">
      <c r="A12" s="4" t="s">
        <v>467</v>
      </c>
      <c r="B12" s="5" t="n">
        <v>3212</v>
      </c>
      <c r="C12" s="5" t="n">
        <v>3562</v>
      </c>
      <c r="D12" s="5" t="n">
        <v>6708</v>
      </c>
      <c r="E12" s="5" t="n">
        <v>6922</v>
      </c>
    </row>
    <row r="13" spans="1:5">
      <c r="A13" s="4" t="s">
        <v>81</v>
      </c>
    </row>
    <row r="14" spans="1:5">
      <c r="A14" s="3" t="s">
        <v>404</v>
      </c>
    </row>
    <row r="15" spans="1:5">
      <c r="A15" s="4" t="s">
        <v>467</v>
      </c>
      <c r="B15" s="5" t="n">
        <v>436</v>
      </c>
      <c r="C15" s="5" t="n">
        <v>605</v>
      </c>
      <c r="D15" s="5" t="n">
        <v>941</v>
      </c>
      <c r="E15" s="5" t="n">
        <v>1063</v>
      </c>
    </row>
    <row r="16" spans="1:5">
      <c r="A16" s="4" t="s">
        <v>82</v>
      </c>
    </row>
    <row r="17" spans="1:5">
      <c r="A17" s="3" t="s">
        <v>404</v>
      </c>
    </row>
    <row r="18" spans="1:5">
      <c r="A18" s="4" t="s">
        <v>467</v>
      </c>
      <c r="B18" s="6" t="n">
        <v>1171</v>
      </c>
      <c r="C18" s="6" t="n">
        <v>1877</v>
      </c>
      <c r="D18" s="6" t="n">
        <v>2606</v>
      </c>
      <c r="E18" s="6" t="n">
        <v>366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470</v>
      </c>
      <c r="B1" s="2" t="s">
        <v>1</v>
      </c>
    </row>
    <row r="2" spans="1:2">
      <c r="B2" s="2" t="s">
        <v>471</v>
      </c>
    </row>
    <row r="3" spans="1:2">
      <c r="A3" s="3" t="s">
        <v>472</v>
      </c>
    </row>
    <row r="4" spans="1:2">
      <c r="A4" s="4" t="s">
        <v>473</v>
      </c>
      <c r="B4" s="5" t="n">
        <v>8301138</v>
      </c>
    </row>
    <row r="5" spans="1:2">
      <c r="A5" s="4" t="s">
        <v>474</v>
      </c>
      <c r="B5" s="5" t="n">
        <v>267400</v>
      </c>
    </row>
    <row r="6" spans="1:2">
      <c r="A6" s="4" t="s">
        <v>475</v>
      </c>
      <c r="B6" s="5" t="n">
        <v>0</v>
      </c>
    </row>
    <row r="7" spans="1:2">
      <c r="A7" s="4" t="s">
        <v>476</v>
      </c>
      <c r="B7" s="5" t="n">
        <v>-272458</v>
      </c>
    </row>
    <row r="8" spans="1:2">
      <c r="A8" s="4" t="s">
        <v>477</v>
      </c>
      <c r="B8" s="5" t="n">
        <v>8296080</v>
      </c>
    </row>
    <row r="9" spans="1:2">
      <c r="A9" s="4" t="s">
        <v>478</v>
      </c>
      <c r="B9" s="5" t="n">
        <v>7515488</v>
      </c>
    </row>
    <row r="10" spans="1:2">
      <c r="A10" s="3" t="s">
        <v>479</v>
      </c>
    </row>
    <row r="11" spans="1:2">
      <c r="A11" s="4" t="s">
        <v>480</v>
      </c>
      <c r="B11" s="8" t="n">
        <v>16.5</v>
      </c>
    </row>
    <row r="12" spans="1:2">
      <c r="A12" s="4" t="s">
        <v>481</v>
      </c>
      <c r="B12" s="10" t="n">
        <v>17.7</v>
      </c>
    </row>
    <row r="13" spans="1:2">
      <c r="A13" s="4" t="s">
        <v>482</v>
      </c>
      <c r="B13" s="5" t="n">
        <v>0</v>
      </c>
    </row>
    <row r="14" spans="1:2">
      <c r="A14" s="4" t="s">
        <v>483</v>
      </c>
      <c r="B14" s="10" t="n">
        <v>8.210000000000001</v>
      </c>
    </row>
    <row r="15" spans="1:2">
      <c r="A15" s="4" t="s">
        <v>484</v>
      </c>
      <c r="B15" s="10" t="n">
        <v>16.81</v>
      </c>
    </row>
    <row r="16" spans="1:2">
      <c r="A16" s="4" t="s">
        <v>485</v>
      </c>
      <c r="B16" s="8" t="n">
        <v>16.27</v>
      </c>
    </row>
    <row r="17" spans="1:2">
      <c r="A17" s="3" t="s">
        <v>486</v>
      </c>
    </row>
    <row r="18" spans="1:2">
      <c r="A18" s="4" t="s">
        <v>487</v>
      </c>
      <c r="B18" s="4" t="s">
        <v>488</v>
      </c>
    </row>
    <row r="19" spans="1:2">
      <c r="A19" s="4" t="s">
        <v>489</v>
      </c>
      <c r="B19" s="4" t="s">
        <v>4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491</v>
      </c>
      <c r="B1" s="2" t="s">
        <v>1</v>
      </c>
      <c r="C1" s="2" t="s">
        <v>291</v>
      </c>
    </row>
    <row r="2" spans="1:3">
      <c r="B2" s="2" t="s">
        <v>2</v>
      </c>
      <c r="C2" s="2" t="s">
        <v>27</v>
      </c>
    </row>
    <row r="3" spans="1:3">
      <c r="A3" s="3" t="s">
        <v>492</v>
      </c>
    </row>
    <row r="4" spans="1:3">
      <c r="A4" s="4" t="s">
        <v>493</v>
      </c>
      <c r="B4" s="5" t="n">
        <v>0</v>
      </c>
    </row>
    <row r="5" spans="1:3">
      <c r="A5" s="4" t="s">
        <v>494</v>
      </c>
      <c r="B5" s="5" t="n">
        <v>0</v>
      </c>
    </row>
    <row r="6" spans="1:3">
      <c r="A6" s="4" t="s">
        <v>495</v>
      </c>
      <c r="B6" s="5" t="n">
        <v>0</v>
      </c>
    </row>
    <row r="7" spans="1:3">
      <c r="A7" s="4" t="s">
        <v>410</v>
      </c>
    </row>
    <row r="8" spans="1:3">
      <c r="A8" s="3" t="s">
        <v>492</v>
      </c>
    </row>
    <row r="9" spans="1:3">
      <c r="A9" s="4" t="s">
        <v>496</v>
      </c>
      <c r="B9" s="5" t="n">
        <v>1480605</v>
      </c>
    </row>
    <row r="10" spans="1:3">
      <c r="A10" s="4" t="s">
        <v>493</v>
      </c>
      <c r="B10" s="5" t="n">
        <v>571405</v>
      </c>
    </row>
    <row r="11" spans="1:3">
      <c r="A11" s="4" t="s">
        <v>494</v>
      </c>
      <c r="B11" s="5" t="n">
        <v>-320762</v>
      </c>
    </row>
    <row r="12" spans="1:3">
      <c r="A12" s="4" t="s">
        <v>495</v>
      </c>
      <c r="B12" s="5" t="n">
        <v>-66200</v>
      </c>
    </row>
    <row r="13" spans="1:3">
      <c r="A13" s="4" t="s">
        <v>497</v>
      </c>
      <c r="B13" s="5" t="n">
        <v>1665048</v>
      </c>
      <c r="C13" s="5" t="n">
        <v>1480605</v>
      </c>
    </row>
    <row r="14" spans="1:3">
      <c r="A14" s="3" t="s">
        <v>498</v>
      </c>
    </row>
    <row r="15" spans="1:3">
      <c r="A15" s="4" t="s">
        <v>499</v>
      </c>
      <c r="B15" s="8" t="n">
        <v>23.34</v>
      </c>
    </row>
    <row r="16" spans="1:3">
      <c r="A16" s="4" t="s">
        <v>500</v>
      </c>
      <c r="B16" s="10" t="n">
        <v>16.9</v>
      </c>
    </row>
    <row r="17" spans="1:3">
      <c r="A17" s="4" t="s">
        <v>501</v>
      </c>
      <c r="B17" s="10" t="n">
        <v>24.71</v>
      </c>
    </row>
    <row r="18" spans="1:3">
      <c r="A18" s="4" t="s">
        <v>502</v>
      </c>
      <c r="B18" s="10" t="n">
        <v>21.8</v>
      </c>
    </row>
    <row r="19" spans="1:3">
      <c r="A19" s="4" t="s">
        <v>503</v>
      </c>
      <c r="B19" s="8" t="n">
        <v>20.93</v>
      </c>
      <c r="C19" s="8" t="n">
        <v>23.34</v>
      </c>
    </row>
    <row r="20" spans="1:3">
      <c r="A20" s="3" t="s">
        <v>504</v>
      </c>
    </row>
    <row r="21" spans="1:3">
      <c r="A21" s="4" t="s">
        <v>505</v>
      </c>
      <c r="B21" s="8" t="n">
        <v>27.1</v>
      </c>
      <c r="C21" s="8" t="n">
        <v>27.1</v>
      </c>
    </row>
    <row r="22" spans="1:3">
      <c r="A22" s="4" t="s">
        <v>506</v>
      </c>
      <c r="B22" s="5" t="n">
        <v>46896</v>
      </c>
    </row>
    <row r="23" spans="1:3">
      <c r="A23" s="4" t="s">
        <v>412</v>
      </c>
    </row>
    <row r="24" spans="1:3">
      <c r="A24" s="3" t="s">
        <v>492</v>
      </c>
    </row>
    <row r="25" spans="1:3">
      <c r="A25" s="4" t="s">
        <v>496</v>
      </c>
      <c r="B25" s="5" t="n">
        <v>120000</v>
      </c>
    </row>
    <row r="26" spans="1:3">
      <c r="A26" s="4" t="s">
        <v>497</v>
      </c>
      <c r="B26" s="5" t="n">
        <v>120000</v>
      </c>
      <c r="C26" s="5" t="n">
        <v>120000</v>
      </c>
    </row>
    <row r="27" spans="1:3">
      <c r="A27" s="3" t="s">
        <v>504</v>
      </c>
    </row>
    <row r="28" spans="1:3">
      <c r="A28" s="4" t="s">
        <v>506</v>
      </c>
      <c r="B28" s="5" t="n">
        <v>72000</v>
      </c>
      <c r="C28" s="5" t="n">
        <v>6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73</v>
      </c>
      <c r="D1" s="2" t="s">
        <v>1</v>
      </c>
    </row>
    <row r="2" spans="1:5">
      <c r="B2" s="2" t="s">
        <v>2</v>
      </c>
      <c r="C2" s="2" t="s">
        <v>74</v>
      </c>
      <c r="D2" s="2" t="s">
        <v>2</v>
      </c>
      <c r="E2" s="2" t="s">
        <v>74</v>
      </c>
    </row>
    <row r="3" spans="1:5">
      <c r="A3" s="3" t="s">
        <v>508</v>
      </c>
    </row>
    <row r="4" spans="1:5">
      <c r="A4" s="4" t="s">
        <v>90</v>
      </c>
      <c r="B4" s="6" t="n">
        <v>18220</v>
      </c>
      <c r="C4" s="6" t="n">
        <v>-783</v>
      </c>
      <c r="D4" s="6" t="n">
        <v>37562</v>
      </c>
      <c r="E4" s="6" t="n">
        <v>5296</v>
      </c>
    </row>
    <row r="5" spans="1:5">
      <c r="A5" s="3" t="s">
        <v>509</v>
      </c>
    </row>
    <row r="6" spans="1:5">
      <c r="A6" s="4" t="s">
        <v>510</v>
      </c>
      <c r="B6" s="5" t="n">
        <v>49844000</v>
      </c>
      <c r="C6" s="5" t="n">
        <v>49335000</v>
      </c>
      <c r="D6" s="5" t="n">
        <v>49774000</v>
      </c>
      <c r="E6" s="5" t="n">
        <v>49216000</v>
      </c>
    </row>
    <row r="7" spans="1:5">
      <c r="A7" s="4" t="s">
        <v>511</v>
      </c>
      <c r="B7" s="5" t="n">
        <v>966000</v>
      </c>
      <c r="C7" s="5" t="n">
        <v>0</v>
      </c>
      <c r="D7" s="5" t="n">
        <v>1734000</v>
      </c>
      <c r="E7" s="5" t="n">
        <v>3004000</v>
      </c>
    </row>
    <row r="8" spans="1:5">
      <c r="A8" s="4" t="s">
        <v>512</v>
      </c>
      <c r="B8" s="5" t="n">
        <v>50810000</v>
      </c>
      <c r="C8" s="5" t="n">
        <v>49335000</v>
      </c>
      <c r="D8" s="5" t="n">
        <v>51508000</v>
      </c>
      <c r="E8" s="5" t="n">
        <v>52220000</v>
      </c>
    </row>
    <row r="9" spans="1:5">
      <c r="A9" s="4" t="s">
        <v>513</v>
      </c>
      <c r="B9" s="8" t="n">
        <v>0.37</v>
      </c>
      <c r="C9" s="8" t="n">
        <v>-0.02</v>
      </c>
      <c r="D9" s="8" t="n">
        <v>0.75</v>
      </c>
      <c r="E9" s="8" t="n">
        <v>0.11</v>
      </c>
    </row>
    <row r="10" spans="1:5">
      <c r="A10" s="4" t="s">
        <v>514</v>
      </c>
      <c r="B10" s="8" t="n">
        <v>0.36</v>
      </c>
      <c r="C10" s="8" t="n">
        <v>-0.02</v>
      </c>
      <c r="D10" s="8" t="n">
        <v>0.73</v>
      </c>
      <c r="E10" s="8" t="n">
        <v>0.1</v>
      </c>
    </row>
    <row r="11" spans="1:5">
      <c r="A11" s="4" t="s">
        <v>515</v>
      </c>
    </row>
    <row r="12" spans="1:5">
      <c r="A12" s="3" t="s">
        <v>516</v>
      </c>
    </row>
    <row r="13" spans="1:5">
      <c r="A13" s="4" t="s">
        <v>517</v>
      </c>
      <c r="B13" s="5" t="n">
        <v>5785490</v>
      </c>
      <c r="C13" s="5" t="n">
        <v>5238185</v>
      </c>
      <c r="D13" s="5" t="n">
        <v>4385154</v>
      </c>
      <c r="E13" s="5" t="n">
        <v>226122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8</v>
      </c>
      <c r="B1" s="2" t="s">
        <v>2</v>
      </c>
      <c r="C1" s="2" t="s">
        <v>27</v>
      </c>
    </row>
    <row r="2" spans="1:3">
      <c r="A2" s="3" t="s">
        <v>519</v>
      </c>
    </row>
    <row r="3" spans="1:3">
      <c r="A3" s="4" t="s">
        <v>520</v>
      </c>
      <c r="B3" s="6" t="n">
        <v>575779</v>
      </c>
      <c r="C3" s="6" t="n">
        <v>633348</v>
      </c>
    </row>
    <row r="4" spans="1:3">
      <c r="A4" s="4" t="s">
        <v>521</v>
      </c>
      <c r="B4" s="5" t="n">
        <v>92732</v>
      </c>
      <c r="C4" s="5" t="n">
        <v>61162</v>
      </c>
    </row>
    <row r="5" spans="1:3">
      <c r="A5" s="4" t="s">
        <v>522</v>
      </c>
      <c r="B5" s="5" t="n">
        <v>160655</v>
      </c>
      <c r="C5" s="5" t="n">
        <v>158742</v>
      </c>
    </row>
    <row r="6" spans="1:3">
      <c r="A6" s="4" t="s">
        <v>523</v>
      </c>
      <c r="B6" s="6" t="n">
        <v>829166</v>
      </c>
      <c r="C6" s="6" t="n">
        <v>8532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3</v>
      </c>
      <c r="D1" s="2" t="s">
        <v>1</v>
      </c>
    </row>
    <row r="2" spans="1:5">
      <c r="B2" s="2" t="s">
        <v>2</v>
      </c>
      <c r="C2" s="2" t="s">
        <v>74</v>
      </c>
      <c r="D2" s="2" t="s">
        <v>2</v>
      </c>
      <c r="E2" s="2" t="s">
        <v>74</v>
      </c>
    </row>
    <row r="3" spans="1:5">
      <c r="A3" s="3" t="s">
        <v>196</v>
      </c>
    </row>
    <row r="4" spans="1:5">
      <c r="A4" s="4" t="s">
        <v>525</v>
      </c>
      <c r="B4" s="9" t="n">
        <v>4.6</v>
      </c>
      <c r="C4" s="9" t="n">
        <v>2.6</v>
      </c>
      <c r="D4" s="9" t="n">
        <v>12.6</v>
      </c>
      <c r="E4" s="9" t="n">
        <v>4.3</v>
      </c>
    </row>
    <row r="5" spans="1:5">
      <c r="A5" s="4" t="s">
        <v>526</v>
      </c>
      <c r="D5" s="9" t="n">
        <v>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7</v>
      </c>
    </row>
    <row r="2" spans="1:3">
      <c r="A2" s="3" t="s">
        <v>528</v>
      </c>
    </row>
    <row r="3" spans="1:3">
      <c r="A3" s="4" t="s">
        <v>529</v>
      </c>
      <c r="B3" s="6" t="n">
        <v>86231</v>
      </c>
      <c r="C3" s="6" t="n">
        <v>93003</v>
      </c>
    </row>
    <row r="4" spans="1:3">
      <c r="A4" s="4" t="s">
        <v>530</v>
      </c>
      <c r="B4" s="5" t="n">
        <v>11122</v>
      </c>
      <c r="C4" s="5" t="n">
        <v>6321</v>
      </c>
    </row>
    <row r="5" spans="1:3">
      <c r="A5" s="4" t="s">
        <v>531</v>
      </c>
      <c r="B5" s="5" t="n">
        <v>10670</v>
      </c>
      <c r="C5" s="5" t="n">
        <v>2803</v>
      </c>
    </row>
    <row r="6" spans="1:3">
      <c r="A6" s="4" t="s">
        <v>532</v>
      </c>
      <c r="B6" s="5" t="n">
        <v>3137</v>
      </c>
      <c r="C6" s="5" t="n">
        <v>2920</v>
      </c>
    </row>
    <row r="7" spans="1:3">
      <c r="A7" s="4" t="s">
        <v>533</v>
      </c>
      <c r="B7" s="5" t="n">
        <v>10950</v>
      </c>
      <c r="C7" s="5" t="n">
        <v>5809</v>
      </c>
    </row>
    <row r="8" spans="1:3">
      <c r="A8" s="4" t="s">
        <v>534</v>
      </c>
      <c r="B8" s="5" t="n">
        <v>122110</v>
      </c>
      <c r="C8" s="5" t="n">
        <v>110856</v>
      </c>
    </row>
    <row r="9" spans="1:3">
      <c r="A9" s="4" t="s">
        <v>535</v>
      </c>
      <c r="B9" s="6" t="n">
        <v>85000</v>
      </c>
      <c r="C9" s="6" t="n">
        <v>87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6</v>
      </c>
      <c r="B1" s="2" t="s">
        <v>2</v>
      </c>
      <c r="C1" s="2" t="s">
        <v>27</v>
      </c>
      <c r="D1" s="2" t="s">
        <v>74</v>
      </c>
      <c r="E1" s="2" t="s">
        <v>537</v>
      </c>
    </row>
    <row r="2" spans="1:5">
      <c r="A2" s="3" t="s">
        <v>196</v>
      </c>
    </row>
    <row r="3" spans="1:5">
      <c r="A3" s="4" t="s">
        <v>29</v>
      </c>
      <c r="B3" s="6" t="n">
        <v>109783</v>
      </c>
      <c r="C3" s="6" t="n">
        <v>115377</v>
      </c>
    </row>
    <row r="4" spans="1:5">
      <c r="A4" s="4" t="s">
        <v>531</v>
      </c>
      <c r="B4" s="5" t="n">
        <v>10670</v>
      </c>
      <c r="C4" s="5" t="n">
        <v>2803</v>
      </c>
    </row>
    <row r="5" spans="1:5">
      <c r="A5" s="4" t="s">
        <v>538</v>
      </c>
      <c r="B5" s="5" t="n">
        <v>2300</v>
      </c>
      <c r="C5" s="5" t="n">
        <v>2202</v>
      </c>
    </row>
    <row r="6" spans="1:5">
      <c r="A6" s="4" t="s">
        <v>539</v>
      </c>
      <c r="B6" s="6" t="n">
        <v>122753</v>
      </c>
      <c r="C6" s="6" t="n">
        <v>120382</v>
      </c>
      <c r="D6" s="6" t="n">
        <v>131426</v>
      </c>
      <c r="E6" s="6" t="n">
        <v>1127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7</v>
      </c>
    </row>
    <row r="2" spans="1:3">
      <c r="A2" s="3" t="s">
        <v>541</v>
      </c>
    </row>
    <row r="3" spans="1:3">
      <c r="A3" s="4" t="s">
        <v>542</v>
      </c>
      <c r="B3" s="6" t="n">
        <v>297837</v>
      </c>
      <c r="C3" s="6" t="n">
        <v>289225</v>
      </c>
    </row>
    <row r="4" spans="1:3">
      <c r="A4" s="4" t="s">
        <v>543</v>
      </c>
      <c r="B4" s="5" t="n">
        <v>-99585</v>
      </c>
      <c r="C4" s="5" t="n">
        <v>-92594</v>
      </c>
    </row>
    <row r="5" spans="1:3">
      <c r="A5" s="4" t="s">
        <v>35</v>
      </c>
      <c r="B5" s="5" t="n">
        <v>198252</v>
      </c>
      <c r="C5" s="5" t="n">
        <v>196631</v>
      </c>
    </row>
    <row r="6" spans="1:3">
      <c r="A6" s="4" t="s">
        <v>544</v>
      </c>
    </row>
    <row r="7" spans="1:3">
      <c r="A7" s="3" t="s">
        <v>541</v>
      </c>
    </row>
    <row r="8" spans="1:3">
      <c r="A8" s="4" t="s">
        <v>542</v>
      </c>
      <c r="B8" s="5" t="n">
        <v>86136</v>
      </c>
      <c r="C8" s="5" t="n">
        <v>88689</v>
      </c>
    </row>
    <row r="9" spans="1:3">
      <c r="A9" s="4" t="s">
        <v>545</v>
      </c>
    </row>
    <row r="10" spans="1:3">
      <c r="A10" s="3" t="s">
        <v>541</v>
      </c>
    </row>
    <row r="11" spans="1:3">
      <c r="A11" s="4" t="s">
        <v>542</v>
      </c>
      <c r="B11" s="5" t="n">
        <v>77184</v>
      </c>
      <c r="C11" s="5" t="n">
        <v>71081</v>
      </c>
    </row>
    <row r="12" spans="1:3">
      <c r="A12" s="4" t="s">
        <v>546</v>
      </c>
    </row>
    <row r="13" spans="1:3">
      <c r="A13" s="3" t="s">
        <v>541</v>
      </c>
    </row>
    <row r="14" spans="1:3">
      <c r="A14" s="4" t="s">
        <v>542</v>
      </c>
      <c r="B14" s="5" t="n">
        <v>74921</v>
      </c>
      <c r="C14" s="5" t="n">
        <v>74919</v>
      </c>
    </row>
    <row r="15" spans="1:3">
      <c r="A15" s="4" t="s">
        <v>547</v>
      </c>
    </row>
    <row r="16" spans="1:3">
      <c r="A16" s="3" t="s">
        <v>541</v>
      </c>
    </row>
    <row r="17" spans="1:3">
      <c r="A17" s="4" t="s">
        <v>542</v>
      </c>
      <c r="B17" s="5" t="n">
        <v>19452</v>
      </c>
      <c r="C17" s="5" t="n">
        <v>18475</v>
      </c>
    </row>
    <row r="18" spans="1:3">
      <c r="A18" s="4" t="s">
        <v>548</v>
      </c>
    </row>
    <row r="19" spans="1:3">
      <c r="A19" s="3" t="s">
        <v>541</v>
      </c>
    </row>
    <row r="20" spans="1:3">
      <c r="A20" s="4" t="s">
        <v>542</v>
      </c>
      <c r="B20" s="5" t="n">
        <v>19213</v>
      </c>
      <c r="C20" s="5" t="n">
        <v>18760</v>
      </c>
    </row>
    <row r="21" spans="1:3">
      <c r="A21" s="4" t="s">
        <v>549</v>
      </c>
    </row>
    <row r="22" spans="1:3">
      <c r="A22" s="3" t="s">
        <v>541</v>
      </c>
    </row>
    <row r="23" spans="1:3">
      <c r="A23" s="4" t="s">
        <v>542</v>
      </c>
      <c r="B23" s="5" t="n">
        <v>16931</v>
      </c>
      <c r="C23" s="5" t="n">
        <v>15522</v>
      </c>
    </row>
    <row r="24" spans="1:3">
      <c r="A24" s="4" t="s">
        <v>550</v>
      </c>
    </row>
    <row r="25" spans="1:3">
      <c r="A25" s="3" t="s">
        <v>541</v>
      </c>
    </row>
    <row r="26" spans="1:3">
      <c r="A26" s="4" t="s">
        <v>542</v>
      </c>
      <c r="B26" s="6" t="n">
        <v>4000</v>
      </c>
      <c r="C26" s="6" t="n">
        <v>17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3</v>
      </c>
      <c r="D1" s="2" t="s">
        <v>1</v>
      </c>
    </row>
    <row r="2" spans="1:5">
      <c r="B2" s="2" t="s">
        <v>2</v>
      </c>
      <c r="C2" s="2" t="s">
        <v>74</v>
      </c>
      <c r="D2" s="2" t="s">
        <v>2</v>
      </c>
      <c r="E2" s="2" t="s">
        <v>74</v>
      </c>
    </row>
    <row r="3" spans="1:5">
      <c r="A3" s="3" t="s">
        <v>75</v>
      </c>
    </row>
    <row r="4" spans="1:5">
      <c r="A4" s="4" t="s">
        <v>98</v>
      </c>
      <c r="B4" s="6" t="n">
        <v>16794</v>
      </c>
      <c r="C4" s="6" t="n">
        <v>16656</v>
      </c>
      <c r="D4" s="6" t="n">
        <v>31259</v>
      </c>
      <c r="E4" s="6" t="n">
        <v>28585</v>
      </c>
    </row>
    <row r="5" spans="1:5">
      <c r="A5" s="4" t="s">
        <v>99</v>
      </c>
      <c r="B5" s="6" t="n">
        <v>74553</v>
      </c>
      <c r="C5" s="6" t="n">
        <v>68428</v>
      </c>
      <c r="D5" s="6" t="n">
        <v>152707</v>
      </c>
      <c r="E5" s="6" t="n">
        <v>1289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1</v>
      </c>
      <c r="B1" s="2" t="s">
        <v>2</v>
      </c>
      <c r="C1" s="2" t="s">
        <v>27</v>
      </c>
    </row>
    <row r="2" spans="1:3">
      <c r="A2" s="3" t="s">
        <v>552</v>
      </c>
    </row>
    <row r="3" spans="1:3">
      <c r="A3" s="4" t="s">
        <v>553</v>
      </c>
      <c r="B3" s="6" t="n">
        <v>3603</v>
      </c>
      <c r="C3" s="6" t="n">
        <v>3583</v>
      </c>
    </row>
    <row r="4" spans="1:3">
      <c r="A4" s="4" t="s">
        <v>554</v>
      </c>
      <c r="B4" s="5" t="n">
        <v>3539</v>
      </c>
    </row>
    <row r="5" spans="1:3">
      <c r="A5" s="4" t="s">
        <v>554</v>
      </c>
      <c r="C5" s="5" t="n">
        <v>3539</v>
      </c>
    </row>
    <row r="6" spans="1:3">
      <c r="A6" s="4" t="s">
        <v>555</v>
      </c>
      <c r="B6" s="5" t="n">
        <v>2300</v>
      </c>
      <c r="C6" s="5" t="n">
        <v>2202</v>
      </c>
    </row>
    <row r="7" spans="1:3">
      <c r="A7" s="4" t="s">
        <v>556</v>
      </c>
      <c r="B7" s="5" t="n">
        <v>1571</v>
      </c>
      <c r="C7" s="5" t="n">
        <v>1571</v>
      </c>
    </row>
    <row r="8" spans="1:3">
      <c r="A8" s="4" t="s">
        <v>557</v>
      </c>
      <c r="B8" s="5" t="n">
        <v>662</v>
      </c>
      <c r="C8" s="5" t="n">
        <v>671</v>
      </c>
    </row>
    <row r="9" spans="1:3">
      <c r="A9" s="4" t="s">
        <v>558</v>
      </c>
      <c r="B9" s="5" t="n">
        <v>1520</v>
      </c>
      <c r="C9" s="5" t="n">
        <v>2471</v>
      </c>
    </row>
    <row r="10" spans="1:3">
      <c r="A10" s="4" t="s">
        <v>559</v>
      </c>
      <c r="B10" s="6" t="n">
        <v>13195</v>
      </c>
      <c r="C10" s="6" t="n">
        <v>140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v>
      </c>
      <c r="C1" s="2" t="s">
        <v>27</v>
      </c>
      <c r="D1" s="2" t="s">
        <v>74</v>
      </c>
    </row>
    <row r="2" spans="1:4">
      <c r="A2" s="3" t="s">
        <v>196</v>
      </c>
    </row>
    <row r="3" spans="1:4">
      <c r="A3" s="4" t="s">
        <v>561</v>
      </c>
      <c r="B3" s="6" t="n">
        <v>28966</v>
      </c>
      <c r="C3" s="6" t="n">
        <v>25532</v>
      </c>
    </row>
    <row r="4" spans="1:4">
      <c r="A4" s="4" t="s">
        <v>562</v>
      </c>
      <c r="B4" s="5" t="n">
        <v>25539</v>
      </c>
      <c r="C4" s="5" t="n">
        <v>28754</v>
      </c>
    </row>
    <row r="5" spans="1:4">
      <c r="A5" s="4" t="s">
        <v>563</v>
      </c>
      <c r="B5" s="5" t="n">
        <v>13579</v>
      </c>
      <c r="C5" s="5" t="n">
        <v>14938</v>
      </c>
    </row>
    <row r="6" spans="1:4">
      <c r="A6" s="4" t="s">
        <v>564</v>
      </c>
      <c r="B6" s="5" t="n">
        <v>8216</v>
      </c>
      <c r="C6" s="5" t="n">
        <v>7589</v>
      </c>
      <c r="D6" s="6" t="n">
        <v>6823</v>
      </c>
    </row>
    <row r="7" spans="1:4">
      <c r="A7" s="4" t="s">
        <v>565</v>
      </c>
      <c r="B7" s="5" t="n">
        <v>6799</v>
      </c>
      <c r="C7" s="5" t="n">
        <v>6413</v>
      </c>
    </row>
    <row r="8" spans="1:4">
      <c r="A8" s="4" t="s">
        <v>566</v>
      </c>
      <c r="B8" s="5" t="n">
        <v>5527</v>
      </c>
      <c r="C8" s="5" t="n">
        <v>6626</v>
      </c>
    </row>
    <row r="9" spans="1:4">
      <c r="A9" s="4" t="s">
        <v>533</v>
      </c>
      <c r="B9" s="5" t="n">
        <v>23533</v>
      </c>
      <c r="C9" s="5" t="n">
        <v>12626</v>
      </c>
    </row>
    <row r="10" spans="1:4">
      <c r="A10" s="4" t="s">
        <v>567</v>
      </c>
      <c r="B10" s="6" t="n">
        <v>112159</v>
      </c>
      <c r="C10" s="6" t="n">
        <v>1024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2</v>
      </c>
      <c r="C1" s="2" t="s">
        <v>27</v>
      </c>
      <c r="D1" s="2" t="s">
        <v>74</v>
      </c>
    </row>
    <row r="2" spans="1:4">
      <c r="A2" s="3" t="s">
        <v>196</v>
      </c>
    </row>
    <row r="3" spans="1:4">
      <c r="A3" s="4" t="s">
        <v>569</v>
      </c>
      <c r="B3" s="6" t="n">
        <v>19572</v>
      </c>
      <c r="C3" s="6" t="n">
        <v>17872</v>
      </c>
    </row>
    <row r="4" spans="1:4">
      <c r="A4" s="4" t="s">
        <v>570</v>
      </c>
      <c r="B4" s="5" t="n">
        <v>2218</v>
      </c>
      <c r="C4" s="5" t="n">
        <v>2295</v>
      </c>
      <c r="D4" s="6" t="n">
        <v>1973</v>
      </c>
    </row>
    <row r="5" spans="1:4">
      <c r="A5" s="4" t="s">
        <v>533</v>
      </c>
      <c r="B5" s="5" t="n">
        <v>4700</v>
      </c>
      <c r="C5" s="5" t="n">
        <v>4398</v>
      </c>
    </row>
    <row r="6" spans="1:4">
      <c r="A6" s="4" t="s">
        <v>571</v>
      </c>
      <c r="B6" s="6" t="n">
        <v>26490</v>
      </c>
      <c r="C6" s="6" t="n">
        <v>245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2</v>
      </c>
      <c r="B1" s="2" t="s">
        <v>73</v>
      </c>
      <c r="D1" s="2" t="s">
        <v>1</v>
      </c>
    </row>
    <row r="2" spans="1:6">
      <c r="B2" s="2" t="s">
        <v>2</v>
      </c>
      <c r="C2" s="2" t="s">
        <v>74</v>
      </c>
      <c r="D2" s="2" t="s">
        <v>2</v>
      </c>
      <c r="E2" s="2" t="s">
        <v>74</v>
      </c>
      <c r="F2" s="2" t="s">
        <v>27</v>
      </c>
    </row>
    <row r="3" spans="1:6">
      <c r="A3" s="3" t="s">
        <v>573</v>
      </c>
    </row>
    <row r="4" spans="1:6">
      <c r="A4" s="4" t="s">
        <v>574</v>
      </c>
      <c r="B4" s="6" t="n">
        <v>10245</v>
      </c>
      <c r="C4" s="6" t="n">
        <v>8597</v>
      </c>
      <c r="D4" s="6" t="n">
        <v>9884</v>
      </c>
      <c r="E4" s="6" t="n">
        <v>7721</v>
      </c>
    </row>
    <row r="5" spans="1:6">
      <c r="A5" s="4" t="s">
        <v>575</v>
      </c>
      <c r="B5" s="5" t="n">
        <v>5463</v>
      </c>
      <c r="C5" s="5" t="n">
        <v>5174</v>
      </c>
      <c r="D5" s="5" t="n">
        <v>11653</v>
      </c>
      <c r="E5" s="5" t="n">
        <v>10254</v>
      </c>
    </row>
    <row r="6" spans="1:6">
      <c r="A6" s="4" t="s">
        <v>576</v>
      </c>
      <c r="B6" s="5" t="n">
        <v>-5179</v>
      </c>
      <c r="C6" s="5" t="n">
        <v>-5817</v>
      </c>
      <c r="D6" s="5" t="n">
        <v>-11737</v>
      </c>
      <c r="E6" s="5" t="n">
        <v>-10428</v>
      </c>
    </row>
    <row r="7" spans="1:6">
      <c r="A7" s="4" t="s">
        <v>577</v>
      </c>
      <c r="B7" s="5" t="n">
        <v>-95</v>
      </c>
      <c r="C7" s="5" t="n">
        <v>842</v>
      </c>
      <c r="D7" s="5" t="n">
        <v>634</v>
      </c>
      <c r="E7" s="5" t="n">
        <v>1249</v>
      </c>
    </row>
    <row r="8" spans="1:6">
      <c r="A8" s="4" t="s">
        <v>578</v>
      </c>
      <c r="B8" s="5" t="n">
        <v>10434</v>
      </c>
      <c r="C8" s="5" t="n">
        <v>8796</v>
      </c>
      <c r="D8" s="5" t="n">
        <v>10434</v>
      </c>
      <c r="E8" s="5" t="n">
        <v>8796</v>
      </c>
    </row>
    <row r="9" spans="1:6">
      <c r="A9" s="4" t="s">
        <v>579</v>
      </c>
      <c r="B9" s="5" t="n">
        <v>-8216</v>
      </c>
      <c r="C9" s="5" t="n">
        <v>-6823</v>
      </c>
      <c r="D9" s="5" t="n">
        <v>-8216</v>
      </c>
      <c r="E9" s="5" t="n">
        <v>-6823</v>
      </c>
      <c r="F9" s="6" t="n">
        <v>-7589</v>
      </c>
    </row>
    <row r="10" spans="1:6">
      <c r="A10" s="4" t="s">
        <v>580</v>
      </c>
      <c r="B10" s="6" t="n">
        <v>2218</v>
      </c>
      <c r="C10" s="6" t="n">
        <v>1973</v>
      </c>
      <c r="D10" s="6" t="n">
        <v>2218</v>
      </c>
      <c r="E10" s="6" t="n">
        <v>1973</v>
      </c>
      <c r="F10" s="6" t="n">
        <v>229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27</v>
      </c>
    </row>
    <row r="2" spans="1:3">
      <c r="A2" s="4" t="s">
        <v>582</v>
      </c>
    </row>
    <row r="3" spans="1:3">
      <c r="A3" s="3" t="s">
        <v>583</v>
      </c>
    </row>
    <row r="4" spans="1:3">
      <c r="A4" s="4" t="s">
        <v>584</v>
      </c>
      <c r="C4" s="6" t="n">
        <v>1571</v>
      </c>
    </row>
    <row r="5" spans="1:3">
      <c r="A5" s="4" t="s">
        <v>585</v>
      </c>
    </row>
    <row r="6" spans="1:3">
      <c r="A6" s="3" t="s">
        <v>583</v>
      </c>
    </row>
    <row r="7" spans="1:3">
      <c r="A7" s="4" t="s">
        <v>29</v>
      </c>
      <c r="B7" s="6" t="n">
        <v>300</v>
      </c>
      <c r="C7" s="5" t="n">
        <v>300</v>
      </c>
    </row>
    <row r="8" spans="1:3">
      <c r="A8" s="4" t="s">
        <v>346</v>
      </c>
    </row>
    <row r="9" spans="1:3">
      <c r="A9" s="3" t="s">
        <v>583</v>
      </c>
    </row>
    <row r="10" spans="1:3">
      <c r="A10" s="4" t="s">
        <v>586</v>
      </c>
      <c r="B10" s="5" t="n">
        <v>800</v>
      </c>
      <c r="C10" s="5" t="n">
        <v>800</v>
      </c>
    </row>
    <row r="11" spans="1:3">
      <c r="A11" s="4" t="s">
        <v>587</v>
      </c>
    </row>
    <row r="12" spans="1:3">
      <c r="A12" s="3" t="s">
        <v>583</v>
      </c>
    </row>
    <row r="13" spans="1:3">
      <c r="A13" s="4" t="s">
        <v>29</v>
      </c>
      <c r="B13" s="5" t="n">
        <v>200</v>
      </c>
      <c r="C13" s="5" t="n">
        <v>29200</v>
      </c>
    </row>
    <row r="14" spans="1:3">
      <c r="A14" s="4" t="s">
        <v>586</v>
      </c>
      <c r="B14" s="5" t="n">
        <v>1100</v>
      </c>
      <c r="C14" s="5" t="n">
        <v>1000</v>
      </c>
    </row>
    <row r="15" spans="1:3">
      <c r="A15" s="4" t="s">
        <v>588</v>
      </c>
    </row>
    <row r="16" spans="1:3">
      <c r="A16" s="3" t="s">
        <v>583</v>
      </c>
    </row>
    <row r="17" spans="1:3">
      <c r="A17" s="4" t="s">
        <v>589</v>
      </c>
      <c r="B17" s="5" t="n">
        <v>4003</v>
      </c>
      <c r="C17" s="5" t="n">
        <v>32926</v>
      </c>
    </row>
    <row r="18" spans="1:3">
      <c r="A18" s="4" t="s">
        <v>590</v>
      </c>
    </row>
    <row r="19" spans="1:3">
      <c r="A19" s="3" t="s">
        <v>583</v>
      </c>
    </row>
    <row r="20" spans="1:3">
      <c r="A20" s="4" t="s">
        <v>584</v>
      </c>
      <c r="B20" s="5" t="n">
        <v>1571</v>
      </c>
      <c r="C20" s="5" t="n">
        <v>1571</v>
      </c>
    </row>
    <row r="21" spans="1:3">
      <c r="A21" s="4" t="s">
        <v>591</v>
      </c>
    </row>
    <row r="22" spans="1:3">
      <c r="A22" s="3" t="s">
        <v>583</v>
      </c>
    </row>
    <row r="23" spans="1:3">
      <c r="A23" s="4" t="s">
        <v>29</v>
      </c>
      <c r="B23" s="5" t="n">
        <v>1140</v>
      </c>
      <c r="C23" s="5" t="n">
        <v>1136</v>
      </c>
    </row>
    <row r="24" spans="1:3">
      <c r="A24" s="4" t="s">
        <v>592</v>
      </c>
    </row>
    <row r="25" spans="1:3">
      <c r="A25" s="3" t="s">
        <v>583</v>
      </c>
    </row>
    <row r="26" spans="1:3">
      <c r="A26" s="4" t="s">
        <v>29</v>
      </c>
      <c r="B26" s="5" t="n">
        <v>1292</v>
      </c>
      <c r="C26" s="5" t="n">
        <v>30219</v>
      </c>
    </row>
    <row r="27" spans="1:3">
      <c r="A27" s="4" t="s">
        <v>593</v>
      </c>
    </row>
    <row r="28" spans="1:3">
      <c r="A28" s="3" t="s">
        <v>583</v>
      </c>
    </row>
    <row r="29" spans="1:3">
      <c r="A29" s="4" t="s">
        <v>589</v>
      </c>
      <c r="B29" s="5" t="n">
        <v>1140</v>
      </c>
      <c r="C29" s="5" t="n">
        <v>1136</v>
      </c>
    </row>
    <row r="30" spans="1:3">
      <c r="A30" s="4" t="s">
        <v>594</v>
      </c>
    </row>
    <row r="31" spans="1:3">
      <c r="A31" s="3" t="s">
        <v>583</v>
      </c>
    </row>
    <row r="32" spans="1:3">
      <c r="A32" s="4" t="s">
        <v>584</v>
      </c>
      <c r="B32" s="5" t="n">
        <v>0</v>
      </c>
      <c r="C32" s="5" t="n">
        <v>0</v>
      </c>
    </row>
    <row r="33" spans="1:3">
      <c r="A33" s="4" t="s">
        <v>595</v>
      </c>
    </row>
    <row r="34" spans="1:3">
      <c r="A34" s="3" t="s">
        <v>583</v>
      </c>
    </row>
    <row r="35" spans="1:3">
      <c r="A35" s="4" t="s">
        <v>29</v>
      </c>
      <c r="B35" s="5" t="n">
        <v>1140</v>
      </c>
      <c r="C35" s="5" t="n">
        <v>1136</v>
      </c>
    </row>
    <row r="36" spans="1:3">
      <c r="A36" s="4" t="s">
        <v>596</v>
      </c>
    </row>
    <row r="37" spans="1:3">
      <c r="A37" s="3" t="s">
        <v>583</v>
      </c>
    </row>
    <row r="38" spans="1:3">
      <c r="A38" s="4" t="s">
        <v>29</v>
      </c>
      <c r="B38" s="5" t="n">
        <v>0</v>
      </c>
      <c r="C38" s="5" t="n">
        <v>0</v>
      </c>
    </row>
    <row r="39" spans="1:3">
      <c r="A39" s="4" t="s">
        <v>597</v>
      </c>
    </row>
    <row r="40" spans="1:3">
      <c r="A40" s="3" t="s">
        <v>583</v>
      </c>
    </row>
    <row r="41" spans="1:3">
      <c r="A41" s="4" t="s">
        <v>589</v>
      </c>
      <c r="B41" s="5" t="n">
        <v>1292</v>
      </c>
      <c r="C41" s="5" t="n">
        <v>30219</v>
      </c>
    </row>
    <row r="42" spans="1:3">
      <c r="A42" s="4" t="s">
        <v>598</v>
      </c>
    </row>
    <row r="43" spans="1:3">
      <c r="A43" s="3" t="s">
        <v>583</v>
      </c>
    </row>
    <row r="44" spans="1:3">
      <c r="A44" s="4" t="s">
        <v>584</v>
      </c>
      <c r="B44" s="5" t="n">
        <v>0</v>
      </c>
      <c r="C44" s="5" t="n">
        <v>0</v>
      </c>
    </row>
    <row r="45" spans="1:3">
      <c r="A45" s="4" t="s">
        <v>599</v>
      </c>
    </row>
    <row r="46" spans="1:3">
      <c r="A46" s="3" t="s">
        <v>583</v>
      </c>
    </row>
    <row r="47" spans="1:3">
      <c r="A47" s="4" t="s">
        <v>29</v>
      </c>
      <c r="B47" s="5" t="n">
        <v>0</v>
      </c>
      <c r="C47" s="5" t="n">
        <v>0</v>
      </c>
    </row>
    <row r="48" spans="1:3">
      <c r="A48" s="4" t="s">
        <v>600</v>
      </c>
    </row>
    <row r="49" spans="1:3">
      <c r="A49" s="3" t="s">
        <v>583</v>
      </c>
    </row>
    <row r="50" spans="1:3">
      <c r="A50" s="4" t="s">
        <v>29</v>
      </c>
      <c r="B50" s="5" t="n">
        <v>1292</v>
      </c>
      <c r="C50" s="5" t="n">
        <v>30219</v>
      </c>
    </row>
    <row r="51" spans="1:3">
      <c r="A51" s="4" t="s">
        <v>601</v>
      </c>
    </row>
    <row r="52" spans="1:3">
      <c r="A52" s="3" t="s">
        <v>583</v>
      </c>
    </row>
    <row r="53" spans="1:3">
      <c r="A53" s="4" t="s">
        <v>589</v>
      </c>
      <c r="B53" s="5" t="n">
        <v>1571</v>
      </c>
      <c r="C53" s="5" t="n">
        <v>1571</v>
      </c>
    </row>
    <row r="54" spans="1:3">
      <c r="A54" s="4" t="s">
        <v>602</v>
      </c>
    </row>
    <row r="55" spans="1:3">
      <c r="A55" s="3" t="s">
        <v>583</v>
      </c>
    </row>
    <row r="56" spans="1:3">
      <c r="A56" s="4" t="s">
        <v>584</v>
      </c>
      <c r="B56" s="5" t="n">
        <v>1571</v>
      </c>
      <c r="C56" s="5" t="n">
        <v>1571</v>
      </c>
    </row>
    <row r="57" spans="1:3">
      <c r="A57" s="4" t="s">
        <v>603</v>
      </c>
    </row>
    <row r="58" spans="1:3">
      <c r="A58" s="3" t="s">
        <v>583</v>
      </c>
    </row>
    <row r="59" spans="1:3">
      <c r="A59" s="4" t="s">
        <v>29</v>
      </c>
      <c r="B59" s="5" t="n">
        <v>0</v>
      </c>
      <c r="C59" s="5" t="n">
        <v>0</v>
      </c>
    </row>
    <row r="60" spans="1:3">
      <c r="A60" s="4" t="s">
        <v>604</v>
      </c>
    </row>
    <row r="61" spans="1:3">
      <c r="A61" s="3" t="s">
        <v>583</v>
      </c>
    </row>
    <row r="62" spans="1:3">
      <c r="A62" s="4" t="s">
        <v>29</v>
      </c>
      <c r="B62" s="6" t="n">
        <v>0</v>
      </c>
      <c r="C62"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7</v>
      </c>
    </row>
    <row r="2" spans="1:3">
      <c r="A2" s="3" t="s">
        <v>606</v>
      </c>
    </row>
    <row r="3" spans="1:3">
      <c r="A3" s="4" t="s">
        <v>32</v>
      </c>
      <c r="B3" s="6" t="n">
        <v>122110</v>
      </c>
      <c r="C3" s="6" t="n">
        <v>110856</v>
      </c>
    </row>
    <row r="4" spans="1:3">
      <c r="A4" s="4" t="s">
        <v>607</v>
      </c>
    </row>
    <row r="5" spans="1:3">
      <c r="A5" s="3" t="s">
        <v>606</v>
      </c>
    </row>
    <row r="6" spans="1:3">
      <c r="A6" s="4" t="s">
        <v>29</v>
      </c>
      <c r="B6" s="5" t="n">
        <v>109300</v>
      </c>
      <c r="C6" s="5" t="n">
        <v>85900</v>
      </c>
    </row>
    <row r="7" spans="1:3">
      <c r="A7" s="4" t="s">
        <v>32</v>
      </c>
      <c r="B7" s="5" t="n">
        <v>10700</v>
      </c>
      <c r="C7" s="5" t="n">
        <v>2800</v>
      </c>
    </row>
    <row r="8" spans="1:3">
      <c r="A8" s="4" t="s">
        <v>37</v>
      </c>
      <c r="B8" s="5" t="n">
        <v>400</v>
      </c>
      <c r="C8" s="5" t="n">
        <v>400</v>
      </c>
    </row>
    <row r="9" spans="1:3">
      <c r="A9" s="4" t="s">
        <v>608</v>
      </c>
    </row>
    <row r="10" spans="1:3">
      <c r="A10" s="3" t="s">
        <v>606</v>
      </c>
    </row>
    <row r="11" spans="1:3">
      <c r="A11" s="4" t="s">
        <v>609</v>
      </c>
      <c r="B11" s="6" t="n">
        <v>48200</v>
      </c>
      <c r="C11" s="6" t="n">
        <v>116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73</v>
      </c>
      <c r="D1" s="2" t="s">
        <v>1</v>
      </c>
    </row>
    <row r="2" spans="1:5">
      <c r="B2" s="2" t="s">
        <v>2</v>
      </c>
      <c r="C2" s="2" t="s">
        <v>74</v>
      </c>
      <c r="D2" s="2" t="s">
        <v>2</v>
      </c>
      <c r="E2" s="2" t="s">
        <v>74</v>
      </c>
    </row>
    <row r="3" spans="1:5">
      <c r="A3" s="3" t="s">
        <v>611</v>
      </c>
    </row>
    <row r="4" spans="1:5">
      <c r="A4" s="4" t="s">
        <v>612</v>
      </c>
      <c r="B4" s="6" t="n">
        <v>1571</v>
      </c>
      <c r="C4" s="6" t="n">
        <v>2571</v>
      </c>
      <c r="D4" s="6" t="n">
        <v>1571</v>
      </c>
      <c r="E4" s="6" t="n">
        <v>2625</v>
      </c>
    </row>
    <row r="5" spans="1:5">
      <c r="A5" s="4" t="s">
        <v>613</v>
      </c>
      <c r="B5" s="5" t="n">
        <v>0</v>
      </c>
      <c r="C5" s="5" t="n">
        <v>0</v>
      </c>
      <c r="D5" s="5" t="n">
        <v>0</v>
      </c>
      <c r="E5" s="5" t="n">
        <v>-54</v>
      </c>
    </row>
    <row r="6" spans="1:5">
      <c r="A6" s="4" t="s">
        <v>614</v>
      </c>
      <c r="B6" s="6" t="n">
        <v>1571</v>
      </c>
      <c r="C6" s="6" t="n">
        <v>2571</v>
      </c>
      <c r="D6" s="6" t="n">
        <v>1571</v>
      </c>
      <c r="E6" s="6" t="n">
        <v>257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7</v>
      </c>
    </row>
    <row r="2" spans="1:3">
      <c r="A2" s="3" t="s">
        <v>606</v>
      </c>
    </row>
    <row r="3" spans="1:3">
      <c r="A3" s="4" t="s">
        <v>616</v>
      </c>
      <c r="B3" s="6" t="n">
        <v>1750</v>
      </c>
    </row>
    <row r="4" spans="1:3">
      <c r="A4" s="4" t="s">
        <v>617</v>
      </c>
      <c r="B4" s="5" t="n">
        <v>0</v>
      </c>
    </row>
    <row r="5" spans="1:3">
      <c r="A5" s="4" t="s">
        <v>618</v>
      </c>
      <c r="B5" s="5" t="n">
        <v>179</v>
      </c>
    </row>
    <row r="6" spans="1:3">
      <c r="A6" s="4" t="s">
        <v>619</v>
      </c>
      <c r="B6" s="6" t="n">
        <v>1571</v>
      </c>
    </row>
    <row r="7" spans="1:3">
      <c r="A7" s="4" t="s">
        <v>616</v>
      </c>
      <c r="C7" s="6" t="n">
        <v>1750</v>
      </c>
    </row>
    <row r="8" spans="1:3">
      <c r="A8" s="4" t="s">
        <v>617</v>
      </c>
      <c r="C8" s="5" t="n">
        <v>0</v>
      </c>
    </row>
    <row r="9" spans="1:3">
      <c r="A9" s="4" t="s">
        <v>618</v>
      </c>
      <c r="C9" s="5" t="n">
        <v>-179</v>
      </c>
    </row>
    <row r="10" spans="1:3">
      <c r="A10" s="4" t="s">
        <v>619</v>
      </c>
      <c r="C10" s="6" t="n">
        <v>15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0</v>
      </c>
      <c r="B1" s="2" t="s">
        <v>2</v>
      </c>
      <c r="C1" s="2" t="s">
        <v>27</v>
      </c>
    </row>
    <row r="2" spans="1:3">
      <c r="A2" s="3" t="s">
        <v>621</v>
      </c>
    </row>
    <row r="3" spans="1:3">
      <c r="A3" s="4" t="s">
        <v>622</v>
      </c>
      <c r="B3" s="6" t="n">
        <v>48172</v>
      </c>
      <c r="C3" s="6" t="n">
        <v>116181</v>
      </c>
    </row>
    <row r="4" spans="1:3">
      <c r="A4" s="4" t="s">
        <v>623</v>
      </c>
    </row>
    <row r="5" spans="1:3">
      <c r="A5" s="3" t="s">
        <v>621</v>
      </c>
    </row>
    <row r="6" spans="1:3">
      <c r="A6" s="4" t="s">
        <v>622</v>
      </c>
      <c r="B6" s="5" t="n">
        <v>25455</v>
      </c>
      <c r="C6" s="5" t="n">
        <v>93246</v>
      </c>
    </row>
    <row r="7" spans="1:3">
      <c r="A7" s="4" t="s">
        <v>624</v>
      </c>
    </row>
    <row r="8" spans="1:3">
      <c r="A8" s="3" t="s">
        <v>621</v>
      </c>
    </row>
    <row r="9" spans="1:3">
      <c r="A9" s="4" t="s">
        <v>622</v>
      </c>
      <c r="B9" s="5" t="n">
        <v>25455</v>
      </c>
      <c r="C9" s="5" t="n">
        <v>67346</v>
      </c>
    </row>
    <row r="10" spans="1:3">
      <c r="A10" s="4" t="s">
        <v>625</v>
      </c>
    </row>
    <row r="11" spans="1:3">
      <c r="A11" s="3" t="s">
        <v>621</v>
      </c>
    </row>
    <row r="12" spans="1:3">
      <c r="A12" s="4" t="s">
        <v>622</v>
      </c>
      <c r="B12" s="5" t="n">
        <v>0</v>
      </c>
      <c r="C12" s="5" t="n">
        <v>25900</v>
      </c>
    </row>
    <row r="13" spans="1:3">
      <c r="A13" s="4" t="s">
        <v>626</v>
      </c>
    </row>
    <row r="14" spans="1:3">
      <c r="A14" s="3" t="s">
        <v>621</v>
      </c>
    </row>
    <row r="15" spans="1:3">
      <c r="A15" s="4" t="s">
        <v>622</v>
      </c>
      <c r="B15" s="6" t="n">
        <v>22717</v>
      </c>
      <c r="C15" s="6" t="n">
        <v>229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1"/>
    <col customWidth="1" max="7" min="7" width="21"/>
    <col customWidth="1" max="8" min="8" width="21"/>
    <col customWidth="1" max="9" min="9" width="21"/>
  </cols>
  <sheetData>
    <row r="1" spans="1:9">
      <c r="A1" s="1" t="s">
        <v>627</v>
      </c>
      <c r="B1" s="2" t="s">
        <v>399</v>
      </c>
      <c r="D1" s="2" t="s">
        <v>73</v>
      </c>
      <c r="E1" s="2" t="s">
        <v>291</v>
      </c>
    </row>
    <row r="2" spans="1:9">
      <c r="B2" s="2" t="s">
        <v>628</v>
      </c>
      <c r="C2" s="2" t="s">
        <v>629</v>
      </c>
      <c r="D2" s="2" t="s">
        <v>630</v>
      </c>
      <c r="E2" s="2" t="s">
        <v>629</v>
      </c>
      <c r="F2" s="2" t="s">
        <v>631</v>
      </c>
      <c r="G2" s="2" t="s">
        <v>391</v>
      </c>
      <c r="H2" s="2" t="s">
        <v>632</v>
      </c>
      <c r="I2" s="2" t="s">
        <v>633</v>
      </c>
    </row>
    <row r="3" spans="1:9">
      <c r="A3" s="3" t="s">
        <v>634</v>
      </c>
    </row>
    <row r="4" spans="1:9">
      <c r="A4" s="4" t="s">
        <v>622</v>
      </c>
      <c r="D4" s="6" t="n">
        <v>116181000</v>
      </c>
      <c r="G4" s="6" t="n">
        <v>48172000</v>
      </c>
    </row>
    <row r="5" spans="1:9">
      <c r="A5" s="4" t="s">
        <v>635</v>
      </c>
    </row>
    <row r="6" spans="1:9">
      <c r="A6" s="3" t="s">
        <v>634</v>
      </c>
    </row>
    <row r="7" spans="1:9">
      <c r="A7" s="4" t="s">
        <v>622</v>
      </c>
      <c r="D7" s="6" t="n">
        <v>93246000</v>
      </c>
      <c r="G7" s="6" t="n">
        <v>25455000</v>
      </c>
    </row>
    <row r="8" spans="1:9">
      <c r="A8" s="4" t="s">
        <v>636</v>
      </c>
    </row>
    <row r="9" spans="1:9">
      <c r="A9" s="3" t="s">
        <v>634</v>
      </c>
    </row>
    <row r="10" spans="1:9">
      <c r="A10" s="4" t="s">
        <v>637</v>
      </c>
      <c r="I10" s="6" t="n">
        <v>85000000</v>
      </c>
    </row>
    <row r="11" spans="1:9">
      <c r="A11" s="4" t="s">
        <v>638</v>
      </c>
    </row>
    <row r="12" spans="1:9">
      <c r="A12" s="3" t="s">
        <v>634</v>
      </c>
    </row>
    <row r="13" spans="1:9">
      <c r="A13" s="4" t="s">
        <v>639</v>
      </c>
      <c r="E13" s="4" t="s">
        <v>640</v>
      </c>
    </row>
    <row r="14" spans="1:9">
      <c r="A14" s="4" t="s">
        <v>641</v>
      </c>
    </row>
    <row r="15" spans="1:9">
      <c r="A15" s="3" t="s">
        <v>634</v>
      </c>
    </row>
    <row r="16" spans="1:9">
      <c r="A16" s="4" t="s">
        <v>642</v>
      </c>
      <c r="C16" s="4" t="s">
        <v>311</v>
      </c>
    </row>
    <row r="17" spans="1:9">
      <c r="A17" s="4" t="s">
        <v>643</v>
      </c>
      <c r="I17" s="5" t="n">
        <v>50000000</v>
      </c>
    </row>
    <row r="18" spans="1:9">
      <c r="A18" s="4" t="s">
        <v>644</v>
      </c>
      <c r="C18" s="5" t="n">
        <v>7</v>
      </c>
      <c r="E18" s="5" t="n">
        <v>7</v>
      </c>
    </row>
    <row r="19" spans="1:9">
      <c r="A19" s="4" t="s">
        <v>645</v>
      </c>
    </row>
    <row r="20" spans="1:9">
      <c r="A20" s="3" t="s">
        <v>634</v>
      </c>
    </row>
    <row r="21" spans="1:9">
      <c r="A21" s="4" t="s">
        <v>639</v>
      </c>
      <c r="E21" s="4" t="s">
        <v>640</v>
      </c>
    </row>
    <row r="22" spans="1:9">
      <c r="A22" s="4" t="s">
        <v>646</v>
      </c>
    </row>
    <row r="23" spans="1:9">
      <c r="A23" s="3" t="s">
        <v>634</v>
      </c>
    </row>
    <row r="24" spans="1:9">
      <c r="A24" s="4" t="s">
        <v>637</v>
      </c>
      <c r="I24" s="5" t="n">
        <v>5000000</v>
      </c>
    </row>
    <row r="25" spans="1:9">
      <c r="A25" s="4" t="s">
        <v>647</v>
      </c>
    </row>
    <row r="26" spans="1:9">
      <c r="A26" s="3" t="s">
        <v>634</v>
      </c>
    </row>
    <row r="27" spans="1:9">
      <c r="A27" s="4" t="s">
        <v>637</v>
      </c>
      <c r="F27" s="6" t="n">
        <v>15000000</v>
      </c>
    </row>
    <row r="28" spans="1:9">
      <c r="A28" s="4" t="s">
        <v>648</v>
      </c>
    </row>
    <row r="29" spans="1:9">
      <c r="A29" s="3" t="s">
        <v>634</v>
      </c>
    </row>
    <row r="30" spans="1:9">
      <c r="A30" s="4" t="s">
        <v>649</v>
      </c>
      <c r="D30" s="4" t="s">
        <v>650</v>
      </c>
      <c r="G30" s="4" t="s">
        <v>651</v>
      </c>
    </row>
    <row r="31" spans="1:9">
      <c r="A31" s="4" t="s">
        <v>652</v>
      </c>
    </row>
    <row r="32" spans="1:9">
      <c r="A32" s="3" t="s">
        <v>634</v>
      </c>
    </row>
    <row r="33" spans="1:9">
      <c r="A33" s="4" t="s">
        <v>637</v>
      </c>
      <c r="B33" s="6" t="n">
        <v>5000000</v>
      </c>
    </row>
    <row r="34" spans="1:9">
      <c r="A34" s="4" t="s">
        <v>642</v>
      </c>
      <c r="B34" s="4" t="s">
        <v>311</v>
      </c>
    </row>
    <row r="35" spans="1:9">
      <c r="A35" s="4" t="s">
        <v>653</v>
      </c>
      <c r="B35" s="4" t="s">
        <v>654</v>
      </c>
    </row>
    <row r="36" spans="1:9">
      <c r="A36" s="4" t="s">
        <v>655</v>
      </c>
      <c r="D36" s="6" t="n">
        <v>3200000</v>
      </c>
    </row>
    <row r="37" spans="1:9">
      <c r="A37" s="4" t="s">
        <v>622</v>
      </c>
      <c r="D37" s="5" t="n">
        <v>67300000</v>
      </c>
      <c r="G37" s="6" t="n">
        <v>25500000</v>
      </c>
    </row>
    <row r="38" spans="1:9">
      <c r="A38" s="4" t="s">
        <v>656</v>
      </c>
      <c r="H38" s="6" t="n">
        <v>3200000</v>
      </c>
    </row>
    <row r="39" spans="1:9">
      <c r="A39" s="4" t="s">
        <v>657</v>
      </c>
      <c r="D39" s="6" t="n">
        <v>2800000</v>
      </c>
      <c r="G39" s="5" t="n">
        <v>1100000</v>
      </c>
    </row>
    <row r="40" spans="1:9">
      <c r="A40" s="4" t="s">
        <v>658</v>
      </c>
      <c r="G40" s="6" t="n">
        <v>221300000</v>
      </c>
    </row>
    <row r="41" spans="1:9">
      <c r="A41" s="4" t="s">
        <v>659</v>
      </c>
    </row>
    <row r="42" spans="1:9">
      <c r="A42" s="3" t="s">
        <v>634</v>
      </c>
    </row>
    <row r="43" spans="1:9">
      <c r="A43" s="4" t="s">
        <v>637</v>
      </c>
      <c r="B43" s="6" t="n">
        <v>400000000</v>
      </c>
    </row>
    <row r="44" spans="1:9">
      <c r="A44" s="4" t="s">
        <v>660</v>
      </c>
    </row>
    <row r="45" spans="1:9">
      <c r="A45" s="3" t="s">
        <v>634</v>
      </c>
    </row>
    <row r="46" spans="1:9">
      <c r="A46" s="4" t="s">
        <v>639</v>
      </c>
      <c r="B46" s="4" t="s">
        <v>661</v>
      </c>
    </row>
    <row r="47" spans="1:9">
      <c r="A47" s="4" t="s">
        <v>662</v>
      </c>
    </row>
    <row r="48" spans="1:9">
      <c r="A48" s="3" t="s">
        <v>634</v>
      </c>
    </row>
    <row r="49" spans="1:9">
      <c r="A49" s="4" t="s">
        <v>639</v>
      </c>
      <c r="B49" s="4" t="s">
        <v>663</v>
      </c>
    </row>
    <row r="50" spans="1:9">
      <c r="A50" s="4" t="s">
        <v>664</v>
      </c>
    </row>
    <row r="51" spans="1:9">
      <c r="A51" s="3" t="s">
        <v>634</v>
      </c>
    </row>
    <row r="52" spans="1:9">
      <c r="A52" s="4" t="s">
        <v>639</v>
      </c>
      <c r="B52" s="4" t="s">
        <v>665</v>
      </c>
    </row>
    <row r="53" spans="1:9">
      <c r="A53" s="4" t="s">
        <v>666</v>
      </c>
    </row>
    <row r="54" spans="1:9">
      <c r="A54" s="3" t="s">
        <v>634</v>
      </c>
    </row>
    <row r="55" spans="1:9">
      <c r="A55" s="4" t="s">
        <v>637</v>
      </c>
      <c r="B55" s="6" t="n">
        <v>250000000</v>
      </c>
    </row>
    <row r="56" spans="1:9">
      <c r="A56" s="4" t="s">
        <v>667</v>
      </c>
    </row>
    <row r="57" spans="1:9">
      <c r="A57" s="3" t="s">
        <v>634</v>
      </c>
    </row>
    <row r="58" spans="1:9">
      <c r="A58" s="4" t="s">
        <v>637</v>
      </c>
      <c r="I58" s="6" t="n">
        <v>20000000</v>
      </c>
    </row>
    <row r="59" spans="1:9">
      <c r="A59" s="4" t="s">
        <v>668</v>
      </c>
    </row>
    <row r="60" spans="1:9">
      <c r="A60" s="3" t="s">
        <v>634</v>
      </c>
    </row>
    <row r="61" spans="1:9">
      <c r="A61" s="4" t="s">
        <v>639</v>
      </c>
      <c r="E61" s="4" t="s">
        <v>6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3</v>
      </c>
      <c r="D1" s="2" t="s">
        <v>1</v>
      </c>
    </row>
    <row r="2" spans="1:5">
      <c r="B2" s="2" t="s">
        <v>2</v>
      </c>
      <c r="C2" s="2" t="s">
        <v>74</v>
      </c>
      <c r="D2" s="2" t="s">
        <v>2</v>
      </c>
      <c r="E2" s="2" t="s">
        <v>74</v>
      </c>
    </row>
    <row r="3" spans="1:5">
      <c r="A3" s="3" t="s">
        <v>101</v>
      </c>
    </row>
    <row r="4" spans="1:5">
      <c r="A4" s="4" t="s">
        <v>102</v>
      </c>
      <c r="B4" s="6" t="n">
        <v>18220</v>
      </c>
      <c r="C4" s="6" t="n">
        <v>-783</v>
      </c>
      <c r="D4" s="6" t="n">
        <v>37562</v>
      </c>
      <c r="E4" s="6" t="n">
        <v>5296</v>
      </c>
    </row>
    <row r="5" spans="1:5">
      <c r="A5" s="3" t="s">
        <v>103</v>
      </c>
    </row>
    <row r="6" spans="1:5">
      <c r="A6" s="4" t="s">
        <v>104</v>
      </c>
      <c r="B6" s="5" t="n">
        <v>0</v>
      </c>
      <c r="C6" s="5" t="n">
        <v>0</v>
      </c>
      <c r="D6" s="5" t="n">
        <v>0</v>
      </c>
      <c r="E6" s="5" t="n">
        <v>-38</v>
      </c>
    </row>
    <row r="7" spans="1:5">
      <c r="A7" s="4" t="s">
        <v>105</v>
      </c>
      <c r="B7" s="5" t="n">
        <v>-6</v>
      </c>
      <c r="C7" s="5" t="n">
        <v>132</v>
      </c>
      <c r="D7" s="5" t="n">
        <v>-237</v>
      </c>
      <c r="E7" s="5" t="n">
        <v>319</v>
      </c>
    </row>
    <row r="8" spans="1:5">
      <c r="A8" s="4" t="s">
        <v>106</v>
      </c>
      <c r="B8" s="5" t="n">
        <v>-6</v>
      </c>
      <c r="C8" s="5" t="n">
        <v>132</v>
      </c>
      <c r="D8" s="5" t="n">
        <v>-237</v>
      </c>
      <c r="E8" s="5" t="n">
        <v>281</v>
      </c>
    </row>
    <row r="9" spans="1:5">
      <c r="A9" s="4" t="s">
        <v>107</v>
      </c>
      <c r="B9" s="6" t="n">
        <v>18214</v>
      </c>
      <c r="C9" s="6" t="n">
        <v>-651</v>
      </c>
      <c r="D9" s="6" t="n">
        <v>37325</v>
      </c>
      <c r="E9" s="6" t="n">
        <v>557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s>
  <sheetData>
    <row r="1" spans="1:12">
      <c r="A1" s="1" t="s">
        <v>670</v>
      </c>
      <c r="B1" s="2" t="s">
        <v>399</v>
      </c>
    </row>
    <row r="2" spans="1:12">
      <c r="B2" s="2" t="s">
        <v>671</v>
      </c>
      <c r="C2" s="2" t="s">
        <v>672</v>
      </c>
      <c r="D2" s="2" t="s">
        <v>673</v>
      </c>
      <c r="E2" s="2" t="s">
        <v>674</v>
      </c>
      <c r="F2" s="2" t="s">
        <v>675</v>
      </c>
      <c r="G2" s="2" t="s">
        <v>391</v>
      </c>
      <c r="H2" s="2" t="s">
        <v>676</v>
      </c>
      <c r="I2" s="2" t="s">
        <v>630</v>
      </c>
      <c r="J2" s="2" t="s">
        <v>677</v>
      </c>
      <c r="K2" s="2" t="s">
        <v>678</v>
      </c>
      <c r="L2" s="2" t="s">
        <v>679</v>
      </c>
    </row>
    <row r="3" spans="1:12">
      <c r="A3" s="3" t="s">
        <v>621</v>
      </c>
    </row>
    <row r="4" spans="1:12">
      <c r="A4" s="4" t="s">
        <v>622</v>
      </c>
      <c r="G4" s="6" t="n">
        <v>48172000</v>
      </c>
      <c r="I4" s="6" t="n">
        <v>116181000</v>
      </c>
    </row>
    <row r="5" spans="1:12">
      <c r="A5" s="4" t="s">
        <v>635</v>
      </c>
    </row>
    <row r="6" spans="1:12">
      <c r="A6" s="3" t="s">
        <v>621</v>
      </c>
    </row>
    <row r="7" spans="1:12">
      <c r="A7" s="4" t="s">
        <v>622</v>
      </c>
      <c r="G7" s="5" t="n">
        <v>25455000</v>
      </c>
      <c r="I7" s="5" t="n">
        <v>93246000</v>
      </c>
    </row>
    <row r="8" spans="1:12">
      <c r="A8" s="4" t="s">
        <v>680</v>
      </c>
    </row>
    <row r="9" spans="1:12">
      <c r="A9" s="3" t="s">
        <v>621</v>
      </c>
    </row>
    <row r="10" spans="1:12">
      <c r="A10" s="4" t="s">
        <v>622</v>
      </c>
      <c r="G10" s="5" t="n">
        <v>22717000</v>
      </c>
      <c r="I10" s="5" t="n">
        <v>22935000</v>
      </c>
    </row>
    <row r="11" spans="1:12">
      <c r="A11" s="4" t="s">
        <v>681</v>
      </c>
    </row>
    <row r="12" spans="1:12">
      <c r="A12" s="3" t="s">
        <v>621</v>
      </c>
    </row>
    <row r="13" spans="1:12">
      <c r="A13" s="4" t="s">
        <v>622</v>
      </c>
      <c r="G13" s="5" t="n">
        <v>0</v>
      </c>
      <c r="I13" s="6" t="n">
        <v>25900000</v>
      </c>
    </row>
    <row r="14" spans="1:12">
      <c r="A14" s="4" t="s">
        <v>682</v>
      </c>
      <c r="G14" s="6" t="n">
        <v>17300000</v>
      </c>
    </row>
    <row r="15" spans="1:12">
      <c r="A15" s="4" t="s">
        <v>683</v>
      </c>
    </row>
    <row r="16" spans="1:12">
      <c r="A16" s="3" t="s">
        <v>621</v>
      </c>
    </row>
    <row r="17" spans="1:12">
      <c r="A17" s="4" t="s">
        <v>649</v>
      </c>
      <c r="G17" s="4" t="s">
        <v>684</v>
      </c>
      <c r="I17" s="4" t="s">
        <v>685</v>
      </c>
    </row>
    <row r="18" spans="1:12">
      <c r="A18" s="4" t="s">
        <v>686</v>
      </c>
    </row>
    <row r="19" spans="1:12">
      <c r="A19" s="3" t="s">
        <v>621</v>
      </c>
    </row>
    <row r="20" spans="1:12">
      <c r="A20" s="4" t="s">
        <v>637</v>
      </c>
      <c r="E20" s="6" t="n">
        <v>40000000</v>
      </c>
    </row>
    <row r="21" spans="1:12">
      <c r="A21" s="4" t="s">
        <v>687</v>
      </c>
    </row>
    <row r="22" spans="1:12">
      <c r="A22" s="3" t="s">
        <v>621</v>
      </c>
    </row>
    <row r="23" spans="1:12">
      <c r="A23" s="4" t="s">
        <v>642</v>
      </c>
      <c r="C23" s="4" t="s">
        <v>688</v>
      </c>
      <c r="D23" s="4" t="s">
        <v>688</v>
      </c>
      <c r="E23" s="4" t="s">
        <v>688</v>
      </c>
    </row>
    <row r="24" spans="1:12">
      <c r="A24" s="4" t="s">
        <v>637</v>
      </c>
      <c r="C24" s="6" t="n">
        <v>23600000</v>
      </c>
      <c r="D24" s="6" t="n">
        <v>23000000</v>
      </c>
      <c r="E24" s="6" t="n">
        <v>21600000</v>
      </c>
      <c r="J24" s="6" t="n">
        <v>700000000</v>
      </c>
      <c r="K24" s="6" t="n">
        <v>700000000</v>
      </c>
      <c r="L24" s="6" t="n">
        <v>700000000</v>
      </c>
    </row>
    <row r="25" spans="1:12">
      <c r="A25" s="4" t="s">
        <v>639</v>
      </c>
      <c r="E25" s="4" t="s">
        <v>689</v>
      </c>
    </row>
    <row r="26" spans="1:12">
      <c r="A26" s="4" t="s">
        <v>690</v>
      </c>
    </row>
    <row r="27" spans="1:12">
      <c r="A27" s="3" t="s">
        <v>621</v>
      </c>
    </row>
    <row r="28" spans="1:12">
      <c r="A28" s="4" t="s">
        <v>642</v>
      </c>
      <c r="B28" s="4" t="s">
        <v>688</v>
      </c>
    </row>
    <row r="29" spans="1:12">
      <c r="A29" s="4" t="s">
        <v>637</v>
      </c>
      <c r="B29" s="6" t="n">
        <v>22500000</v>
      </c>
      <c r="F29" s="6" t="n">
        <v>700000000</v>
      </c>
    </row>
    <row r="30" spans="1:12">
      <c r="A30" s="4" t="s">
        <v>691</v>
      </c>
    </row>
    <row r="31" spans="1:12">
      <c r="A31" s="3" t="s">
        <v>621</v>
      </c>
    </row>
    <row r="32" spans="1:12">
      <c r="A32" s="4" t="s">
        <v>639</v>
      </c>
      <c r="C32" s="4" t="s">
        <v>689</v>
      </c>
      <c r="D32" s="4" t="s">
        <v>689</v>
      </c>
    </row>
    <row r="33" spans="1:12">
      <c r="A33" s="4" t="s">
        <v>692</v>
      </c>
    </row>
    <row r="34" spans="1:12">
      <c r="A34" s="3" t="s">
        <v>621</v>
      </c>
    </row>
    <row r="35" spans="1:12">
      <c r="A35" s="4" t="s">
        <v>639</v>
      </c>
      <c r="B35" s="4" t="s">
        <v>689</v>
      </c>
    </row>
    <row r="36" spans="1:12">
      <c r="A36" s="4" t="s">
        <v>693</v>
      </c>
    </row>
    <row r="37" spans="1:12">
      <c r="A37" s="3" t="s">
        <v>621</v>
      </c>
    </row>
    <row r="38" spans="1:12">
      <c r="A38" s="4" t="s">
        <v>642</v>
      </c>
      <c r="D38" s="4" t="s">
        <v>688</v>
      </c>
      <c r="E38" s="4" t="s">
        <v>688</v>
      </c>
    </row>
    <row r="39" spans="1:12">
      <c r="A39" s="4" t="s">
        <v>637</v>
      </c>
      <c r="D39" s="6" t="n">
        <v>3300000</v>
      </c>
      <c r="E39" s="6" t="n">
        <v>3100000</v>
      </c>
      <c r="K39" s="6" t="n">
        <v>100000000</v>
      </c>
      <c r="L39" s="6" t="n">
        <v>100000000</v>
      </c>
    </row>
    <row r="40" spans="1:12">
      <c r="A40" s="4" t="s">
        <v>694</v>
      </c>
      <c r="D40" s="4" t="s">
        <v>695</v>
      </c>
      <c r="E40" s="4" t="s">
        <v>695</v>
      </c>
      <c r="K40" s="4" t="s">
        <v>695</v>
      </c>
      <c r="L40" s="4" t="s">
        <v>695</v>
      </c>
    </row>
    <row r="41" spans="1:12">
      <c r="A41" s="4" t="s">
        <v>696</v>
      </c>
    </row>
    <row r="42" spans="1:12">
      <c r="A42" s="3" t="s">
        <v>621</v>
      </c>
    </row>
    <row r="43" spans="1:12">
      <c r="A43" s="4" t="s">
        <v>642</v>
      </c>
      <c r="E43" s="4" t="s">
        <v>688</v>
      </c>
    </row>
    <row r="44" spans="1:12">
      <c r="A44" s="4" t="s">
        <v>637</v>
      </c>
      <c r="D44" s="6" t="n">
        <v>50000000</v>
      </c>
      <c r="E44" s="6" t="n">
        <v>40000000</v>
      </c>
    </row>
    <row r="45" spans="1:12">
      <c r="A45" s="4" t="s">
        <v>697</v>
      </c>
      <c r="D45" s="4" t="s">
        <v>698</v>
      </c>
      <c r="E45" s="4" t="s">
        <v>698</v>
      </c>
      <c r="K45" s="4" t="s">
        <v>698</v>
      </c>
      <c r="L45" s="4" t="s">
        <v>698</v>
      </c>
    </row>
    <row r="46" spans="1:12">
      <c r="A46" s="4" t="s">
        <v>699</v>
      </c>
    </row>
    <row r="47" spans="1:12">
      <c r="A47" s="3" t="s">
        <v>621</v>
      </c>
    </row>
    <row r="48" spans="1:12">
      <c r="A48" s="4" t="s">
        <v>637</v>
      </c>
      <c r="B48" s="6" t="n">
        <v>50000000</v>
      </c>
    </row>
    <row r="49" spans="1:12">
      <c r="A49" s="4" t="s">
        <v>700</v>
      </c>
    </row>
    <row r="50" spans="1:12">
      <c r="A50" s="3" t="s">
        <v>621</v>
      </c>
    </row>
    <row r="51" spans="1:12">
      <c r="A51" s="4" t="s">
        <v>639</v>
      </c>
      <c r="E51" s="4" t="s">
        <v>701</v>
      </c>
    </row>
    <row r="52" spans="1:12">
      <c r="A52" s="4" t="s">
        <v>702</v>
      </c>
    </row>
    <row r="53" spans="1:12">
      <c r="A53" s="3" t="s">
        <v>621</v>
      </c>
    </row>
    <row r="54" spans="1:12">
      <c r="A54" s="4" t="s">
        <v>639</v>
      </c>
      <c r="D54" s="4" t="s">
        <v>703</v>
      </c>
    </row>
    <row r="55" spans="1:12">
      <c r="A55" s="4" t="s">
        <v>704</v>
      </c>
    </row>
    <row r="56" spans="1:12">
      <c r="A56" s="3" t="s">
        <v>621</v>
      </c>
    </row>
    <row r="57" spans="1:12">
      <c r="A57" s="4" t="s">
        <v>639</v>
      </c>
      <c r="D57" s="4" t="s">
        <v>705</v>
      </c>
    </row>
    <row r="58" spans="1:12">
      <c r="A58" s="4" t="s">
        <v>706</v>
      </c>
    </row>
    <row r="59" spans="1:12">
      <c r="A59" s="3" t="s">
        <v>621</v>
      </c>
    </row>
    <row r="60" spans="1:12">
      <c r="A60" s="4" t="s">
        <v>642</v>
      </c>
      <c r="C60" s="4" t="s">
        <v>688</v>
      </c>
    </row>
    <row r="61" spans="1:12">
      <c r="A61" s="4" t="s">
        <v>637</v>
      </c>
      <c r="C61" s="6" t="n">
        <v>3400000</v>
      </c>
      <c r="J61" s="6" t="n">
        <v>100000000</v>
      </c>
    </row>
    <row r="62" spans="1:12">
      <c r="A62" s="4" t="s">
        <v>694</v>
      </c>
      <c r="C62" s="4" t="s">
        <v>695</v>
      </c>
      <c r="J62" s="4" t="s">
        <v>695</v>
      </c>
    </row>
    <row r="63" spans="1:12">
      <c r="A63" s="4" t="s">
        <v>707</v>
      </c>
    </row>
    <row r="64" spans="1:12">
      <c r="A64" s="3" t="s">
        <v>621</v>
      </c>
    </row>
    <row r="65" spans="1:12">
      <c r="A65" s="4" t="s">
        <v>642</v>
      </c>
      <c r="B65" s="4" t="s">
        <v>688</v>
      </c>
    </row>
    <row r="66" spans="1:12">
      <c r="A66" s="4" t="s">
        <v>637</v>
      </c>
      <c r="B66" s="6" t="n">
        <v>3200000</v>
      </c>
      <c r="F66" s="6" t="n">
        <v>100000000</v>
      </c>
    </row>
    <row r="67" spans="1:12">
      <c r="A67" s="4" t="s">
        <v>694</v>
      </c>
      <c r="B67" s="4" t="s">
        <v>695</v>
      </c>
      <c r="F67" s="4" t="s">
        <v>695</v>
      </c>
    </row>
    <row r="68" spans="1:12">
      <c r="A68" s="4" t="s">
        <v>708</v>
      </c>
    </row>
    <row r="69" spans="1:12">
      <c r="A69" s="3" t="s">
        <v>621</v>
      </c>
    </row>
    <row r="70" spans="1:12">
      <c r="A70" s="4" t="s">
        <v>642</v>
      </c>
      <c r="C70" s="4" t="s">
        <v>688</v>
      </c>
    </row>
    <row r="71" spans="1:12">
      <c r="A71" s="4" t="s">
        <v>637</v>
      </c>
      <c r="C71" s="6" t="n">
        <v>50500000</v>
      </c>
      <c r="J71" s="6" t="n">
        <v>1500000000</v>
      </c>
    </row>
    <row r="72" spans="1:12">
      <c r="A72" s="4" t="s">
        <v>709</v>
      </c>
    </row>
    <row r="73" spans="1:12">
      <c r="A73" s="3" t="s">
        <v>621</v>
      </c>
    </row>
    <row r="74" spans="1:12">
      <c r="A74" s="4" t="s">
        <v>639</v>
      </c>
      <c r="C74" s="4" t="s">
        <v>689</v>
      </c>
    </row>
    <row r="75" spans="1:12">
      <c r="A75" s="4" t="s">
        <v>710</v>
      </c>
    </row>
    <row r="76" spans="1:12">
      <c r="A76" s="3" t="s">
        <v>621</v>
      </c>
    </row>
    <row r="77" spans="1:12">
      <c r="A77" s="4" t="s">
        <v>694</v>
      </c>
      <c r="B77" s="4" t="s">
        <v>695</v>
      </c>
      <c r="F77" s="4" t="s">
        <v>695</v>
      </c>
    </row>
    <row r="78" spans="1:12">
      <c r="A78" s="4" t="s">
        <v>711</v>
      </c>
    </row>
    <row r="79" spans="1:12">
      <c r="A79" s="3" t="s">
        <v>621</v>
      </c>
    </row>
    <row r="80" spans="1:12">
      <c r="A80" s="4" t="s">
        <v>642</v>
      </c>
      <c r="B80" s="4" t="s">
        <v>712</v>
      </c>
    </row>
    <row r="81" spans="1:12">
      <c r="A81" s="4" t="s">
        <v>637</v>
      </c>
      <c r="B81" s="6" t="n">
        <v>48200000</v>
      </c>
      <c r="F81" s="6" t="n">
        <v>1500000000</v>
      </c>
    </row>
    <row r="82" spans="1:12">
      <c r="A82" s="4" t="s">
        <v>713</v>
      </c>
    </row>
    <row r="83" spans="1:12">
      <c r="A83" s="3" t="s">
        <v>621</v>
      </c>
    </row>
    <row r="84" spans="1:12">
      <c r="A84" s="4" t="s">
        <v>697</v>
      </c>
      <c r="B84" s="4" t="s">
        <v>357</v>
      </c>
      <c r="F84" s="4" t="s">
        <v>357</v>
      </c>
    </row>
    <row r="85" spans="1:12">
      <c r="A85" s="4" t="s">
        <v>714</v>
      </c>
    </row>
    <row r="86" spans="1:12">
      <c r="A86" s="3" t="s">
        <v>621</v>
      </c>
    </row>
    <row r="87" spans="1:12">
      <c r="A87" s="4" t="s">
        <v>639</v>
      </c>
      <c r="B87" s="4" t="s">
        <v>701</v>
      </c>
    </row>
    <row r="88" spans="1:12">
      <c r="A88" s="4" t="s">
        <v>715</v>
      </c>
    </row>
    <row r="89" spans="1:12">
      <c r="A89" s="3" t="s">
        <v>621</v>
      </c>
    </row>
    <row r="90" spans="1:12">
      <c r="A90" s="4" t="s">
        <v>642</v>
      </c>
      <c r="B90" s="4" t="s">
        <v>688</v>
      </c>
    </row>
    <row r="91" spans="1:12">
      <c r="A91" s="4" t="s">
        <v>694</v>
      </c>
      <c r="B91" s="4" t="s">
        <v>695</v>
      </c>
      <c r="F91" s="4" t="s">
        <v>695</v>
      </c>
    </row>
    <row r="92" spans="1:12">
      <c r="A92" s="4" t="s">
        <v>716</v>
      </c>
    </row>
    <row r="93" spans="1:12">
      <c r="A93" s="3" t="s">
        <v>621</v>
      </c>
    </row>
    <row r="94" spans="1:12">
      <c r="A94" s="4" t="s">
        <v>637</v>
      </c>
      <c r="B94" s="6" t="n">
        <v>50000000</v>
      </c>
    </row>
    <row r="95" spans="1:12">
      <c r="A95" s="4" t="s">
        <v>697</v>
      </c>
      <c r="B95" s="4" t="s">
        <v>357</v>
      </c>
      <c r="F95" s="4" t="s">
        <v>357</v>
      </c>
    </row>
    <row r="96" spans="1:12">
      <c r="A96" s="4" t="s">
        <v>717</v>
      </c>
    </row>
    <row r="97" spans="1:12">
      <c r="A97" s="3" t="s">
        <v>621</v>
      </c>
    </row>
    <row r="98" spans="1:12">
      <c r="A98" s="4" t="s">
        <v>639</v>
      </c>
      <c r="B98" s="4" t="s">
        <v>701</v>
      </c>
    </row>
    <row r="99" spans="1:12">
      <c r="A99" s="4" t="s">
        <v>718</v>
      </c>
    </row>
    <row r="100" spans="1:12">
      <c r="A100" s="3" t="s">
        <v>621</v>
      </c>
    </row>
    <row r="101" spans="1:12">
      <c r="A101" s="4" t="s">
        <v>637</v>
      </c>
      <c r="C101" s="6" t="n">
        <v>50000000</v>
      </c>
      <c r="H101" s="6" t="n">
        <v>40000000</v>
      </c>
    </row>
    <row r="102" spans="1:12">
      <c r="A102" s="4" t="s">
        <v>719</v>
      </c>
    </row>
    <row r="103" spans="1:12">
      <c r="A103" s="3" t="s">
        <v>621</v>
      </c>
    </row>
    <row r="104" spans="1:12">
      <c r="A104" s="4" t="s">
        <v>720</v>
      </c>
      <c r="I104" s="6" t="n">
        <v>2610000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721</v>
      </c>
      <c r="B1" s="2" t="s">
        <v>399</v>
      </c>
    </row>
    <row r="2" spans="1:2">
      <c r="B2" s="2" t="s">
        <v>722</v>
      </c>
    </row>
    <row r="3" spans="1:2">
      <c r="A3" s="4" t="s">
        <v>723</v>
      </c>
    </row>
    <row r="4" spans="1:2">
      <c r="A4" s="3" t="s">
        <v>621</v>
      </c>
    </row>
    <row r="5" spans="1:2">
      <c r="A5" s="4" t="s">
        <v>724</v>
      </c>
      <c r="B5"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25</v>
      </c>
      <c r="B1" s="2" t="s">
        <v>73</v>
      </c>
      <c r="D1" s="2" t="s">
        <v>1</v>
      </c>
    </row>
    <row r="2" spans="1:7">
      <c r="B2" s="2" t="s">
        <v>2</v>
      </c>
      <c r="C2" s="2" t="s">
        <v>74</v>
      </c>
      <c r="D2" s="2" t="s">
        <v>2</v>
      </c>
      <c r="E2" s="2" t="s">
        <v>74</v>
      </c>
      <c r="F2" s="2" t="s">
        <v>27</v>
      </c>
      <c r="G2" s="2" t="s">
        <v>537</v>
      </c>
    </row>
    <row r="3" spans="1:7">
      <c r="A3" s="3" t="s">
        <v>726</v>
      </c>
    </row>
    <row r="4" spans="1:7">
      <c r="A4" s="4" t="s">
        <v>727</v>
      </c>
      <c r="B4" s="9" t="n">
        <v>329.8</v>
      </c>
      <c r="D4" s="9" t="n">
        <v>329.8</v>
      </c>
    </row>
    <row r="5" spans="1:7">
      <c r="A5" s="4" t="s">
        <v>728</v>
      </c>
    </row>
    <row r="6" spans="1:7">
      <c r="A6" s="3" t="s">
        <v>726</v>
      </c>
    </row>
    <row r="7" spans="1:7">
      <c r="A7" s="4" t="s">
        <v>727</v>
      </c>
      <c r="B7" s="9" t="n">
        <v>125.2</v>
      </c>
      <c r="D7" s="9" t="n">
        <v>125.2</v>
      </c>
    </row>
    <row r="8" spans="1:7">
      <c r="A8" s="4" t="s">
        <v>729</v>
      </c>
    </row>
    <row r="9" spans="1:7">
      <c r="A9" s="3" t="s">
        <v>726</v>
      </c>
    </row>
    <row r="10" spans="1:7">
      <c r="A10" s="4" t="s">
        <v>730</v>
      </c>
      <c r="B10" s="4" t="s">
        <v>457</v>
      </c>
      <c r="D10" s="4" t="s">
        <v>457</v>
      </c>
      <c r="F10" s="4" t="s">
        <v>457</v>
      </c>
      <c r="G10" s="4" t="s">
        <v>703</v>
      </c>
    </row>
    <row r="11" spans="1:7">
      <c r="A11" s="4" t="s">
        <v>731</v>
      </c>
    </row>
    <row r="12" spans="1:7">
      <c r="A12" s="3" t="s">
        <v>726</v>
      </c>
    </row>
    <row r="13" spans="1:7">
      <c r="A13" s="4" t="s">
        <v>732</v>
      </c>
      <c r="B13" s="4" t="s">
        <v>733</v>
      </c>
      <c r="C13" s="4" t="s">
        <v>734</v>
      </c>
      <c r="D13" s="4" t="s">
        <v>735</v>
      </c>
      <c r="E13" s="4" t="s">
        <v>736</v>
      </c>
    </row>
    <row r="14" spans="1:7">
      <c r="A14" s="4" t="s">
        <v>737</v>
      </c>
    </row>
    <row r="15" spans="1:7">
      <c r="A15" s="3" t="s">
        <v>726</v>
      </c>
    </row>
    <row r="16" spans="1:7">
      <c r="A16" s="4" t="s">
        <v>730</v>
      </c>
      <c r="B16" s="4" t="s">
        <v>738</v>
      </c>
      <c r="D16" s="4" t="s">
        <v>738</v>
      </c>
    </row>
    <row r="17" spans="1:7">
      <c r="A17" s="4" t="s">
        <v>739</v>
      </c>
    </row>
    <row r="18" spans="1:7">
      <c r="A18" s="3" t="s">
        <v>726</v>
      </c>
    </row>
    <row r="19" spans="1:7">
      <c r="A19" s="4" t="s">
        <v>727</v>
      </c>
      <c r="B19" s="9" t="n">
        <v>31.4</v>
      </c>
      <c r="D19" s="9" t="n">
        <v>31.4</v>
      </c>
      <c r="F19" s="9" t="n">
        <v>39.3</v>
      </c>
    </row>
    <row r="20" spans="1:7">
      <c r="A20" s="4" t="s">
        <v>740</v>
      </c>
    </row>
    <row r="21" spans="1:7">
      <c r="A21" s="3" t="s">
        <v>726</v>
      </c>
    </row>
    <row r="22" spans="1:7">
      <c r="A22" s="4" t="s">
        <v>730</v>
      </c>
      <c r="B22" s="4" t="s">
        <v>741</v>
      </c>
      <c r="D22" s="4" t="s">
        <v>741</v>
      </c>
    </row>
    <row r="23" spans="1:7">
      <c r="A23" s="4" t="s">
        <v>742</v>
      </c>
    </row>
    <row r="24" spans="1:7">
      <c r="A24" s="3" t="s">
        <v>726</v>
      </c>
    </row>
    <row r="25" spans="1:7">
      <c r="A25" s="4" t="s">
        <v>730</v>
      </c>
      <c r="B25" s="4" t="s">
        <v>743</v>
      </c>
      <c r="D25" s="4" t="s">
        <v>743</v>
      </c>
    </row>
    <row r="26" spans="1:7">
      <c r="A26" s="4" t="s">
        <v>744</v>
      </c>
    </row>
    <row r="27" spans="1:7">
      <c r="A27" s="3" t="s">
        <v>726</v>
      </c>
    </row>
    <row r="28" spans="1:7">
      <c r="A28" s="4" t="s">
        <v>727</v>
      </c>
      <c r="B28" s="9" t="n">
        <v>93.90000000000001</v>
      </c>
      <c r="D28" s="9" t="n">
        <v>93.90000000000001</v>
      </c>
      <c r="F28" s="9" t="n">
        <v>111.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5</v>
      </c>
      <c r="B1" s="2" t="s">
        <v>73</v>
      </c>
      <c r="D1" s="2" t="s">
        <v>1</v>
      </c>
    </row>
    <row r="2" spans="1:6">
      <c r="B2" s="2" t="s">
        <v>2</v>
      </c>
      <c r="C2" s="2" t="s">
        <v>74</v>
      </c>
      <c r="D2" s="2" t="s">
        <v>2</v>
      </c>
      <c r="E2" s="2" t="s">
        <v>74</v>
      </c>
      <c r="F2" s="2" t="s">
        <v>27</v>
      </c>
    </row>
    <row r="3" spans="1:6">
      <c r="A3" s="3" t="s">
        <v>726</v>
      </c>
    </row>
    <row r="4" spans="1:6">
      <c r="A4" s="4" t="s">
        <v>746</v>
      </c>
      <c r="B4" s="6" t="n">
        <v>74553</v>
      </c>
      <c r="C4" s="6" t="n">
        <v>68428</v>
      </c>
      <c r="D4" s="6" t="n">
        <v>152707</v>
      </c>
      <c r="E4" s="6" t="n">
        <v>128944</v>
      </c>
    </row>
    <row r="5" spans="1:6">
      <c r="A5" s="4" t="s">
        <v>98</v>
      </c>
      <c r="B5" s="5" t="n">
        <v>16794</v>
      </c>
      <c r="C5" s="5" t="n">
        <v>16656</v>
      </c>
      <c r="D5" s="5" t="n">
        <v>31259</v>
      </c>
      <c r="E5" s="5" t="n">
        <v>28585</v>
      </c>
    </row>
    <row r="6" spans="1:6">
      <c r="A6" s="4" t="s">
        <v>739</v>
      </c>
    </row>
    <row r="7" spans="1:6">
      <c r="A7" s="3" t="s">
        <v>726</v>
      </c>
    </row>
    <row r="8" spans="1:6">
      <c r="A8" s="4" t="s">
        <v>746</v>
      </c>
      <c r="B8" s="5" t="n">
        <v>36282</v>
      </c>
      <c r="C8" s="5" t="n">
        <v>37250</v>
      </c>
      <c r="D8" s="5" t="n">
        <v>80918</v>
      </c>
      <c r="E8" s="5" t="n">
        <v>70239</v>
      </c>
    </row>
    <row r="9" spans="1:6">
      <c r="A9" s="4" t="s">
        <v>747</v>
      </c>
      <c r="B9" s="5" t="n">
        <v>9623</v>
      </c>
      <c r="D9" s="5" t="n">
        <v>9623</v>
      </c>
      <c r="F9" s="6" t="n">
        <v>7884</v>
      </c>
    </row>
    <row r="10" spans="1:6">
      <c r="A10" s="4" t="s">
        <v>748</v>
      </c>
      <c r="B10" s="5" t="n">
        <v>42517</v>
      </c>
      <c r="D10" s="5" t="n">
        <v>42517</v>
      </c>
      <c r="F10" s="5" t="n">
        <v>49187</v>
      </c>
    </row>
    <row r="11" spans="1:6">
      <c r="A11" s="4" t="s">
        <v>749</v>
      </c>
    </row>
    <row r="12" spans="1:6">
      <c r="A12" s="3" t="s">
        <v>726</v>
      </c>
    </row>
    <row r="13" spans="1:6">
      <c r="A13" s="4" t="s">
        <v>746</v>
      </c>
      <c r="B13" s="5" t="n">
        <v>40277</v>
      </c>
      <c r="C13" s="5" t="n">
        <v>32772</v>
      </c>
      <c r="D13" s="5" t="n">
        <v>77489</v>
      </c>
      <c r="E13" s="5" t="n">
        <v>63956</v>
      </c>
    </row>
    <row r="14" spans="1:6">
      <c r="A14" s="4" t="s">
        <v>98</v>
      </c>
      <c r="B14" s="5" t="n">
        <v>4640</v>
      </c>
      <c r="C14" s="6" t="n">
        <v>10283</v>
      </c>
      <c r="D14" s="5" t="n">
        <v>9782</v>
      </c>
      <c r="E14" s="6" t="n">
        <v>17117</v>
      </c>
    </row>
    <row r="15" spans="1:6">
      <c r="A15" s="4" t="s">
        <v>747</v>
      </c>
      <c r="B15" s="5" t="n">
        <v>26818</v>
      </c>
      <c r="D15" s="5" t="n">
        <v>26818</v>
      </c>
      <c r="F15" s="5" t="n">
        <v>16295</v>
      </c>
    </row>
    <row r="16" spans="1:6">
      <c r="A16" s="4" t="s">
        <v>748</v>
      </c>
      <c r="B16" s="6" t="n">
        <v>51906</v>
      </c>
      <c r="D16" s="6" t="n">
        <v>51906</v>
      </c>
      <c r="F16" s="6" t="n">
        <v>4561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r="A1" s="1" t="s">
        <v>750</v>
      </c>
      <c r="B1" s="2" t="s">
        <v>73</v>
      </c>
      <c r="D1" s="2" t="s">
        <v>1</v>
      </c>
      <c r="F1" s="2" t="s">
        <v>291</v>
      </c>
    </row>
    <row r="2" spans="1:7">
      <c r="B2" s="2" t="s">
        <v>2</v>
      </c>
      <c r="C2" s="2" t="s">
        <v>74</v>
      </c>
      <c r="D2" s="2" t="s">
        <v>2</v>
      </c>
      <c r="E2" s="2" t="s">
        <v>74</v>
      </c>
      <c r="F2" s="2" t="s">
        <v>27</v>
      </c>
      <c r="G2" s="2" t="s">
        <v>751</v>
      </c>
    </row>
    <row r="3" spans="1:7">
      <c r="A3" s="3" t="s">
        <v>208</v>
      </c>
    </row>
    <row r="4" spans="1:7">
      <c r="A4" s="4" t="s">
        <v>88</v>
      </c>
      <c r="B4" s="6" t="n">
        <v>-4520</v>
      </c>
      <c r="C4" s="6" t="n">
        <v>-20840</v>
      </c>
      <c r="D4" s="6" t="n">
        <v>-10043</v>
      </c>
      <c r="E4" s="6" t="n">
        <v>-21566</v>
      </c>
    </row>
    <row r="5" spans="1:7">
      <c r="A5" s="4" t="s">
        <v>752</v>
      </c>
      <c r="B5" s="4" t="s">
        <v>753</v>
      </c>
      <c r="C5" s="4" t="s">
        <v>754</v>
      </c>
      <c r="D5" s="4" t="s">
        <v>755</v>
      </c>
      <c r="E5" s="4" t="s">
        <v>756</v>
      </c>
    </row>
    <row r="6" spans="1:7">
      <c r="A6" s="4" t="s">
        <v>757</v>
      </c>
      <c r="B6" s="6" t="n">
        <v>26900</v>
      </c>
      <c r="D6" s="6" t="n">
        <v>26900</v>
      </c>
    </row>
    <row r="7" spans="1:7">
      <c r="A7" s="4" t="s">
        <v>758</v>
      </c>
      <c r="B7" s="5" t="n">
        <v>2000</v>
      </c>
      <c r="D7" s="5" t="n">
        <v>2000</v>
      </c>
    </row>
    <row r="8" spans="1:7">
      <c r="A8" s="3" t="s">
        <v>759</v>
      </c>
    </row>
    <row r="9" spans="1:7">
      <c r="A9" s="4" t="s">
        <v>760</v>
      </c>
      <c r="F9" s="6" t="n">
        <v>12900</v>
      </c>
    </row>
    <row r="10" spans="1:7">
      <c r="A10" s="4" t="s">
        <v>761</v>
      </c>
      <c r="F10" s="6" t="n">
        <v>2800</v>
      </c>
    </row>
    <row r="11" spans="1:7">
      <c r="A11" s="4" t="s">
        <v>762</v>
      </c>
      <c r="B11" s="6" t="n">
        <v>4400</v>
      </c>
      <c r="D11" s="6" t="n">
        <v>4400</v>
      </c>
    </row>
    <row r="12" spans="1:7">
      <c r="A12" s="4" t="s">
        <v>763</v>
      </c>
    </row>
    <row r="13" spans="1:7">
      <c r="A13" s="3" t="s">
        <v>759</v>
      </c>
    </row>
    <row r="14" spans="1:7">
      <c r="A14" s="4" t="s">
        <v>764</v>
      </c>
      <c r="G14" s="6" t="n">
        <v>16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5</v>
      </c>
      <c r="B1" s="2" t="s">
        <v>751</v>
      </c>
      <c r="C1" s="2" t="s">
        <v>2</v>
      </c>
      <c r="D1" s="2" t="s">
        <v>766</v>
      </c>
    </row>
    <row r="2" spans="1:4">
      <c r="A2" s="3" t="s">
        <v>767</v>
      </c>
    </row>
    <row r="3" spans="1:4">
      <c r="A3" s="4" t="s">
        <v>768</v>
      </c>
      <c r="C3" s="6" t="n">
        <v>329800000</v>
      </c>
    </row>
    <row r="4" spans="1:4">
      <c r="A4" s="4" t="s">
        <v>728</v>
      </c>
    </row>
    <row r="5" spans="1:4">
      <c r="A5" s="3" t="s">
        <v>767</v>
      </c>
    </row>
    <row r="6" spans="1:4">
      <c r="A6" s="4" t="s">
        <v>768</v>
      </c>
      <c r="C6" s="6" t="n">
        <v>125200000</v>
      </c>
    </row>
    <row r="7" spans="1:4">
      <c r="A7" s="4" t="s">
        <v>769</v>
      </c>
    </row>
    <row r="8" spans="1:4">
      <c r="A8" s="3" t="s">
        <v>767</v>
      </c>
    </row>
    <row r="9" spans="1:4">
      <c r="A9" s="4" t="s">
        <v>637</v>
      </c>
      <c r="D9" s="6" t="n">
        <v>3200000</v>
      </c>
    </row>
    <row r="10" spans="1:4">
      <c r="A10" s="4" t="s">
        <v>770</v>
      </c>
    </row>
    <row r="11" spans="1:4">
      <c r="A11" s="3" t="s">
        <v>767</v>
      </c>
    </row>
    <row r="12" spans="1:4">
      <c r="A12" s="4" t="s">
        <v>637</v>
      </c>
      <c r="B12" s="6" t="n">
        <v>64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71</v>
      </c>
      <c r="B1" s="2" t="s">
        <v>1</v>
      </c>
    </row>
    <row r="2" spans="1:2">
      <c r="B2" s="2" t="s">
        <v>772</v>
      </c>
    </row>
    <row r="3" spans="1:2">
      <c r="A3" s="3" t="s">
        <v>214</v>
      </c>
    </row>
    <row r="4" spans="1:2">
      <c r="A4" s="4" t="s">
        <v>773</v>
      </c>
      <c r="B4"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27</v>
      </c>
    </row>
    <row r="2" spans="1:3">
      <c r="A2" s="3" t="s">
        <v>775</v>
      </c>
    </row>
    <row r="3" spans="1:3">
      <c r="A3" s="4" t="s">
        <v>776</v>
      </c>
      <c r="B3" s="6" t="n">
        <v>198252</v>
      </c>
      <c r="C3" s="6" t="n">
        <v>196631</v>
      </c>
    </row>
    <row r="4" spans="1:3">
      <c r="A4" s="4" t="s">
        <v>369</v>
      </c>
    </row>
    <row r="5" spans="1:3">
      <c r="A5" s="3" t="s">
        <v>775</v>
      </c>
    </row>
    <row r="6" spans="1:3">
      <c r="A6" s="4" t="s">
        <v>776</v>
      </c>
      <c r="B6" s="5" t="n">
        <v>152446</v>
      </c>
      <c r="C6" s="5" t="n">
        <v>151567</v>
      </c>
    </row>
    <row r="7" spans="1:3">
      <c r="A7" s="4" t="s">
        <v>371</v>
      </c>
    </row>
    <row r="8" spans="1:3">
      <c r="A8" s="3" t="s">
        <v>775</v>
      </c>
    </row>
    <row r="9" spans="1:3">
      <c r="A9" s="4" t="s">
        <v>776</v>
      </c>
      <c r="B9" s="5" t="n">
        <v>43451</v>
      </c>
      <c r="C9" s="5" t="n">
        <v>42533</v>
      </c>
    </row>
    <row r="10" spans="1:3">
      <c r="A10" s="4" t="s">
        <v>370</v>
      </c>
    </row>
    <row r="11" spans="1:3">
      <c r="A11" s="3" t="s">
        <v>775</v>
      </c>
    </row>
    <row r="12" spans="1:3">
      <c r="A12" s="4" t="s">
        <v>776</v>
      </c>
      <c r="B12" s="6" t="n">
        <v>2355</v>
      </c>
      <c r="C12" s="6" t="n">
        <v>25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19"/>
  </cols>
  <sheetData>
    <row r="1" spans="1:2">
      <c r="A1" s="1" t="s">
        <v>777</v>
      </c>
      <c r="B1" s="2" t="s">
        <v>778</v>
      </c>
    </row>
    <row r="2" spans="1:2">
      <c r="A2" s="3" t="s">
        <v>217</v>
      </c>
    </row>
    <row r="3" spans="1:2">
      <c r="A3" s="4" t="s">
        <v>779</v>
      </c>
      <c r="B3" s="5"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780</v>
      </c>
      <c r="B1" s="1" t="s">
        <v>781</v>
      </c>
      <c r="C1" s="2" t="s">
        <v>782</v>
      </c>
    </row>
    <row r="2" spans="1:3">
      <c r="A2" s="4" t="s">
        <v>783</v>
      </c>
      <c r="B2" s="4" t="s">
        <v>784</v>
      </c>
      <c r="C2" s="6" t="n">
        <v>185000</v>
      </c>
    </row>
    <row r="3" spans="1:3">
      <c r="A3" s="4" t="s">
        <v>783</v>
      </c>
      <c r="B3" s="4" t="s">
        <v>784</v>
      </c>
      <c r="C3" s="5" t="n">
        <v>7714000</v>
      </c>
    </row>
    <row r="4" spans="1:3">
      <c r="A4" s="4" t="s">
        <v>785</v>
      </c>
    </row>
    <row r="5" spans="1:3">
      <c r="A5" s="4" t="s">
        <v>783</v>
      </c>
      <c r="B5" s="4" t="s">
        <v>784</v>
      </c>
      <c r="C5" s="5" t="n">
        <v>133000</v>
      </c>
    </row>
    <row r="6" spans="1:3">
      <c r="A6" s="4" t="s">
        <v>783</v>
      </c>
      <c r="B6" s="4" t="s">
        <v>784</v>
      </c>
      <c r="C6" s="5" t="n">
        <v>7714000</v>
      </c>
    </row>
    <row r="7" spans="1:3">
      <c r="A7" s="4" t="s">
        <v>786</v>
      </c>
    </row>
    <row r="8" spans="1:3">
      <c r="A8" s="4" t="s">
        <v>783</v>
      </c>
      <c r="B8" s="4" t="s">
        <v>784</v>
      </c>
      <c r="C8" s="6" t="n">
        <v>5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4</v>
      </c>
    </row>
    <row r="3" spans="1:3">
      <c r="A3" s="3" t="s">
        <v>109</v>
      </c>
    </row>
    <row r="4" spans="1:3">
      <c r="A4" s="4" t="s">
        <v>102</v>
      </c>
      <c r="B4" s="6" t="n">
        <v>37562</v>
      </c>
      <c r="C4" s="6" t="n">
        <v>5296</v>
      </c>
    </row>
    <row r="5" spans="1:3">
      <c r="A5" s="3" t="s">
        <v>110</v>
      </c>
    </row>
    <row r="6" spans="1:3">
      <c r="A6" s="4" t="s">
        <v>111</v>
      </c>
      <c r="B6" s="5" t="n">
        <v>12109</v>
      </c>
      <c r="C6" s="5" t="n">
        <v>10204</v>
      </c>
    </row>
    <row r="7" spans="1:3">
      <c r="A7" s="4" t="s">
        <v>112</v>
      </c>
      <c r="B7" s="5" t="n">
        <v>11121</v>
      </c>
      <c r="C7" s="5" t="n">
        <v>12561</v>
      </c>
    </row>
    <row r="8" spans="1:3">
      <c r="A8" s="4" t="s">
        <v>113</v>
      </c>
      <c r="B8" s="5" t="n">
        <v>1577</v>
      </c>
      <c r="C8" s="5" t="n">
        <v>136</v>
      </c>
    </row>
    <row r="9" spans="1:3">
      <c r="A9" s="4" t="s">
        <v>114</v>
      </c>
      <c r="B9" s="5" t="n">
        <v>14143</v>
      </c>
      <c r="C9" s="5" t="n">
        <v>4587</v>
      </c>
    </row>
    <row r="10" spans="1:3">
      <c r="A10" s="4" t="s">
        <v>115</v>
      </c>
      <c r="B10" s="5" t="n">
        <v>3213</v>
      </c>
      <c r="C10" s="5" t="n">
        <v>1791</v>
      </c>
    </row>
    <row r="11" spans="1:3">
      <c r="A11" s="4" t="s">
        <v>116</v>
      </c>
      <c r="B11" s="5" t="n">
        <v>-112</v>
      </c>
      <c r="C11" s="5" t="n">
        <v>620</v>
      </c>
    </row>
    <row r="12" spans="1:3">
      <c r="A12" s="4" t="s">
        <v>36</v>
      </c>
      <c r="B12" s="5" t="n">
        <v>-7979</v>
      </c>
      <c r="C12" s="5" t="n">
        <v>12018</v>
      </c>
    </row>
    <row r="13" spans="1:3">
      <c r="A13" s="4" t="s">
        <v>117</v>
      </c>
      <c r="B13" s="5" t="n">
        <v>-125</v>
      </c>
      <c r="C13" s="5" t="n">
        <v>676</v>
      </c>
    </row>
    <row r="14" spans="1:3">
      <c r="A14" s="3" t="s">
        <v>118</v>
      </c>
    </row>
    <row r="15" spans="1:3">
      <c r="A15" s="4" t="s">
        <v>119</v>
      </c>
      <c r="B15" s="5" t="n">
        <v>54568</v>
      </c>
      <c r="C15" s="5" t="n">
        <v>-31101</v>
      </c>
    </row>
    <row r="16" spans="1:3">
      <c r="A16" s="4" t="s">
        <v>31</v>
      </c>
      <c r="B16" s="5" t="n">
        <v>-20861</v>
      </c>
      <c r="C16" s="5" t="n">
        <v>-112766</v>
      </c>
    </row>
    <row r="17" spans="1:3">
      <c r="A17" s="4" t="s">
        <v>120</v>
      </c>
      <c r="B17" s="5" t="n">
        <v>-3978</v>
      </c>
      <c r="C17" s="5" t="n">
        <v>-23039</v>
      </c>
    </row>
    <row r="18" spans="1:3">
      <c r="A18" s="4" t="s">
        <v>121</v>
      </c>
      <c r="B18" s="5" t="n">
        <v>-70109</v>
      </c>
      <c r="C18" s="5" t="n">
        <v>91272</v>
      </c>
    </row>
    <row r="19" spans="1:3">
      <c r="A19" s="4" t="s">
        <v>42</v>
      </c>
      <c r="B19" s="5" t="n">
        <v>2533</v>
      </c>
      <c r="C19" s="5" t="n">
        <v>6372</v>
      </c>
    </row>
    <row r="20" spans="1:3">
      <c r="A20" s="4" t="s">
        <v>44</v>
      </c>
      <c r="B20" s="5" t="n">
        <v>38169</v>
      </c>
      <c r="C20" s="5" t="n">
        <v>24308</v>
      </c>
    </row>
    <row r="21" spans="1:3">
      <c r="A21" s="4" t="s">
        <v>122</v>
      </c>
      <c r="B21" s="5" t="n">
        <v>8847</v>
      </c>
      <c r="C21" s="5" t="n">
        <v>13420</v>
      </c>
    </row>
    <row r="22" spans="1:3">
      <c r="A22" s="4" t="s">
        <v>123</v>
      </c>
      <c r="B22" s="5" t="n">
        <v>424</v>
      </c>
      <c r="C22" s="5" t="n">
        <v>-140</v>
      </c>
    </row>
    <row r="23" spans="1:3">
      <c r="A23" s="4" t="s">
        <v>124</v>
      </c>
      <c r="B23" s="5" t="n">
        <v>81102</v>
      </c>
      <c r="C23" s="5" t="n">
        <v>16215</v>
      </c>
    </row>
    <row r="24" spans="1:3">
      <c r="A24" s="3" t="s">
        <v>125</v>
      </c>
    </row>
    <row r="25" spans="1:3">
      <c r="A25" s="4" t="s">
        <v>126</v>
      </c>
      <c r="B25" s="5" t="n">
        <v>-9306</v>
      </c>
      <c r="C25" s="5" t="n">
        <v>-12101</v>
      </c>
    </row>
    <row r="26" spans="1:3">
      <c r="A26" s="4" t="s">
        <v>127</v>
      </c>
      <c r="B26" s="5" t="n">
        <v>0</v>
      </c>
      <c r="C26" s="5" t="n">
        <v>-2100</v>
      </c>
    </row>
    <row r="27" spans="1:3">
      <c r="A27" s="4" t="s">
        <v>128</v>
      </c>
      <c r="B27" s="5" t="n">
        <v>-9306</v>
      </c>
      <c r="C27" s="5" t="n">
        <v>-14201</v>
      </c>
    </row>
    <row r="28" spans="1:3">
      <c r="A28" s="3" t="s">
        <v>129</v>
      </c>
    </row>
    <row r="29" spans="1:3">
      <c r="A29" s="4" t="s">
        <v>130</v>
      </c>
      <c r="B29" s="5" t="n">
        <v>41760</v>
      </c>
      <c r="C29" s="5" t="n">
        <v>67100</v>
      </c>
    </row>
    <row r="30" spans="1:3">
      <c r="A30" s="4" t="s">
        <v>131</v>
      </c>
      <c r="B30" s="5" t="n">
        <v>-67700</v>
      </c>
      <c r="C30" s="5" t="n">
        <v>-51300</v>
      </c>
    </row>
    <row r="31" spans="1:3">
      <c r="A31" s="4" t="s">
        <v>132</v>
      </c>
      <c r="B31" s="5" t="n">
        <v>-41644</v>
      </c>
      <c r="C31" s="5" t="n">
        <v>0</v>
      </c>
    </row>
    <row r="32" spans="1:3">
      <c r="A32" s="4" t="s">
        <v>133</v>
      </c>
      <c r="B32" s="5" t="n">
        <v>0</v>
      </c>
      <c r="C32" s="5" t="n">
        <v>3043</v>
      </c>
    </row>
    <row r="33" spans="1:3">
      <c r="A33" s="4" t="s">
        <v>134</v>
      </c>
      <c r="B33" s="5" t="n">
        <v>-1601</v>
      </c>
      <c r="C33" s="5" t="n">
        <v>-2189</v>
      </c>
    </row>
    <row r="34" spans="1:3">
      <c r="A34" s="4" t="s">
        <v>135</v>
      </c>
      <c r="B34" s="5" t="n">
        <v>-139</v>
      </c>
      <c r="C34" s="5" t="n">
        <v>-135</v>
      </c>
    </row>
    <row r="35" spans="1:3">
      <c r="A35" s="4" t="s">
        <v>136</v>
      </c>
      <c r="B35" s="5" t="n">
        <v>-69324</v>
      </c>
      <c r="C35" s="5" t="n">
        <v>16519</v>
      </c>
    </row>
    <row r="36" spans="1:3">
      <c r="A36" s="4" t="s">
        <v>137</v>
      </c>
      <c r="B36" s="5" t="n">
        <v>-101</v>
      </c>
      <c r="C36" s="5" t="n">
        <v>96</v>
      </c>
    </row>
    <row r="37" spans="1:3">
      <c r="A37" s="4" t="s">
        <v>138</v>
      </c>
      <c r="B37" s="5" t="n">
        <v>2371</v>
      </c>
      <c r="C37" s="5" t="n">
        <v>18629</v>
      </c>
    </row>
    <row r="38" spans="1:3">
      <c r="A38" s="4" t="s">
        <v>139</v>
      </c>
      <c r="B38" s="5" t="n">
        <v>120382</v>
      </c>
      <c r="C38" s="5" t="n">
        <v>112797</v>
      </c>
    </row>
    <row r="39" spans="1:3">
      <c r="A39" s="4" t="s">
        <v>140</v>
      </c>
      <c r="B39" s="5" t="n">
        <v>122753</v>
      </c>
      <c r="C39" s="5" t="n">
        <v>131426</v>
      </c>
    </row>
    <row r="40" spans="1:3">
      <c r="A40" s="3" t="s">
        <v>141</v>
      </c>
    </row>
    <row r="41" spans="1:3">
      <c r="A41" s="4" t="s">
        <v>142</v>
      </c>
      <c r="B41" s="5" t="n">
        <v>2687</v>
      </c>
      <c r="C41" s="5" t="n">
        <v>2069</v>
      </c>
    </row>
    <row r="42" spans="1:3">
      <c r="A42" s="4" t="s">
        <v>143</v>
      </c>
      <c r="B42" s="5" t="n">
        <v>18388</v>
      </c>
      <c r="C42" s="5" t="n">
        <v>9214</v>
      </c>
    </row>
    <row r="43" spans="1:3">
      <c r="A43" s="3" t="s">
        <v>144</v>
      </c>
    </row>
    <row r="44" spans="1:3">
      <c r="A44" s="4" t="s">
        <v>145</v>
      </c>
      <c r="B44" s="5" t="n">
        <v>5015</v>
      </c>
      <c r="C44" s="5" t="n">
        <v>6423</v>
      </c>
    </row>
    <row r="45" spans="1:3">
      <c r="A45" s="4" t="s">
        <v>146</v>
      </c>
      <c r="B45" s="6" t="n">
        <v>3000</v>
      </c>
      <c r="C45"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4</v>
      </c>
    </row>
    <row r="3" spans="1:3">
      <c r="A3" s="3" t="s">
        <v>148</v>
      </c>
    </row>
    <row r="4" spans="1:3">
      <c r="A4" s="4" t="s">
        <v>149</v>
      </c>
      <c r="B4" s="6" t="n">
        <v>-10037</v>
      </c>
      <c r="C4" s="6" t="n">
        <v>2043</v>
      </c>
    </row>
    <row r="5" spans="1:3">
      <c r="A5" s="4" t="s">
        <v>150</v>
      </c>
      <c r="B5" s="5" t="n">
        <v>-8514</v>
      </c>
      <c r="C5" s="5" t="n">
        <v>-6988</v>
      </c>
    </row>
    <row r="6" spans="1:3">
      <c r="A6" s="4" t="s">
        <v>151</v>
      </c>
      <c r="B6" s="5" t="n">
        <v>4655</v>
      </c>
      <c r="C6" s="5" t="n">
        <v>18329</v>
      </c>
    </row>
    <row r="7" spans="1:3">
      <c r="A7" s="4" t="s">
        <v>152</v>
      </c>
      <c r="B7" s="5" t="n">
        <v>-4436</v>
      </c>
      <c r="C7" s="5" t="n">
        <v>6610</v>
      </c>
    </row>
    <row r="8" spans="1:3">
      <c r="A8" s="4" t="s">
        <v>153</v>
      </c>
      <c r="B8" s="5" t="n">
        <v>500</v>
      </c>
      <c r="C8" s="5" t="n">
        <v>-700</v>
      </c>
    </row>
    <row r="9" spans="1:3">
      <c r="A9" s="4" t="s">
        <v>154</v>
      </c>
      <c r="B9" s="5" t="n">
        <v>2980</v>
      </c>
      <c r="C9" s="5" t="n">
        <v>2757</v>
      </c>
    </row>
    <row r="10" spans="1:3">
      <c r="A10" s="4" t="s">
        <v>155</v>
      </c>
      <c r="B10" s="6" t="n">
        <v>1963</v>
      </c>
      <c r="C10" s="6" t="n">
        <v>17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15"/>
    <col customWidth="1" max="5" min="5" width="37"/>
    <col customWidth="1" max="6" min="6" width="18"/>
    <col customWidth="1" max="7" min="7" width="25"/>
  </cols>
  <sheetData>
    <row r="1" spans="1:7">
      <c r="A1" s="1" t="s">
        <v>156</v>
      </c>
      <c r="B1" s="2" t="s">
        <v>157</v>
      </c>
      <c r="C1" s="2" t="s">
        <v>158</v>
      </c>
      <c r="D1" s="2" t="s">
        <v>159</v>
      </c>
      <c r="E1" s="2" t="s">
        <v>160</v>
      </c>
      <c r="F1" s="2" t="s">
        <v>161</v>
      </c>
      <c r="G1" s="2" t="s">
        <v>162</v>
      </c>
    </row>
    <row r="2" spans="1:7">
      <c r="A2" s="4" t="s">
        <v>163</v>
      </c>
      <c r="C2" s="5" t="n">
        <v>50273527</v>
      </c>
      <c r="D2" s="5" t="n">
        <v>-1333125</v>
      </c>
    </row>
    <row r="3" spans="1:7">
      <c r="A3" s="4" t="s">
        <v>164</v>
      </c>
      <c r="B3" s="6" t="n">
        <v>773846</v>
      </c>
      <c r="C3" s="6" t="n">
        <v>308271</v>
      </c>
      <c r="D3" s="6" t="n">
        <v>-20491</v>
      </c>
      <c r="E3" s="6" t="n">
        <v>-77</v>
      </c>
      <c r="F3" s="6" t="n">
        <v>485973</v>
      </c>
      <c r="G3" s="6" t="n">
        <v>170</v>
      </c>
    </row>
    <row r="4" spans="1:7">
      <c r="A4" s="3" t="s">
        <v>165</v>
      </c>
    </row>
    <row r="5" spans="1:7">
      <c r="A5" s="4" t="s">
        <v>166</v>
      </c>
      <c r="C5" s="5" t="n">
        <v>267970</v>
      </c>
    </row>
    <row r="6" spans="1:7">
      <c r="A6" s="4" t="s">
        <v>167</v>
      </c>
      <c r="B6" s="5" t="n">
        <v>3043</v>
      </c>
      <c r="C6" s="6" t="n">
        <v>3043</v>
      </c>
    </row>
    <row r="7" spans="1:7">
      <c r="A7" s="4" t="s">
        <v>168</v>
      </c>
      <c r="C7" s="5" t="n">
        <v>263445</v>
      </c>
    </row>
    <row r="8" spans="1:7">
      <c r="A8" s="4" t="s">
        <v>169</v>
      </c>
      <c r="C8" s="5" t="n">
        <v>-92765</v>
      </c>
    </row>
    <row r="9" spans="1:7">
      <c r="A9" s="4" t="s">
        <v>170</v>
      </c>
      <c r="B9" s="5" t="n">
        <v>-2189</v>
      </c>
      <c r="C9" s="6" t="n">
        <v>-2189</v>
      </c>
    </row>
    <row r="10" spans="1:7">
      <c r="A10" s="4" t="s">
        <v>171</v>
      </c>
      <c r="B10" s="5" t="n">
        <v>12561</v>
      </c>
      <c r="C10" s="6" t="n">
        <v>12561</v>
      </c>
    </row>
    <row r="11" spans="1:7">
      <c r="A11" s="4" t="s">
        <v>172</v>
      </c>
      <c r="B11" s="5" t="n">
        <v>-38</v>
      </c>
      <c r="E11" s="5" t="n">
        <v>-38</v>
      </c>
    </row>
    <row r="12" spans="1:7">
      <c r="A12" s="4" t="s">
        <v>105</v>
      </c>
      <c r="B12" s="5" t="n">
        <v>319</v>
      </c>
      <c r="E12" s="5" t="n">
        <v>319</v>
      </c>
    </row>
    <row r="13" spans="1:7">
      <c r="A13" s="4" t="s">
        <v>90</v>
      </c>
      <c r="B13" s="5" t="n">
        <v>5287</v>
      </c>
      <c r="F13" s="5" t="n">
        <v>5296</v>
      </c>
      <c r="G13" s="5" t="n">
        <v>-9</v>
      </c>
    </row>
    <row r="14" spans="1:7">
      <c r="A14" s="4" t="s">
        <v>173</v>
      </c>
      <c r="C14" s="5" t="n">
        <v>50712177</v>
      </c>
      <c r="D14" s="5" t="n">
        <v>-1333125</v>
      </c>
    </row>
    <row r="15" spans="1:7">
      <c r="A15" s="4" t="s">
        <v>174</v>
      </c>
      <c r="B15" s="5" t="n">
        <v>793014</v>
      </c>
      <c r="C15" s="6" t="n">
        <v>321738</v>
      </c>
      <c r="D15" s="6" t="n">
        <v>-20491</v>
      </c>
      <c r="E15" s="5" t="n">
        <v>204</v>
      </c>
      <c r="F15" s="5" t="n">
        <v>491402</v>
      </c>
      <c r="G15" s="5" t="n">
        <v>161</v>
      </c>
    </row>
    <row r="16" spans="1:7">
      <c r="A16" s="4" t="s">
        <v>175</v>
      </c>
      <c r="C16" s="5" t="n">
        <v>50623630</v>
      </c>
      <c r="D16" s="5" t="n">
        <v>-1333125</v>
      </c>
    </row>
    <row r="17" spans="1:7">
      <c r="A17" s="4" t="s">
        <v>176</v>
      </c>
      <c r="B17" s="5" t="n">
        <v>788135</v>
      </c>
      <c r="C17" s="6" t="n">
        <v>316203</v>
      </c>
      <c r="D17" s="6" t="n">
        <v>-20491</v>
      </c>
      <c r="E17" s="5" t="n">
        <v>72</v>
      </c>
      <c r="F17" s="5" t="n">
        <v>492185</v>
      </c>
      <c r="G17" s="5" t="n">
        <v>166</v>
      </c>
    </row>
    <row r="18" spans="1:7">
      <c r="A18" s="3" t="s">
        <v>165</v>
      </c>
    </row>
    <row r="19" spans="1:7">
      <c r="A19" s="4" t="s">
        <v>168</v>
      </c>
      <c r="C19" s="5" t="n">
        <v>135558</v>
      </c>
    </row>
    <row r="20" spans="1:7">
      <c r="A20" s="4" t="s">
        <v>169</v>
      </c>
      <c r="C20" s="5" t="n">
        <v>-47011</v>
      </c>
    </row>
    <row r="21" spans="1:7">
      <c r="A21" s="4" t="s">
        <v>170</v>
      </c>
      <c r="B21" s="5" t="n">
        <v>-965</v>
      </c>
      <c r="C21" s="6" t="n">
        <v>-965</v>
      </c>
    </row>
    <row r="22" spans="1:7">
      <c r="A22" s="4" t="s">
        <v>171</v>
      </c>
      <c r="B22" s="5" t="n">
        <v>6500</v>
      </c>
      <c r="C22" s="6" t="n">
        <v>6500</v>
      </c>
    </row>
    <row r="23" spans="1:7">
      <c r="A23" s="4" t="s">
        <v>172</v>
      </c>
      <c r="B23" s="5" t="n">
        <v>0</v>
      </c>
    </row>
    <row r="24" spans="1:7">
      <c r="A24" s="4" t="s">
        <v>105</v>
      </c>
      <c r="B24" s="5" t="n">
        <v>132</v>
      </c>
      <c r="E24" s="5" t="n">
        <v>132</v>
      </c>
    </row>
    <row r="25" spans="1:7">
      <c r="A25" s="4" t="s">
        <v>90</v>
      </c>
      <c r="B25" s="5" t="n">
        <v>-788</v>
      </c>
      <c r="F25" s="5" t="n">
        <v>-783</v>
      </c>
      <c r="G25" s="5" t="n">
        <v>-5</v>
      </c>
    </row>
    <row r="26" spans="1:7">
      <c r="A26" s="4" t="s">
        <v>173</v>
      </c>
      <c r="C26" s="5" t="n">
        <v>50712177</v>
      </c>
      <c r="D26" s="5" t="n">
        <v>-1333125</v>
      </c>
    </row>
    <row r="27" spans="1:7">
      <c r="A27" s="4" t="s">
        <v>174</v>
      </c>
      <c r="B27" s="5" t="n">
        <v>793014</v>
      </c>
      <c r="C27" s="6" t="n">
        <v>321738</v>
      </c>
      <c r="D27" s="6" t="n">
        <v>-20491</v>
      </c>
      <c r="E27" s="5" t="n">
        <v>204</v>
      </c>
      <c r="F27" s="5" t="n">
        <v>491402</v>
      </c>
      <c r="G27" s="5" t="n">
        <v>161</v>
      </c>
    </row>
    <row r="28" spans="1:7">
      <c r="A28" s="4" t="s">
        <v>177</v>
      </c>
      <c r="C28" s="5" t="n">
        <v>50914571</v>
      </c>
      <c r="D28" s="5" t="n">
        <v>-1333125</v>
      </c>
    </row>
    <row r="29" spans="1:7">
      <c r="A29" s="4" t="s">
        <v>178</v>
      </c>
      <c r="B29" s="6" t="n">
        <v>843652</v>
      </c>
      <c r="C29" s="6" t="n">
        <v>331550</v>
      </c>
      <c r="D29" s="6" t="n">
        <v>-20491</v>
      </c>
      <c r="E29" s="5" t="n">
        <v>165</v>
      </c>
      <c r="F29" s="5" t="n">
        <v>532271</v>
      </c>
      <c r="G29" s="5" t="n">
        <v>157</v>
      </c>
    </row>
    <row r="30" spans="1:7">
      <c r="A30" s="3" t="s">
        <v>165</v>
      </c>
    </row>
    <row r="31" spans="1:7">
      <c r="A31" s="4" t="s">
        <v>166</v>
      </c>
      <c r="B31" s="5" t="n">
        <v>0</v>
      </c>
    </row>
    <row r="32" spans="1:7">
      <c r="A32" s="4" t="s">
        <v>168</v>
      </c>
      <c r="C32" s="5" t="n">
        <v>320762</v>
      </c>
    </row>
    <row r="33" spans="1:7">
      <c r="A33" s="4" t="s">
        <v>169</v>
      </c>
      <c r="C33" s="5" t="n">
        <v>-99271</v>
      </c>
    </row>
    <row r="34" spans="1:7">
      <c r="A34" s="4" t="s">
        <v>170</v>
      </c>
      <c r="B34" s="6" t="n">
        <v>-1601</v>
      </c>
      <c r="C34" s="6" t="n">
        <v>-1601</v>
      </c>
    </row>
    <row r="35" spans="1:7">
      <c r="A35" s="4" t="s">
        <v>171</v>
      </c>
      <c r="B35" s="5" t="n">
        <v>11121</v>
      </c>
      <c r="C35" s="6" t="n">
        <v>11121</v>
      </c>
    </row>
    <row r="36" spans="1:7">
      <c r="A36" s="4" t="s">
        <v>172</v>
      </c>
      <c r="B36" s="5" t="n">
        <v>0</v>
      </c>
    </row>
    <row r="37" spans="1:7">
      <c r="A37" s="4" t="s">
        <v>105</v>
      </c>
      <c r="B37" s="5" t="n">
        <v>-237</v>
      </c>
      <c r="E37" s="5" t="n">
        <v>-237</v>
      </c>
    </row>
    <row r="38" spans="1:7">
      <c r="A38" s="4" t="s">
        <v>90</v>
      </c>
      <c r="B38" s="5" t="n">
        <v>37562</v>
      </c>
      <c r="F38" s="5" t="n">
        <v>37562</v>
      </c>
    </row>
    <row r="39" spans="1:7">
      <c r="A39" s="4" t="s">
        <v>179</v>
      </c>
      <c r="C39" s="5" t="n">
        <v>51136062</v>
      </c>
      <c r="D39" s="5" t="n">
        <v>-1333125</v>
      </c>
    </row>
    <row r="40" spans="1:7">
      <c r="A40" s="4" t="s">
        <v>180</v>
      </c>
      <c r="B40" s="5" t="n">
        <v>898211</v>
      </c>
      <c r="C40" s="6" t="n">
        <v>341070</v>
      </c>
      <c r="D40" s="6" t="n">
        <v>-20491</v>
      </c>
      <c r="E40" s="5" t="n">
        <v>-72</v>
      </c>
      <c r="F40" s="5" t="n">
        <v>577547</v>
      </c>
      <c r="G40" s="5" t="n">
        <v>157</v>
      </c>
    </row>
    <row r="41" spans="1:7">
      <c r="A41" s="4" t="s">
        <v>181</v>
      </c>
      <c r="C41" s="5" t="n">
        <v>51037658</v>
      </c>
      <c r="D41" s="5" t="n">
        <v>-1333125</v>
      </c>
    </row>
    <row r="42" spans="1:7">
      <c r="A42" s="4" t="s">
        <v>182</v>
      </c>
      <c r="B42" s="5" t="n">
        <v>875292</v>
      </c>
      <c r="C42" s="6" t="n">
        <v>336365</v>
      </c>
      <c r="D42" s="6" t="n">
        <v>-20491</v>
      </c>
      <c r="E42" s="5" t="n">
        <v>-66</v>
      </c>
      <c r="F42" s="5" t="n">
        <v>559327</v>
      </c>
      <c r="G42" s="5" t="n">
        <v>157</v>
      </c>
    </row>
    <row r="43" spans="1:7">
      <c r="A43" s="3" t="s">
        <v>165</v>
      </c>
    </row>
    <row r="44" spans="1:7">
      <c r="A44" s="4" t="s">
        <v>168</v>
      </c>
      <c r="C44" s="5" t="n">
        <v>139555</v>
      </c>
    </row>
    <row r="45" spans="1:7">
      <c r="A45" s="4" t="s">
        <v>169</v>
      </c>
      <c r="C45" s="5" t="n">
        <v>-41151</v>
      </c>
    </row>
    <row r="46" spans="1:7">
      <c r="A46" s="4" t="s">
        <v>170</v>
      </c>
      <c r="B46" s="5" t="n">
        <v>-542</v>
      </c>
      <c r="C46" s="6" t="n">
        <v>-542</v>
      </c>
    </row>
    <row r="47" spans="1:7">
      <c r="A47" s="4" t="s">
        <v>171</v>
      </c>
      <c r="B47" s="5" t="n">
        <v>5247</v>
      </c>
      <c r="C47" s="6" t="n">
        <v>5247</v>
      </c>
    </row>
    <row r="48" spans="1:7">
      <c r="A48" s="4" t="s">
        <v>172</v>
      </c>
      <c r="B48" s="5" t="n">
        <v>0</v>
      </c>
    </row>
    <row r="49" spans="1:7">
      <c r="A49" s="4" t="s">
        <v>105</v>
      </c>
      <c r="B49" s="5" t="n">
        <v>-6</v>
      </c>
      <c r="E49" s="5" t="n">
        <v>-6</v>
      </c>
    </row>
    <row r="50" spans="1:7">
      <c r="A50" s="4" t="s">
        <v>90</v>
      </c>
      <c r="B50" s="5" t="n">
        <v>18220</v>
      </c>
      <c r="F50" s="5" t="n">
        <v>18220</v>
      </c>
    </row>
    <row r="51" spans="1:7">
      <c r="A51" s="4" t="s">
        <v>179</v>
      </c>
      <c r="C51" s="5" t="n">
        <v>51136062</v>
      </c>
      <c r="D51" s="5" t="n">
        <v>-1333125</v>
      </c>
    </row>
    <row r="52" spans="1:7">
      <c r="A52" s="4" t="s">
        <v>180</v>
      </c>
      <c r="B52" s="6" t="n">
        <v>898211</v>
      </c>
      <c r="C52" s="6" t="n">
        <v>341070</v>
      </c>
      <c r="D52" s="6" t="n">
        <v>-20491</v>
      </c>
      <c r="E52" s="6" t="n">
        <v>-72</v>
      </c>
      <c r="F52" s="6" t="n">
        <v>577547</v>
      </c>
      <c r="G52" s="6" t="n">
        <v>15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9T17:22:23Z</dcterms:created>
  <dcterms:modified xmlns:dcterms="http://purl.org/dc/terms/" xmlns:xsi="http://www.w3.org/2001/XMLSchema-instance" xsi:type="dcterms:W3CDTF">2019-12-19T17:22:23Z</dcterms:modified>
</cp:coreProperties>
</file>